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REDEEMABLE LIMITED PARTNERS' CA" sheetId="16" state="visible" r:id="rId16"/>
    <sheet xmlns:r="http://schemas.openxmlformats.org/officeDocument/2006/relationships" name="STOCKHOLDERS' DEFICIT"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ORGANIZATION AND BASIS OF PRE25" sheetId="25" state="visible" r:id="rId25"/>
    <sheet xmlns:r="http://schemas.openxmlformats.org/officeDocument/2006/relationships" name="BUSINESS ACQUISI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REDEEMABLE LIMITED PARTNERS' 32" sheetId="32" state="visible" r:id="rId32"/>
    <sheet xmlns:r="http://schemas.openxmlformats.org/officeDocument/2006/relationships" name="EARNINGS (LOSS) PER SHARE (Tabl"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SIGNIFICANT ACCOUNTING POLICI41" sheetId="41" state="visible" r:id="rId41"/>
    <sheet xmlns:r="http://schemas.openxmlformats.org/officeDocument/2006/relationships" name="BUSINESS ACQUISITIONS - Acquisi" sheetId="42" state="visible" r:id="rId42"/>
    <sheet xmlns:r="http://schemas.openxmlformats.org/officeDocument/2006/relationships" name="BUSINESS ACQUISITIONS - Schedul" sheetId="43" state="visible" r:id="rId43"/>
    <sheet xmlns:r="http://schemas.openxmlformats.org/officeDocument/2006/relationships" name="BUSINESS ACQUISITIONS - Acqui44" sheetId="44" state="visible" r:id="rId44"/>
    <sheet xmlns:r="http://schemas.openxmlformats.org/officeDocument/2006/relationships" name="INVESTMENTS - Schedule of Inves" sheetId="45" state="visible" r:id="rId45"/>
    <sheet xmlns:r="http://schemas.openxmlformats.org/officeDocument/2006/relationships" name="INVESTMENTS - Narrative (Detail" sheetId="46" state="visible" r:id="rId46"/>
    <sheet xmlns:r="http://schemas.openxmlformats.org/officeDocument/2006/relationships" name="INVESTMENTS - Schedule of Marke"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Recon"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GOODWILL (Details)" sheetId="53" state="visible" r:id="rId53"/>
    <sheet xmlns:r="http://schemas.openxmlformats.org/officeDocument/2006/relationships" name="DEBT - Schedule of Long-Term De" sheetId="54" state="visible" r:id="rId54"/>
    <sheet xmlns:r="http://schemas.openxmlformats.org/officeDocument/2006/relationships" name="DEBT - Credit Facility (Narrati" sheetId="55" state="visible" r:id="rId55"/>
    <sheet xmlns:r="http://schemas.openxmlformats.org/officeDocument/2006/relationships" name="DEBT - Notes Payable (Narrative" sheetId="56" state="visible" r:id="rId56"/>
    <sheet xmlns:r="http://schemas.openxmlformats.org/officeDocument/2006/relationships" name="REDEEMABLE LIMITED PARTNERS' 57" sheetId="57" state="visible" r:id="rId57"/>
    <sheet xmlns:r="http://schemas.openxmlformats.org/officeDocument/2006/relationships" name="REDEEMABLE LIMITED PARTNERS' 58" sheetId="58" state="visible" r:id="rId58"/>
    <sheet xmlns:r="http://schemas.openxmlformats.org/officeDocument/2006/relationships" name="REDEEMABLE LIMITED PARTNERS' 59" sheetId="59" state="visible" r:id="rId59"/>
    <sheet xmlns:r="http://schemas.openxmlformats.org/officeDocument/2006/relationships" name="STOCKHOLDERS' DEFICIT (Details)" sheetId="60" state="visible" r:id="rId60"/>
    <sheet xmlns:r="http://schemas.openxmlformats.org/officeDocument/2006/relationships" name="EARNINGS (LOSS) PER SHARE - Rec" sheetId="61" state="visible" r:id="rId61"/>
    <sheet xmlns:r="http://schemas.openxmlformats.org/officeDocument/2006/relationships" name="EARNINGS (LOSS) PER SHARE - Sch"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65" sheetId="65" state="visible" r:id="rId65"/>
    <sheet xmlns:r="http://schemas.openxmlformats.org/officeDocument/2006/relationships" name="STOCK-BASED COMPENSATION - Sc66" sheetId="66" state="visible" r:id="rId66"/>
    <sheet xmlns:r="http://schemas.openxmlformats.org/officeDocument/2006/relationships" name="STOCK-BASED COMPENSATION - Assu" sheetId="67" state="visible" r:id="rId67"/>
    <sheet xmlns:r="http://schemas.openxmlformats.org/officeDocument/2006/relationships" name="INCOME TAXES (Details)" sheetId="68" state="visible" r:id="rId68"/>
    <sheet xmlns:r="http://schemas.openxmlformats.org/officeDocument/2006/relationships" name="RELATED PARTY TRANSACTIONS (Det" sheetId="69" state="visible" r:id="rId69"/>
    <sheet xmlns:r="http://schemas.openxmlformats.org/officeDocument/2006/relationships" name="SEGMENTS - Narrative (Details)" sheetId="70" state="visible" r:id="rId70"/>
    <sheet xmlns:r="http://schemas.openxmlformats.org/officeDocument/2006/relationships" name="SEGMENTS - Schedule of Segment " sheetId="71" state="visible" r:id="rId71"/>
    <sheet xmlns:r="http://schemas.openxmlformats.org/officeDocument/2006/relationships" name="SEGMENTS - Reconciliation of In" sheetId="72" state="visible" r:id="rId72"/>
  </sheets>
  <definedNames/>
  <calcPr calcId="124519" fullCalcOnLoad="1"/>
</workbook>
</file>

<file path=xl/sharedStrings.xml><?xml version="1.0" encoding="utf-8"?>
<sst xmlns="http://schemas.openxmlformats.org/spreadsheetml/2006/main" uniqueCount="800">
  <si>
    <t>Document and Entity Information - shares</t>
  </si>
  <si>
    <t>9 Months Ended</t>
  </si>
  <si>
    <t>Mar. 31, 2017</t>
  </si>
  <si>
    <t>May 05, 2017</t>
  </si>
  <si>
    <t>Document and Entity Information [Abstract]</t>
  </si>
  <si>
    <t>Entity Registrant Name</t>
  </si>
  <si>
    <t>Premier, Inc.</t>
  </si>
  <si>
    <t>Entity Central Index Key</t>
  </si>
  <si>
    <t>Current Fiscal Year End Date</t>
  </si>
  <si>
    <t>--06-30</t>
  </si>
  <si>
    <t>Entity Filer Category</t>
  </si>
  <si>
    <t>Large Accelerated Filer</t>
  </si>
  <si>
    <t>Document Type</t>
  </si>
  <si>
    <t>10-Q</t>
  </si>
  <si>
    <t>Document Period End Date</t>
  </si>
  <si>
    <t>Mar. 31,
		2017</t>
  </si>
  <si>
    <t>Document Fiscal Year Focus</t>
  </si>
  <si>
    <t>Document Fiscal Period Focus</t>
  </si>
  <si>
    <t>Q3</t>
  </si>
  <si>
    <t>Amendment Flag</t>
  </si>
  <si>
    <t>false</t>
  </si>
  <si>
    <t>Class A Common Stock</t>
  </si>
  <si>
    <t>Document and Entity Information</t>
  </si>
  <si>
    <t>Entity Common Stock, Shares Outstanding</t>
  </si>
  <si>
    <t>Class B Common Stock</t>
  </si>
  <si>
    <t>Condensed Consolidated Balance Sheets - USD ($) $ in Thousands</t>
  </si>
  <si>
    <t>Jun. 30, 2016</t>
  </si>
  <si>
    <t>Assets</t>
  </si>
  <si>
    <t>Cash and cash equivalents</t>
  </si>
  <si>
    <t>Marketable securities</t>
  </si>
  <si>
    <t>Accounts receivable (net of $2,908 and $1,981 allowance for doubtful accounts, respectively)</t>
  </si>
  <si>
    <t>Inventory</t>
  </si>
  <si>
    <t>Prepaid expenses and other current assets</t>
  </si>
  <si>
    <t>Due from related parties</t>
  </si>
  <si>
    <t>Total current assets</t>
  </si>
  <si>
    <t>Property and equipment (net of $303,052 and $265,751 accumulated depreciation, respectively)</t>
  </si>
  <si>
    <t>Intangible assets (net of $85,498 and $50,870 accumulated amortization, respectively)</t>
  </si>
  <si>
    <t>Goodwill</t>
  </si>
  <si>
    <t>Deferred income tax assets</t>
  </si>
  <si>
    <t>Deferred compensation plan assets</t>
  </si>
  <si>
    <t>Investments in unconsolidated affiliate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Deferred tax liabilities</t>
  </si>
  <si>
    <t>Total liabilities</t>
  </si>
  <si>
    <t>Redeemable limited partners' capital</t>
  </si>
  <si>
    <t>Additional paid-in-capital</t>
  </si>
  <si>
    <t>Accumulated deficit</t>
  </si>
  <si>
    <t>Accumulated other comprehensive loss</t>
  </si>
  <si>
    <t>Total stockholders' deficit</t>
  </si>
  <si>
    <t>Total liabilities, redeemable limited partners' capital and stockholders' deficit</t>
  </si>
  <si>
    <t>Common stock</t>
  </si>
  <si>
    <t>Condensed Consolidated Balance Sheets (Parenthetical) - USD ($) $ in Thousands</t>
  </si>
  <si>
    <t>Statement of Financial Position [Abstract]</t>
  </si>
  <si>
    <t>Allowance for doubtful accounts</t>
  </si>
  <si>
    <t>Accumulated depreciation</t>
  </si>
  <si>
    <t>Accumulated amortization</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Mar. 31, 2016</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Remeasurement gain attributable to acquisition of Innovatix, LLC</t>
  </si>
  <si>
    <t>Equity in net income of unconsolidated affiliates</t>
  </si>
  <si>
    <t>Interest and investment loss, net</t>
  </si>
  <si>
    <t>Loss on disposal of long-lived assets</t>
  </si>
  <si>
    <t>Other income (expense), net</t>
  </si>
  <si>
    <t>Income before income taxes</t>
  </si>
  <si>
    <t>Income tax expense</t>
  </si>
  <si>
    <t>Net income (loss)</t>
  </si>
  <si>
    <t>Net income attributable to non-controlling interest in Premier LP</t>
  </si>
  <si>
    <t>Adjustment of redeemable limited partners' capital to redemption amount</t>
  </si>
  <si>
    <t>Net income (loss) attributable to stockholders</t>
  </si>
  <si>
    <t>Weighted average shares outstanding:</t>
  </si>
  <si>
    <t>Basic (in shares)</t>
  </si>
  <si>
    <t>Diluted (in shares)</t>
  </si>
  <si>
    <t>Earnings (loss) per share attributable to stockholders:</t>
  </si>
  <si>
    <t>Basic (in dollars per share)</t>
  </si>
  <si>
    <t>Diluted (in dollars per share)</t>
  </si>
  <si>
    <t>Condensed Consolidated Statements of Comprehensive Income - USD ($) $ in Thousands</t>
  </si>
  <si>
    <t>Statement of Comprehensive Income [Abstract]</t>
  </si>
  <si>
    <t>Net income</t>
  </si>
  <si>
    <t>Net unrealized gain (loss) on marketable securities</t>
  </si>
  <si>
    <t>Total comprehensive income</t>
  </si>
  <si>
    <t>Less: Comprehensive income attributable to non-controlling interest</t>
  </si>
  <si>
    <t>Comprehensive income attributable to Premier, Inc.</t>
  </si>
  <si>
    <t>Condensed Consolidated Statement of Stockholders' Deficit - 9 months ended Mar. 31, 2017 - USD ($) shares in Thousands, $ in Thousands</t>
  </si>
  <si>
    <t>Total</t>
  </si>
  <si>
    <t>Common StockClass A Common Stock</t>
  </si>
  <si>
    <t>Common StockClass B Common Stock</t>
  </si>
  <si>
    <t>Additional Paid-In Capital</t>
  </si>
  <si>
    <t>Accumulated Deficit</t>
  </si>
  <si>
    <t>Accumulated Other Comprehensive Loss</t>
  </si>
  <si>
    <t>Beginning Balance (in shares) at Jun. 30, 2016</t>
  </si>
  <si>
    <t>Beginning Balance at Jun. 30, 2016</t>
  </si>
  <si>
    <t>Increase (Decrease) in Stockholders' Equity</t>
  </si>
  <si>
    <t>Exchange of Class B units for Class A common stock by member owners (in shares)</t>
  </si>
  <si>
    <t>Exchange of Class B units for Class A common stock by member owners</t>
  </si>
  <si>
    <t>Exchange of Class B units for cash by member owners (in shares)</t>
  </si>
  <si>
    <t>Exchange of Class B units for cash by member owners</t>
  </si>
  <si>
    <t>Redemption of limited partner (in shares)</t>
  </si>
  <si>
    <t>Redemption of limited partner</t>
  </si>
  <si>
    <t>Increase in additional paid-in capital related to quarterly exchange by member owners</t>
  </si>
  <si>
    <t>Issuance of Class A common stock under equity incentive plan (in shares)</t>
  </si>
  <si>
    <t>Issuance of Class A common stock under equity incentive plan</t>
  </si>
  <si>
    <t>Issuance of Class A common stock under employee stock purchase plan (in shares)</t>
  </si>
  <si>
    <t>Issuance of Class A common stock under employee stock purchase plan</t>
  </si>
  <si>
    <t>Stock-based compensation expense</t>
  </si>
  <si>
    <t>Repurchase of vested restricted units for employee tax-withholding</t>
  </si>
  <si>
    <t>Ending Balance (in shares) at Mar. 31, 2017</t>
  </si>
  <si>
    <t>Ending Balance at Mar. 31, 2017</t>
  </si>
  <si>
    <t>Condensed Consolidated Statements of Cash Flows - USD ($) $ in Thousands</t>
  </si>
  <si>
    <t>Operating activities</t>
  </si>
  <si>
    <t>Adjustments to reconcile net income to net cash provided by operating activities:</t>
  </si>
  <si>
    <t>Depreciation and amortization</t>
  </si>
  <si>
    <t>Deferred income taxes</t>
  </si>
  <si>
    <t>Stock-based compensation</t>
  </si>
  <si>
    <t>Adjustment to tax receivable agreement liability</t>
  </si>
  <si>
    <t>Changes in operating assets and liabilities:</t>
  </si>
  <si>
    <t>Accounts receivable, prepaid expenses and other current assets</t>
  </si>
  <si>
    <t>Inventories</t>
  </si>
  <si>
    <t>Accounts payable, accrued expenses and other current liabilities</t>
  </si>
  <si>
    <t>Long-term liabilities</t>
  </si>
  <si>
    <t>Other operating activities</t>
  </si>
  <si>
    <t>Net cash provided by operating activities</t>
  </si>
  <si>
    <t>Investing activities</t>
  </si>
  <si>
    <t>Purchase of marketable securities</t>
  </si>
  <si>
    <t>Proceeds from sale of marketable securities</t>
  </si>
  <si>
    <t>Acquisition of Innovatix, LLC and Essensa Ventures, LLC, net of cash acquired</t>
  </si>
  <si>
    <t>Acquisition of Acro Pharmaceutical Services LLC and Community Pharmacy Services, LLC, net of cash acquired</t>
  </si>
  <si>
    <t>Acquisition of CECity.com, Inc., net of cash acquired</t>
  </si>
  <si>
    <t>Acquisition of Healthcare Insights, LLC, net of cash acquired</t>
  </si>
  <si>
    <t>Acquisition of InFlow Health, LLC</t>
  </si>
  <si>
    <t>Investment in unconsolidated affiliates</t>
  </si>
  <si>
    <t>Distributions received on equity investments in unconsolidated affiliates</t>
  </si>
  <si>
    <t>Purchases of property and equipment</t>
  </si>
  <si>
    <t>Other investing activities</t>
  </si>
  <si>
    <t>Net cash used in investing activities</t>
  </si>
  <si>
    <t>Financing activities</t>
  </si>
  <si>
    <t>Payments made on notes payable</t>
  </si>
  <si>
    <t>Proceeds from credit facility</t>
  </si>
  <si>
    <t>Payments on credit facility</t>
  </si>
  <si>
    <t>Proceeds from exercise of stock options under equity incentive plan</t>
  </si>
  <si>
    <t>Proceeds from issuance of Class A common stock under stock purchase plan</t>
  </si>
  <si>
    <t>Settlement of exchange of Class B units by member owners</t>
  </si>
  <si>
    <t>Distributions to limited partners of Premier LP</t>
  </si>
  <si>
    <t>Final remittance of net income attributable to former S2S Global minority shareholder</t>
  </si>
  <si>
    <t>Net cash provided by (used in) financing activities</t>
  </si>
  <si>
    <t>Net increase (decrease) in cash and cash equivalents</t>
  </si>
  <si>
    <t>Cash and cash equivalents at beginning of year</t>
  </si>
  <si>
    <t>Cash and cash equivalents at end of period</t>
  </si>
  <si>
    <t>Supplemental schedule of non cash investing and financing activities:</t>
  </si>
  <si>
    <t>Decrease in redeemable limited partners' capital for adjustment to fair value, with offsetting decreases in additional paid-in-capital and accumulated deficit</t>
  </si>
  <si>
    <t>Reduction in redeemable limited partners' capital, with offsetting increases in common stock and additional paid-in capital related to quarterly exchanges by member owners</t>
  </si>
  <si>
    <t>Reduction in redeemable limited partners' capital for limited partners' distribution payable</t>
  </si>
  <si>
    <t>Distributions utilized to reduce subscriptions, notes, interest and accounts receivable from member owners</t>
  </si>
  <si>
    <t>Net increase in deferred tax assets related to quarterly exchanges by member owners and other adjustments</t>
  </si>
  <si>
    <t>Net increase in tax receivable agreement liability related to quarterly exchanges by member owners and other adjustments</t>
  </si>
  <si>
    <t>Net increase in additional paid-in capital related to quarterly exchanges by member owners and other adjustments</t>
  </si>
  <si>
    <t>Net increase in investments in unconsolidated affiliates related to FFF Enterprises, Inc. put and call rights, with offsetting increases in other assets and other liabilities</t>
  </si>
  <si>
    <t>Net increase in investments in unconsolidated affiliates related to deferred taxes attributed to the net fair value of FFF Enterprises, Inc. put and call rights, with offsetting increases in deferred tax assets and deferred tax liabilities</t>
  </si>
  <si>
    <t>Payable to member owners incurred upon repurchase of ownership interest</t>
  </si>
  <si>
    <t>ORGANIZATION AND BASIS OF PRESENTATION</t>
  </si>
  <si>
    <t>Organization, Consolidation and Presentation of Financial Statements [Abstract]</t>
  </si>
  <si>
    <t>(1) 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6 - Segments for further information related to the Company's reportable business segments. The supply chain services segment includes one of the largest healthcare group purchasing organizations ("GPOs") in the United States and integrated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advisory services, government services and insurance management services. Basis of Presentation and Consolidation Basis of Presentation The Company, through its wholly-owned subsidiary, Premier Services, LLC ("Premier GP"), held an approximate 36% and 32% general partner interest in Premier Healthcare Alliance, L.P. ("Premier LP") at March 31, 2017 and June 30, 2016 , respectively. Premier LP's limited partners held an approximate 64% and 68% ownership interest at March 31, 2017 and June 30, 2016 , respectively. The limited partners' interest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7 and June 30, 2016 , the member owners owned approximately 64% and 68% , respectively, of the Company's combined Class A and Class B common stock (the "common stock") through their ownership of Class B common stock. During the nine months ended March 31, 2017 , the member owners exchanged 3.9 million Class B common units and associated Class B common shares for an equal number of Class A common shares, and exchanged 3.8 million Class B common units and associated Class B common shares for cash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together with the Reorganization, the "Reorganization and IPO") on October 1, 2013 (see Note 11 - Earnings (Loss) Per Share ). During the nine months ended March 31, 2017 , approximately 3.8 million Class B common units were retired in connection with the member owner exchange for cash and approximately 3.9 million Class B common units were contributed to Premier LP and converted to Class A common units which remain outstanding. Correspondingly, approximately 7.7 million Class B common shares were retired during the same period. Refer to the Company's Annual Report on Form 10-K for the fiscal year ended June 30, 2016 (the " 2016 Annual Report") filed with the Securities and Exchange Commission ("SEC") on August 25, 2016 for further discussion of the Exchange Agreement and Reorganization and IPO. At March 31, 2017 and June 30,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6% and 32% , respectively, of the Company's outstanding common stock through their ownership of Class A common stock.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See Note 2 - Significant Accounting Policies for further discussion of recently adopted accounting standards related to VIEs. The assets and liabilities of Premier LP at March 31, 2017 and June 30, 2016 consisted of the following (in thousands): March 31, 2017 June 30, 2016 Assets Current $ 460,992 $ 442,251 Noncurrent 1,592,764 973,741 Total assets of Premier LP $ 2,053,756 $ 1,415,992 Liabilities Current $ 721,360 $ 312,068 Noncurrent 168,757 74,709 Total liabilities of Premier LP $ 890,117 $ 386,777 Net income attributable to Premier LP was as follows (in thousands): Three Months Ended March 31, Nine Months Ended March 31, 2017 2016 2017 2016 Premier LP net income $ 81,673 $ 81,846 $ 359,622 $ 217,293 Premier LP's cash flows for the nine months ended March 31, 2017 and 2016 consisted of the following (in thousands): Nine Months Ended March 31, 2017 2016 Net cash provided by (used in): Operating activities $ 320,185 $ 285,124 Investing activities (447,181 ) (161,131 ) Financing activities 121,090 (47,593 ) Net increase (decrease) in cash and cash equivalents (5,906 ) 76,400 Cash and cash equivalents at beginning of year 210,048 126,662 Cash and cash equivalents at end of period $ 204,142 $ 203,062 Principles of Consolidation The accompanying condensed consolidated financial statements have been prepared in accordance with U.S. generally accepted accounting principles ("GAAP") for interim financial information and pursuant to the rules and regulations of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6 Annual Report.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values of put and call right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IGNIFICANT ACCOUNTING POLICIES</t>
  </si>
  <si>
    <t>Accounting Policies [Abstract]</t>
  </si>
  <si>
    <t>(2) SIGNIFICANT ACCOUNTING POLICIES There have been no material changes to the Company's significant accounting policies as described in the 2016 Annual Report. 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during the three months ended September 30, 2016, which were fully offset by a valuation allowance at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d no impact on the Company's accounting for debt issuance costs associated with its line of credit. In February 2015, the FASB issued ASU 2015-02, Consolidation (Topic 810): Amendments to the Consolidation Analysis , which effectively eliminated the presumption that a general partner should consolidate a limited partnership, modified the evaluation of whether limited partnerships and similar legal entities are VIEs or voting interest entities, and affected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Premier LP meets the definition of a VIE as the limited partners do not have the ability to exercise a substantive removal right with respect to the general partner, Premier GP. Additionally, the Company, through Premier GP, has the exclusive power and authority to manage the business and affairs of Premier LP, to make all decisions with respect thereto driving the economic performance of Premier LP, and has both an obligation to absorb losses and a right to receive benefi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Upon transition, entities must disclose the nature of and reason for the accounting change. We do not expect the adoption of the new standard to have a material impact on our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will be effective with ASU 2014-09. The new revenue recognition standards discussed above,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Additionally, we are evaluating the potential impacts on our revenue contracts and identifying appropriate changes to our business processes, systems and controls to support revenue recognition and disclosure requirements under the new standard.</t>
  </si>
  <si>
    <t>BUSINESS ACQUISITIONS</t>
  </si>
  <si>
    <t>Business Combinations [Abstract]</t>
  </si>
  <si>
    <t>(3) BUSINESS ACQUISITIONS Acquisition of Innovatix, LLC and Essensa Ventures, LLC Prior to December 2, 2016 , the Company, through its consolidated subsidiary, Premier Supply Chain Improvement ("PSCI"), held 50% of the membership interests in Innovatix, LLC ("Innovatix") (see Note 4 - Investments ). On December 2, 2016 , the Company, through PSCI, acquired from GNYHA Holdings, LLC (see Note 14 - Related Party Transactions ) the remaining 50% ownership interest of Innovatix and 100% of the ownership interest in Essensa Ventures, LLC ("Essensa") for $325.0 million , of which $227.5 million in cash was paid at closing and $97.5 million in cash was paid on January 10, 2017 . The purchase price is subject to adjustment based on Innovatix's and Essensa's (i) cash on hand and cash equivalents, (ii) outstanding indebtedness and (iii) net working capital at closing. With regard to Innovatix, the purchase price adjustments set forth in (i), (ii) and (iii) above are limited to 50% of the actual amount due to PSCI’s 50% ownership interest prior to the acquisition. Innovatix and Essensa are GPOs focused on serving nonacute and alternate site health care providers and other organizations throughout the United States. In connection with the acquisition, the Company utilized its credit facility dated June 24, 2014, as amended on June 4, 2015 (the "Credit Facility") to fund the $325.0 million purchase price (see Note 8 - Debt ), which is reflected within current portion of long-term debt in the condensed consolidated balance sheet at March 31, 2017 . The Company incurred $0.4 million and $5.1 million of transaction costs related to this acquisition during the three and nine months ended March 31, 2017 , respectively. These transaction costs were included in selling, general and administrative expenses in the accompanying condensed consolidated statements of income. The Company has accounted for the Innovatix and Essensa acquisition as a business combination whereby the purchase price was allocated to tangible and intangible assets acquired (see Note 6 - Intangible Assets, Net ) and liabilities assumed based on their preliminary fair values. The purchase price allocation for the Innovatix and Essensa acquisition is preliminary and subject to changes in the fair value of working capital and valuation of the assets acquired and the liabilities assumed. The acquisition resulted in the recognition of approximately $291.7 million of goodwill (see Note 7 - Goodwill ) attributable to the anticipated profitability of Innovatix and Essensa. The acquisition was considered an asset acquisition for tax purposes, and accordingly, the Company expects the goodwill to be deductible for tax purposes. The preliminary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LLC (3,000 ) Estimated working capital settlement 1,106 Total consideration paid 350,752 Cash acquired (16,267 ) Net consideration 334,485 50% ownership interest in Innovatix 218,044 Payable to Innovatix and Essensa (5,765 ) Enterprise value 546,764 Accounts receivable 22,261 Prepaid expenses and other current assets 686 Fixed assets, net 2,064 Intangible assets 242,906 Total assets acquired 267,917 Accrued expenses 5,264 Revenue share obligations 6,937 Other current liabilities 694 Total liabilities assumed 12,895 Goodwill $ 291,742 The acquisition provides the selling members an earn-out opportunity of up to $43.0 million based on Innovatix's and Essensa's Adjusted EBITDA (as defined in the purchase agreement) for the fiscal year ending June 30, 2017 . In accordance with GAAP, the contingent consideration is recorded at fair value based on a probability-weighted approach including multiple earnings scenarios. This value is not indicative of a known amount to be paid. As of March 31, 2017 , the fair value of the earn-out liability was $18.5 million (see Note 5 - Fair Value Measurements ). Certain executive officers of Innovatix and Essensa executed employment agreements that became effective upon the closing of the acquisition. The purchase agreement provides that in the event that Innovatix's and Essensa's Adjusted EBITDA exceeds agreed upon amounts, certain of those executive officers are entitled to receive a retention bonus payment of up to $3.0 million in the aggregate for which the Company will be reimbursed by GNYHA Holdings, LLC. The Company's 50% ownership interest in Innovatix prior to the acquisition was accounted for under the equity method and had a carrying value of $13.2 million (see Note 4 - Investments ). In connection with the acquisition, the Company's investment was remeasured under business combination accounting rules to a fair value of $218.0 million , resulting in a one-time gain of $204.8 million which was recorded in the accompanying condensed consolidated statements of income as other income. Pro forma results of operations for the acquisition have not been presented because the effects on revenue and net income were not material to our historic consolidated financial statements. The Company reports Innovatix and Essensa as part of its supply chain services segment. Acquisition of Acro Pharmaceutical Services LLC and Community Pharmacy Services, LLC On August 23, 2016, the Company, through its consolidated subsidiary, NS3 Health, LLC, acquired 100% of the membership interests of Acro Pharmaceutical Services LLC and Community Pharmacy Services, LLC (collectively, "Acro Pharmaceuticals") for $75.0 million in cash, subject to adjustment based on Acro Pharmaceuticals' (i) cash on hand, (ii) outstanding indebtedness and (iii) net working capital at closing. Acro Pharmaceuticals is a specialty pharmacy business that provides customized healthcare management solutions to clients. The acquisition was funded with available cash on hand. The Company has accounted for the Acro Pharmaceuticals acquisition as a business combination whereby the purchase price was allocated to tangible and intangible assets acquired and liabilities assumed based on their preliminary fair values. The purchase price allocation for the Acro Pharmaceuticals acquisition is preliminary and subject to changes in fair value of working capital and valuation of the assets acquired and the liabilities assumed. The Acro Pharmaceuticals acquisition resulted in the recognition of approximately $35.7 million of goodwill (see Note 7 - Goodwill ) attributable to the anticipated profitability of Acro Pharmaceuticals. The Acro Pharmaceuticals acquisition is considered an asset acquisition for tax purposes and accordingly, the Company expects the goodwill to be deductible for tax purposes. Pro forma results of operations for the acquisition have not been presented because the effects on revenue and net income were not material to our historic consolidated financial statements. The Company reports Acro Pharmaceuticals as part of its supply chain services segment.</t>
  </si>
  <si>
    <t>INVESTMENTS</t>
  </si>
  <si>
    <t>Equity Method Investments and Joint Ventures [Abstract]</t>
  </si>
  <si>
    <t>(4) INVESTMENTS Investments in Unconsolidated Affiliates The Company's investments in unconsolidated affiliates consisted of the following (in thousands): Carrying Value Equity in Net Income (Loss) Three Months Ended March 31, Nine Months Ended March 31, March 31, 2017 June 30, 2016 2017 2016 2017 2016 FFF Enterprises, Inc. $ 91,469 $ — $ 217 $ — $ 4,394 $ — BloodSolutions, LLC 2,091 2,185 (42 ) — (94 ) — PharmaPoint, LLC 4,318 4,572 (92 ) (108 ) (254 ) (284 ) Innovatix, LLC — 9,043 — 6,735 10,743 15,992 Other investments 1,000 1,000 — — — 294 Total investments $ 98,878 $ 16,800 $ 83 $ 6,627 $ 14,789 $ 16,002 On July 26, 2016, the Company, through its consolidated subsidiary, PSCI, acquired 49% of the issued and outstanding stock of FFF Enterprises, Inc. ("FFF") for $65.7 million in cash plus consideration in the form of the FFF put and call rights. The Company recorded the initial investment in FFF in the accompanying condensed consolidated balance sheet at $87.1 million , of which $65.7 million was in cash, $15.4 million was consideration in the form of the net fair value of the FFF put and call rights and $6.0 million related to deferred taxes attributed to the net fair value of the FFF put and call rights (see Note 5 - Fair Value Measurements for additional information related to the fair values of the FFF put and call rights). The Company accounts for its investment in FFF using the equity method of accounting and includes the investment as part of the supply chain services segment. On January 28, 2016, the Company, through its consolidated subsidiary, PSCI, purchased 5.3 million Class B Membership Units in BloodSolutions, LLC ("Bloodbuy") for approximately $2.3 million , which represented a 15% ownership interest in Bloodbuy. The Company accounts for its investment in Bloodbuy using the equity method of accounting as the Company has rights to appoint a board member, and includes the investment as part of the supply chain services segment. The Company, through its consolidated subsidiary, PSCI, held a 28% ownership interest in PharmaPoint, LLC ("PharmaPoint") through its 5.0 million units of Class B Membership Interests at March 31, 2017 and June 30, 2016 . The remaining 72% ownership interest is held by Nations Pharmaceuticals, LLC through its 13.0 million units of Class A Membership Interests. The Company accounts for its investment in PharmaPoint using the equity method of accounting and includes the investment as part of the supply chain services segment. The Company, through its consolidated subsidiary, PSCI, held 50% of the membership interests in Innovatix until December 2, 2016, at which time it acquired the remaining 50% membership interests (see Note 3 - Business Acquisitions and Note 14 - Related Party Transactions ). As a result, the Company recognized a one-time gain of $204.8 million related to the remeasurement of the then-existing 50% ownership share to fair value. Prior to the acquisition, the Company accounted for its investment in Innovatix using the equity method of accounting and included the investment as part of the supply chain services segment. Marketable Securities The Company has historically invested its excess cash in commercial paper, U.S. government debt securities, corporate debt securities and other securities with maturities generally ranging from three months to five years from the date of purchase. The Company uses the specific-identification method to determine the cost of securities sold. At March 31, 2017 , the Company had no marketable securities other than those included in deferred compensation plan assets (see Note 5 - Fair Value Measurements ). At June 30, 2016 , corporate debt securities and asset-backed securities were classified as current and long-term marketable securities in the accompanying condensed consolidated balance sheets. See Note 5 - Fair Value Measurements for further information related to the Company's measurement of fair market value for its marketable securities. 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t>
  </si>
  <si>
    <t>Fair Value Disclosures [Abstract]</t>
  </si>
  <si>
    <t>(5) FAIR VALUE MEASUREMENTS Recurring Fair Value Measurements 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March 31, 2017 Cash equivalents $ 75,149 $ 75,149 $ — $ — FFF call right 9,936 — — 9,936 Deferred compensation plan assets 45,368 45,368 — — Total assets $ 130,453 $ 120,517 $ — $ 9,936 Earn-out liabilities $ 18,787 $ — $ — $ 18,787 FFF put right 25,482 — — 25,482 Total liabilities $ 44,269 $ — $ — $ 44,269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 Cash equivalents were included in cash and cash equivalents, and corporate debt securities and asset-backed securities were included in current and long-term marketable securities in the accompanying condensed consolidated balance sheets (see Note 4 - Investments ). The fair value of the Company's corporate debt securities and asset-backed securities, classified as Level 2, were valued using quoted prices for similar securities in active markets or quoted prices for identical or similar securities in markets that are not active. Deferred compensation plan assets consisted of highly liquid mutual fund investments, which were classified as Level 1. The current portion of deferred compensation plan assets was included in prepaid expenses and other current assets ( $5.5 million and $2.0 million at March 31, 2017 and June 30, 2016 , respectively) in the accompanying condensed consolidated balance sheets. Financial Instruments Measured at Fair Value on a Recurring Basis Using Significant Unobservable Inputs (Level 3) Earn-out liabilities Earn-out liabilities were incurred in connection with acquisitions of Inflow Health, LLC on October 1, 2015, Healthcare Insights, LLC ("HCI") on July 31, 2015 and Innovatix and Essensa on December 2, 2016 (see Note 3 - Business Acquisitions ). At March 31, 2017 and June 30, 2016 , the earn-out liabilities were classified as Level 3. The fair values of the earn-out liabilities were determined based on estimated future earnings and the probability of achieving them. The current portion of the earn-out liabilities was $18.5 million and $0.5 million at March 31, 2017 and June 30, 2016 , respectively, and was included in other liabilities, current in the accompanying condensed consolidated balance sheets. The long-term portion of the earn-out liabilities was $0.3 million and $3.7 million at March 31, 2017 and June 30, 2016 , respectively, and was included in other liabilities, noncurrent in the accompanying condensed consolidated balance sheets. Changes in the fair values of the earn-out liabilities were recorded within selling, general and administrative expenses in the accompanying condensed consolidated statements of income. FFF put and call rights Pursuant to a shareholders' agreement entered into in connection with the Company's equity investment in FFF on July 26, 2016 (see Note 4 - Investments ), the majority shareholder of FFF obtained a put right ("FFF put right") that provides such shareholder the right to sell all or any portion of its interest in FFF to the Company, which is exercisable beginning on the fourth anniversary of the investment closing dat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the shareholders' agreement provided the Company with a call right ("FFF call right") to purchase the remaining interest in FFF from the majority shareholder, which is exercisable at any time within 180 calendar days after the date of a Key Man Event (generally defined in the shareholders' agreement as the resignation, termination for cause, death or disability of the majority shareholder). In the event that the FFF put or call rights are exercised, the purchase price for the additional interest in FFF will be at a per share price equal to the Equity Value per Share. The fair value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 term other liabilities and long term other assets, respectively, within the accompanying condensed consolidated balance sheets. Net changes in the fair value of the FFF put and call rights were recorded within other expense, net, in the accompanying condensed consolidated statements of income. A reconciliation of the Company's earn-out liabilities and FFF put and call rights is as follows (in thousands): Beginning Balance Purchases Gain (Loss) Ending Balance Three months ended March 31, 2017 FFF call right asset $ 10,750 $ — $ (814 ) $ 9,936 Total Level 3 assets $ 10,750 $ — $ (814 ) $ 9,936 Earn-out liabilities $ 16,713 $ — $ (2,074 ) $ 18,787 FFF put right liability 26,384 — 902 25,482 Total Level 3 liabilities $ 43,097 $ — $ (1,172 ) $ 44,269 Three months ended March 31, 2016 Earn-out liabilities $ 4,109 $ — $ (27 ) $ 4,136 Total Level 3 liabilities $ 4,109 $ — $ (27 ) $ 4,136 Nine months ended March 31, 2017 FFF call right asset $ — $ 10,361 $ (425 ) $ 9,936 Total Level 3 assets $ — $ 10,361 $ (425 ) $ 9,936 Earn-out liabilities $ 4,128 $ 16,662 $ 2,003 $ 18,787 FFF put right liability — 25,821 339 25,482 Total Level 3 liabilities $ 4,128 $ 42,483 $ 2,342 $ 44,269 Nine months ended March 31, 2016 Earn-out liabilities $ — $ 4,109 $ (27 ) $ 4,136 Total Level 3 liabilities $ — $ 4,109 $ (27 ) $ 4,136 Non-Recurring Fair Value Measurements During the nine months ended March 31, 2017 , no non-recurring fair value measurements were required related to the testing of goodwill and intangible assets for impairment. However, purchase price allocations required significant non-recurring Level 3 inputs. The preliminary fair values of the acquired intangible assets resulting from the acquisitions of Acro Pharmaceuticals and Innovatix and Essensa were determined using the income approach (see Note 3 - Business Acquisitions ). The Company recognized a one-time gain of $204.8 million related to the remeasurement of the Company's 50% equity method investment in Innovatix to fair value upon acquisition of the remaining interest in Innovatix (see Note 3 - Business Acquisitions ). The fair value of the investment was calculated using a discounted cash flow model. Financial Instruments For Which Fair Value Only is Disclosed The fair values of non-interest bearing notes payable, classified as Level 2, were less than their carrying values by approximately $0.6 million and $0.7 million at March 31, 2017 and June 30, 2016 , respectively, based on assumed market interest rates of 2.6% and 2.1% , respectively. Other Financial Instruments The fair value of cash, accounts receivable, accounts payable and accrued liabilities approximated carrying value due to the short-term nature of these financial instruments.</t>
  </si>
  <si>
    <t>INTANGIBLE ASSETS, NET</t>
  </si>
  <si>
    <t>Goodwill and Intangible Assets Disclosure [Abstract]</t>
  </si>
  <si>
    <t>(6) INTANGIBLE ASSETS, NET Intangible assets, net consisted of the following (in thousands): Useful Life March 31, 2017 June 30, 2016 Member relationships 14.7 years $ 220,100 $ — Technology 5.0 years 145,140 143,727 Customer relationships 8.3 years 48,120 48,120 Trade names 8.3 years 22,710 13,160 Distribution network 10.0 years 22,400 — Favorable lease commitments 10.1 years 11,393 — Non-compete agreements 5.9 years 8,710 4,080 Total intangible assets 478,573 209,087 Accumulated amortization (85,498 ) (50,870 ) Intangible assets, net $ 393,075 $ 158,217 The increase in total intangible assets was due to the acquisitions of Acro Pharmaceuticals in August 2016 and Innovatix and Essensa in December 2016 (see Note 3 - Business Acquisitions ). Intangible asset amortization totaled $14.1 million and $8.7 million for the three months ended March 31, 2017 and 2016 , respectively, and $34.4 million and $24.1 million for the nine months ended March 31, 2017 and 2016 , respectively.</t>
  </si>
  <si>
    <t>GOODWILL</t>
  </si>
  <si>
    <t>(7) GOODWILL Goodwill consisted of the following (in thousands): Supply Chain Services Performance Services Acquisition Adjustments (b) Total June 30, 2016 $ 31,765 $ 506,197 $ — $ 537,962 Acro Pharmaceuticals (a) 39,850 — (4,109 ) 35,741 Innovatix and Essensa (a) 287,235 — 4,507 291,742 March 31, 2017 $ 358,850 $ 506,197 $ 398 $ 865,445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s were related to working capital adjustments subsequent to the acquisition date which were recorded in the Supply Chain Services segment. The Innovatix and Essensa acquisition adjustments were related to working capital and intangible asset adjustments subsequent to the acquisition date which were recorded in the Supply Chain Services segment. See Note 3 - Business Acquisitions for more information.</t>
  </si>
  <si>
    <t>DEBT</t>
  </si>
  <si>
    <t>Debt Disclosure [Abstract]</t>
  </si>
  <si>
    <t>(8) DEBT Long-term debt consisted of the following (in thousands): Commitment Amount Due Date March 31, 2017 June 30, 2016 Credit Facility $ 750,000 June 24, 2019 $ 367,500 $ — Notes payable $ — Various 16,138 19,342 Total debt 383,638 19,342 Less: Current portion (376,710 ) (5,484 ) Total long-term debt $ 6,928 $ 13,858 Credit Facility Premier LP, along with its consolidated subsidiaries, PSCI and PHSI, as Co-Borrowers, Premier GP and certain domestic subsidiaries of Premier GP, as guarantors, entered into an unsecured Credit Facility, dated as of June 24, 2014 and amended on June 4, 2015. The Credit Facility has a maturity date of June 24, 2019.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0% for Eurodollar Loans and 0.125% to 0.750% for Base Rate Loans. At March 31, 2017 , the interest rate for three-month Eurodollar Loans was 2.275% and the interest rate for the Base Rate Loans was 4.125% . The Co-Borrowers are required to pay a commitment fee ranging from 0.125% to 0.250% per annum on the actual daily unused amount of commitments under the Credit Facility. At March 31, 2017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financial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Premier GP was in compliance with all such covenants at March 31, 2017 . The Credit Facility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settlements of Class B unit exchanges under the Exchange Agreement (to the extent settled in cash) and other general corporate activities. During the nine months ended March 31, 2017 , the Company utilized $425.0 million of the Credit Facility, including $325.0 million to fund the acquisition price of Innovatix and Essensa (see Note 3 - Business Acquisitions ), approximately $50.0 million to fund the cash settlement portion of the October 31, 2016 Class B common unit exchange under the Exchange agreement (see Note 9 - Redeemable Limited Partners' Capital ), and the remainder to fund general corporate activities. During the three months ended March 31, 2017 , the Company repaid $57.5 million of borrowings under the Credit Facility. These borrowings were classified as current liabilities in the condensed consolidated balance sheets as they were due within one year of the balance sheet date. They may be renewed or extended at the option of the Company through the maturity date of the Credit Facility. On April 10, 2017, the Company repaid $97.5 million of borrowings under the Credit Facility. Notes Payable At March 31, 2017 and June 30, 2016 , the Company had $16.1 million and $19.3 million , respectively, in notes payable consisting primarily of non-interest bearing notes payable outstanding to departed member owners, of which $9.2 million and $5.5 million , respectively, were included in current portion of long-term debt and $6.9 million and $13.9 million , respectively, are included in long-term debt, less current portion, in the accompanying consolidated balance sheets. Notes payable generally have stated maturities of five years from their date of issuance.</t>
  </si>
  <si>
    <t>REDEEMABLE LIMITED PARTNERS' CAPITAL</t>
  </si>
  <si>
    <t>Temporary Equity Disclosure [Abstract]</t>
  </si>
  <si>
    <t>(9) REDEEMABLE LIMITED PARTNERS' CAPITAL Pursuant to the terms of its limited partnership agreement in effect prior to the Reorganization and IPO,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historical limited partnership agreement of Premier LP. Redeemable limited partners' capital is classified as temporary equity in the mezzanine section of the accompanying condensed consolidated balance sheets as the withdrawal is at the option of each limited partner and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Redeemable limited partners' capital represents the member owners' 64% ownership of Premier LP through their ownership of Class B common units at March 31, 2017 . The limited part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Amended and Restated Limited Partnership Agreement of Premier LP (as amended, the "LP Agreement"), and is calculated as the fair value of all Class B common units as if immediately exchangeable into Class A common shares. For the nine months ended March 31, 2017 and 2016 , the Company recorded decreases to fair value for the redemption amount to redeemable limited partners' capital of $247.0 million and $685.6 million , respectively. During the nine months ended March 31, 2017 , the Company recorded total reductions of $247.1 million to redeemable limited partners' capital to reflect the exchange of Class B common units and surrender of associated shares of Class B common stock by member owners for a like number of shares of the Company's Class A common stock and the exchange of Class B common units and surrender of associated shares of Class B common stock by member owners for cash all pursuant to the terms of the Exchange Agreement (see Note 11 - Earnings (Loss) Per Share ). The table below shows the changes in the redeemable limited partners' capital from June 30, 2016 to March 31, 2017 (in thousands): Receivables From Limited Partners Redeemable Limited Partners' Capital Accumulated Other Comprehensive Loss Total Redeemable Limited Partners' Capital June 30, 2016 $ (6,226 ) $ 3,143,541 $ (85 ) $ 3,137,230 Distributions applied to receivables from limited partners 1,561 — — 1,561 Redemption of limited partner — (132 ) — (132 ) Net income attributable to non-controlling interest in Premier LP — 232,683 — 232,683 Distributions to limited partners — (67,941 ) — (67,941 ) Net unrealized loss on marketable securities — — 85 85 Exchange of Class B common units for Class A common stock by member owners — (123,781 ) — (123,781 ) Exchange of Class B common units for cash by member owners — (123,330 ) — (123,330 ) Adjustment to redemption amount — (247,042 ) — (247,042 ) March 31, 2017 $ (4,665 ) $ 2,813,998 $ — $ 2,809,333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nine months ended March 31, 2017 . During the nine months ended March 31, 2017 , one limited partner withdrew from Premier LP. The limited partnership agreement provides for the redemption of the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the former limited partners are reflected in notes payable in the accompanying consolidated balance sheets. Under the Exchange Agreement, Class B common units that are eligible for exchange by the withdrawing limited partner must be exchanged in the next following exchange process. Since the Reorganization and IPO, Premier LP's distribution policy has required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P Agreement, the amount of actual cash distributed may be reduced by the amount of such distributions used by limited partners to offset contribution loans or other amounts payable to the Company. Actual and expected quarterly distributions made to limited partners during the current fiscal year are as follows (in thousands): Date Distribution (a) August 25, 2016 $ 22,493 November 23, 2016 $ 22,137 February 28, 2017 $ 22,733 May 29, 2017 (b) $ 23,071 (a) Distributions are equal to Premier LP’s total taxable income from the preceding fiscal quarter-to-date period for each respective distribution date multiplied by the Company's standalone effective combined federal, state and local income tax rate. (b) Premier LP expects to make a quarterly distribution on or before May 29, 2017. The distribution is reflected in limited partners’ distribution payable in the accompanying condensed consolidated balance sheets at March 31, 2017 .</t>
  </si>
  <si>
    <t>STOCKHOLDERS' DEFICIT</t>
  </si>
  <si>
    <t>Equity [Abstract]</t>
  </si>
  <si>
    <t>(10) STOCKHOLDERS' DEFICIT As of March 31, 2017 , there were 50,706,518 shares of the Company's Class A common stock, par value $0.01 per share, and 88,407,103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and not entitled to receive dividends or to receive a distribution upon the dissolution or a liquidation of Premier, other than dividends payable in shares of Premier's common stock. Pursuant to the terms of a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1) EARNINGS (LOSS) PER SHARE Basic earnings (loss) per share of Premier is computed by dividing net income attributable to stockholders by the weighted average number of shares of common stock outstanding for the period. Net income (loss)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Three Months Ended March 31, Nine Months Ended March 31, 2017 2016 2017 2016 Numerator for basic earnings (loss) per share: Net income (loss) attributable to stockholders $ (79,800 ) $ 299,948 $ 323,268 $ 716,719 Numerator for diluted earnings (loss) per share: Net income (loss) attributable to stockholders $ (79,800 ) $ 299,948 $ 323,268 $ 716,719 Adjustment of redeemable limited partners' capital to redemption amount — (284,409 ) (247,042 ) (685,649 ) Net income attributable to non-controlling interest in Premier LP — 56,018 232,683 153,735 Net income (loss) (79,800 ) 71,557 308,909 184,805 Tax effect on Premier, Inc. net income (a) — (9,551 ) (50,822 ) (34,639 ) Adjusted net income (loss) $ (79,800 ) $ 62,006 $ 258,087 $ 150,166 Denominator for basic earnings (loss) per share: Weighted average shares (b) 50,525 44,716 49,051 41,329 Denominator for diluted earnings (loss) per share: Weighted average shares (b) 50,525 44,716 49,051 41,329 Effect of dilutive securities: (c) Stock options — 249 256 290 Restricted stock — 610 190 553 Performance share awards — 1,606 — 1,329 Class B shares outstanding — 97,837 91,875 102,057 Weighted average shares and assumed conversions 50,525 145,018 141,372 145,558 Basic earnings (loss) per share $ (1.58 ) $ 6.71 $ 6.59 $ 17.34 Diluted earnings (loss) per share $ (1.58 ) $ 0.43 $ 1.83 $ 1.03 (a) Represents income tax expense related to Premier, Inc. retaining the portion of net income attributable to income from non-controlling interest in Premier, LP for the purpose of diluted earnings (loss) per share. (b) Weighted average number of common shares used for basic earnings (loss) per share excludes weighted average shares of non-vested stock options, non-vested restricted stock, non-vested performance share awards and Class B shares outstanding for the three and nine months ended March 31, 2017 and 2016 . (c) For the three months ended March 31, 2017 , the effect of 2.8 million stock options, restricted stock units and performance share awards and 88.9 million Class B common units exchangeable for Class A common shares were excluded from diluted weighted average shares outstanding due to the net loss attributable to shareholders sustained for the quarter and as including them would have been anti-dilutive for the period. For the nine months ended March 31, 2017 , the effect of 1.8 million stock options were excluded from diluted weighted average shares outstanding as they had an anti-dilutive effect, and the effect of 0.5 million performance shares were excluded from diluted weighted average shares outstanding as they had not satisfied the applicable performance criteria at the end of the period. For the three and nine months ended March 31, 2016 , the effect of 1.4 million stock options were excluded from diluted weighted average shares outstanding as they had an anti-dilutive effect. Pursuant to the terms of the Exchange Agreement, on a quarterly basis, Premier has the option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9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b) 1,296,682 88,464,859 50,701,862 64%/36% May 1, 2017 (c) 993,194 87,298,888 51,734,785 63%/37%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In connection with the January 31, 2017 exchange, 0.8 million Class B common units were exchanged for cash and 0.5 million Class B common units were exchanged for Class A common stock. (c) As the quarterly exchange occurred on May 1, 2017, the impact of the exchange is not reflected in the condensed consolidated financial statements for the quarter ended March 31, 2017 .</t>
  </si>
  <si>
    <t>STOCK-BASED COMPENSATION</t>
  </si>
  <si>
    <t>Disclosure of Compensation Related Costs, Share-based Payments [Abstract]</t>
  </si>
  <si>
    <t>(12) STOCK-BASED COMPENSATION Stock-based compensation expense is recognized over the requisite service period, which generally equals the stated vesting period. Pre-tax stock-based compensation expense was $7.1 million and $11.8 million for the three months ended March 31, 2017 and 2016 , respectively, with a resulting deferred tax benefit of $2.7 million and $4.5 million , respectively. Pre-tax stock-based compensation expense was $19.1 million and $36.8 million for the nine months ended March 31, 2017 and 2016 , respectively, with a resulting tax benefit of $7.3 million and $14.0 million , respectively. The deferred tax benefit was calculated at a rate of 38%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Premier 2013 Equity Incentive Plan The Premier 2013 Equity Incentive Plan, as amended and restated (and including any further amendments thereto, the "2013 Equity Incentive Plan"), provides for grants of up to 11.3 million shares of Class A common stock, all of which are eligible to be issued as non-qualified stock options, incentive stock options, stock appreciation rights, restricted stock, restricted stock units or performance awards. As of March 31, 2017 , there were 4.6 million shares available for grant under the 2013 Equity Incentive Plan. The following table includes information related to restricted stock, performance share awards and stock options for the nine months ended March 31, 2017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65,852 $ 31.57 902,736 $ 29.72 524,709 $ 31.59 Vested/exercised (47,114 ) $ 32.83 (1,181,820 ) $ 27.00 (123,586 ) $ 27.57 Forfeited (38,980 ) $ 33.77 (74,101 ) $ 33.91 (121,811 ) $ 34.22 Outstanding at March 31, 2017 582,875 $ 32.91 1,090,523 $ 32.78 3,593,973 $ 30.21 Stock options outstanding and exercisable at March 31, 2017 2,429,376 $ 28.77 Restricted stock units and restricted stock awards issued and outstanding generally vest over a three -year period for employees and a one -year period for directors. Performance share awards issued and outstanding generally vest over three years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March 31, 2017 was as follows (in thousands): Unrecognized Stock-Based Compensation Expense Weighted Average Amortization Period Restricted stock $ 10,815 1.83 years Performance share awards 19,535 1.91 years Stock options 9,737 1.83 years Total unrecognized stock-based compensation expense $ 40,087 1.87 years The aggregate intrinsic value of stock options at March 31, 2017 was as follows (in thousands): Intrinsic Value of Stock Options Outstanding and exercisable $ 8,556 Expected to vest 170 Total outstanding $ 8,726 Exercised during the nine months ended March 31, 2017 $ 621 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7 2016 Expected life (a) 6 years 6 years Expected dividend (b) — — Expected volatility (c) 32.01% - 33.00% 32.70% - 33.50% Risk-free interest rate (d) 1.31% - 2.13% 1.37% - 1.82% Weighted average option grant date fair value $10.48 - $11.28 $11.19 -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INCOME TAXES</t>
  </si>
  <si>
    <t>Income Tax Disclosure [Abstract]</t>
  </si>
  <si>
    <t>(13) INCOME TAXES The Company's income tax expense is attributable to the activities of the Company, PHSI and PSCI, all of which are subchapter C corporations subject to U.S. federal and state income taxes. In contrast, Premier LP is not subject to federal and state income taxes as its income is taxable to its partners. For the three months ended March 31, 2017 and 2016 , the Company recorded tax expense of $6.5 million and $9.5 million , respectively, which equates to effective tax rates of 8% and 12% , respectively. The decrease in the effective tax rate is primarily attributable to a deferred tax benefit recognized in connection with an increase in income apportioned to California. For the nine months ended March 31, 2017 and 2016 , the Company recorded tax expense of $134.8 million and $41.3 million , respectively, which equates to effective tax rates of 30% and 18% , respectively. The increase in the effective tax rate is primarily attributable to deferred tax expense associated with the one-time gain recognized from the remeasurement of the 50% equity method investment in Innovatix to fair value upon acquisition of Innovatix and Essensa and corresponding partnership income and basis differences in Premier LP at the Company (see Note 3 - Business Acquisitions ). The Company's effective tax rate differs from income taxes recorded at the statutory rate primarily due to partnership income not subject to federal, state and local income taxes and valuation allowances against deferred tax assets at PHSI. The Company had net deferred tax assets of $398.8 million and $422.8 million as of March 31, 2017 and June 30, 2016 , respectively. The current period balance was comprised of $479.2 million in deferred tax assets at Premier, Inc. offset by $80.4 million in deferred tax liabilities at PHSI and PSCI. The decrease of $24.0 million was primarily attributable to a $94.9 million deferred tax liability associated with the one-time gain recognized from the remeasurement of the 50% equity method investment in Innovatix to fair value upon acquisition of Innovatix and Essensa and corresponding partnership income and basis differences in Premier LP at the Company (see Note 3 - Business Acquisitions ) and an $18.8 million valuation allowance recorded against deferred tax assets primarily at PHSI. These decreases were partially offset by $94.6 million of deferred tax assets recorded in connection with the exchanges of Class B common units pursuant to the Exchange Agreement that occurred during the nine months ended March 31, 2017 . The Company had TRA liabilities of $347.4 million and $279.7 million at March 31, 2017 and June 30, 2016 , respectively, representing 85% of the tax savings payable to limited partners that the Company expects to receive in connection with the Section 754 election. The election results in adjustments to the tax bases of the assets of Premier LP upon member owner exchanges of Class B common units of Premier LP for Class A common stock of Premier, Inc. or cash. The $67.7 million increase was primarily attributable to $70.8 million of liabilities incurred in connection with quarterly member owner exchanges that occurred during the nine months ended March 31, 2017 .</t>
  </si>
  <si>
    <t>RELATED PARTY TRANSACTIONS</t>
  </si>
  <si>
    <t>Related Party Transactions [Abstract]</t>
  </si>
  <si>
    <t>(14) RELATED PARTY TRANSACTIONS GNYHA Services, Inc. ("GNYHA") and its affiliates beneficially owned approximately 9% of the outstanding partnership interests in Premier LP as of March 31, 2017 . Net administrative fees revenue based on purchases by GNYHA and its member organizations was $16.9 million and $17.0 million for the three months ended March 31, 2017 and 2016 , respectively, and $51.8 million and $49.2 million for the nine months ended March 31, 2017 and 2016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to Premier LP all gross administrative fees collected by GNYHA based on purchases by its member organizations through GNYHA's own GPO supplier contracts, it also receives revenue share from Premier LP equal to 30% of such gross administrative fees remitted to the Company. Approximately $7.2 million and $7.6 million of revenue share obligations in the accompanying condensed consolidated balance sheets relate to revenue share obligations to GNYHA and its member organizations at March 31, 2017 and June 30, 2016 , respectively. In addition, of the $23.1 million and $22.5 million limited partners' distribution payable in the accompanying condensed consolidated balance sheets at March 31, 2017 and June 30, 2016 , respectively, $2.4 million and $2.9 million were payable to GNYHA and its member organizations at March 31, 2017 and June 30, 2016 , respectively. Services and support revenue earned from GNYHA and its member organizations was $3.9 million and $3.6 million during the three months ended March 31, 2017 and 2016 , respectively, and $11.0 million and $10.0 million during the nine months ended March 31, 2017 and 2016 , respectively. Product revenue earned from, or attributable to services provided to, GNYHA and its member organizations was $4.3 million and $4.4 million during the three months ended March 31, 2017 and 2016 , respectively, and $12.3 million and $15.2 million during the nine months ended March 31, 2017 and 2016 , respectively. Receivables from GNYHA and its member organizations, included in due from related parties in the accompanying condensed consolidated balance sheets, were $4.2 million and $2.6 million at March 31, 2017 and June 30, 2016 , respectively. The Company held 50% of the membership interests in Innovatix until December 2, 2016, at which time it acquired the remaining 50% of the membership interests (see Note 3 - Business Acquisitions ). The Company's share of Innovatix's net income included in equity in net income of unconsolidated affiliates in the accompanying condensed consolidated statements of income prior to the acquisition was $6.7 million during the three months ended March 31, 2016 and $10.7 million and $16.0 million during the nine months ended March 31, 2017 and 2016 , respectively. The Company maintained a group purchasing agreement with Innovatix under which Innovatix members were permitted to utilize Premier LP's GPO supplier contracts. Gross administrative fees revenue and a corresponding revenue share recorded under the arrangement prior to the acquisition were $12.1 million for the three months ended March 31, 2016 and $19.9 million and $31.8 million during the nine months ended March 31, 2017 and 2016 , respectively. At June 30, 2016 , the Company had revenue share obligations to Innovatix of $4.2 million in the accompanying condensed consolidated balance sheets. The Company historically maintained a group purchasing agreement with GNYHA Alternate Care Purchasing Corporation ("Essensa"), under which Essensa utilized the Company's GPO supplier contracts. On December 2, 2016, the Company acquired 100% of the membership interests in Essensa (see Note 3 - Business Acquisitions ). Net administrative fees revenue recorded from Essensa prior to the acquisition was $0.7 million for the three months ended March 31, 2016 and $1.2 million and $2.0 million for the nine months ended March 31, 2017 and 2016 , respectively. At June 30, 2016, the Company had revenue share obligations to Essensa of $0.2 million . The Company's 49% ownership share of net income of FFF, which was acquired on July 26, 2016, included in equity in net income of unconsolidated affiliates in the accompanying condensed consolidated statements of income was $0.2 million and $4.4 million for the three and nine months ended March 31, 2017 , respectively. The Company maintains group purchasing agreements with FFF and receives administrative fees for purchases made by the Company's members pursuant to those agreements. Net administrative fees revenue recorded from purchases under those agreements was $1.4 million and $3.0 million during the three and nine months ended March 31, 2017 , respectively.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1.3 million and $1.1 million during the three months ended March 31, 2017 and 2016 , respectively, and $3.5 million and $3.2 million during the nine months ended March 31, 2017 and 2016 , respectively. The Company received $0.2 million and $0.1 million in annual incentive management fees during the nine months ended March 31, 2017 and 2016 . As of March 31, 2017 and June 30, 2016 , $0.8 million and $0.5 million , respectively, in amounts receivable from AEIX are included in due from related parties in the accompanying condensed consolidated balance sheets.</t>
  </si>
  <si>
    <t>COMMITMENTS AND CONTINGENCIES</t>
  </si>
  <si>
    <t>Commitments and Contingencies Disclosure [Abstract]</t>
  </si>
  <si>
    <t>(15) COMMITMENTS AND CONTINGENCIES The Company is not currently involved in any litigation it believes to be significant. The Company is periodically involved in litigation, arising in the ordinary course of business or otherwise, which from time to time may include claims relating to commercial, product liabilit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6)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government services and insurance services businesses. Segment information was as follows (in thousands): Three Months Ended March 31, Nine Months Ended March 31, 2017 2016 2017 2016 Net revenue: Supply Chain Services Net administrative fees $ 143,915 $ 131,270 $ 398,962 $ 369,952 Other services and support 3,116 1,104 5,962 2,963 Services 147,031 132,374 404,924 372,915 Products 138,132 80,010 386,639 239,107 Total Supply Chain Services 285,163 212,384 791,563 612,022 Performance Services 94,640 86,285 260,012 249,151 Net revenue $ 379,803 $ 298,669 $ 1,051,575 $ 861,173 Depreciation and amortization expense (a) : Supply Chain Services $ 5,717 $ 262 $ 8,637 $ 1,138 Performance Services 21,491 20,016 63,350 55,616 Corporate 1,974 1,572 5,771 4,478 Total depreciation and amortization expense $ 29,182 $ 21,850 $ 77,758 $ 61,232 Capital expenditures: Supply Chain Services $ 198 $ 63 $ 2,347 $ 1,031 Performance Services 16,308 14,368 47,079 44,836 Corporate 1,061 1,371 2,466 8,817 Total capital expenditures $ 17,567 $ 15,802 $ 51,892 $ 54,684 Total assets: March 31, 2017 June 30, 2016 Supply Chain Services $ 1,075,683 $ 345,219 Performance Services 901,360 934,588 Corporate 589,218 575,576 Total assets $ 2,566,261 $ 1,855,383 (a) Includes amortization of purchased intangible asset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March 31, Nine Months Ended March 31, 2017 2016 2017 2016 Income before income taxes $ 78,653 $ 81,100 $ 443,697 $ 226,062 Remeasurement gain attributable to acquisition of Innovatix, LLC — — (204,833 ) — Equity in net income of unconsolidated affiliates (a) (83 ) (6,627 ) (14,789 ) (16,002 ) Interest and investment loss, net (b) 2,017 285 3,026 981 Loss on disposal of long-lived assets 725 — 2,243 — Other expense (income), net (2,260 ) — (3,135 ) 2,081 Operating income 79,052 74,758 226,209 213,122 Depreciation and amortization 15,102 13,110 43,318 37,174 Amortization of purchased intangible assets 14,080 8,740 34,440 24,058 Stock-based compensation (c) 7,157 11,839 19,476 37,093 Acquisition related expenses 4,330 2,583 11,483 11,699 Strategic and financial restructuring expenses — 33 — 268 Adjustment to tax receivable agreement liability (d) 2,768 — (2,954 ) (4,818 ) ERP implementation expenses (e) 215 1,162 1,741 3,240 Acquisition related adjustment - revenue (f) 11,765 1,077 17,729 5,216 Equity in net income of unconsolidated affiliates (a) 83 6,627 14,789 16,002 Deferred compensation plan income (expense) (g) 1,675 — 2,778 (2,073 ) Other income 497 — 497 — Adjusted EBITDA $ 136,724 $ 119,929 $ 369,506 $ 340,981 Segment Adjusted EBITDA: Supply Chain Services $ 127,898 $ 118,704 $ 364,224 $ 329,642 Performance Services 36,535 30,771 87,449 90,158 Corporate (h) (27,709 ) (29,546 ) (82,167 ) (78,819 ) Adjusted EBITDA $ 136,724 $ 119,929 $ 369,506 $ 340,981 (a) Represents equity in net income of unconsolidated affiliates primarily generated by the Company's 49% ownership interest in FFF and 50% ownership interest in Innovatix prior to the acquisition of the remaining 50% interest on December 2, 2016. (b) Represents interest expense, net and realized gains and losses on our marketable securities. (c) In addition to non-cash employee stock-based compensation expense, includes stock purchase plan expense of $0.1 million for both the three months ended March 31, 2017 and 2016 and $0.4 million and $0.3 million for the nine months ended March 31, 2017 and 2016 , respectively. (d) Represents adjustment to tax receivable agreement liability for an increase in income apportioned to California during the three months ended March 31, 2017 and a 1% decrease in the North Carolina state income tax rate that occurred during each of the nine months ended March 31, 2017 and 2016 . (e) Represents implementation and other costs associated with the implementation of an enterprise resource planning ("ERP") system. (f) During the three and nine months ended March 31, 2017 , we recorded $11.6 million and $17.2 million purchase accounting adjustments to Adjusted EBITDA, respectively, related to our acquisition of Innovatix and Essensa in December 2016. These adjustments reflect the fair value of administrative fees related to member purchases that occurred prior to December 2, 2016, but were reported to us subsequent to that date through March 31, 2017 .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2.1 million of accounts receivable relating to these administrative fees and an estimated $4.0 million for the related revenue share obligation through March 31, 2017 . This item also includes non-cash adjustments to deferred revenue of acquired entities of $0.1 million and $1.1 million for the three months ended March 31, 2017 and 2016 , respectively, and $0.5 million and $5.2 million for the nine months ended March 31, 2017 and 2016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realized and unrealized gains and losses and dividend income on deferred compensation plan assets. (h) Corporate consists of general and administrative corporate expenses that are not specific to either of our reporting segments.</t>
  </si>
  <si>
    <t>SIGNIFICANT ACCOUNTING POLICIES (Policies)</t>
  </si>
  <si>
    <t>Basis of Presentation</t>
  </si>
  <si>
    <t>Basis of Presentation The Company, through its wholly-owned subsidiary, Premier Services, LLC ("Premier GP"), held an approximate 36% and 32% general partner interest in Premier Healthcare Alliance, L.P. ("Premier LP") at March 31, 2017 and June 30, 2016 , respectively. Premier LP's limited partners held an approximate 64% and 68% ownership interest at March 31, 2017 and June 30, 2016 , respectively. The limited partners' interest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7 and June 30, 2016 , the member owners owned approximately 64% and 68% , respectively, of the Company's combined Class A and Class B common stock (the "common stock") through their ownership of Class B common stock. During the nine months ended March 31, 2017 , the member owners exchanged 3.9 million Class B common units and associated Class B common shares for an equal number of Class A common shares, and exchanged 3.8 million Class B common units and associated Class B common shares for cash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together with the Reorganization, the "Reorganization and IPO") on October 1, 2013 (see Note 11 - Earnings (Loss) Per Share ). During the nine months ended March 31, 2017 , approximately 3.8 million Class B common units were retired in connection with the member owner exchange for cash and approximately 3.9 million Class B common units were contributed to Premier LP and converted to Class A common units which remain outstanding. Correspondingly, approximately 7.7 million Class B common shares were retired during the same period. Refer to the Company's Annual Report on Form 10-K for the fiscal year ended June 30, 2016 (the " 2016 Annual Report") filed with the Securities and Exchange Commission ("SEC") on August 25, 2016 for further discussion of the Exchange Agreement and Reorganization and IPO. At March 31, 2017 and June 30,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6% and 32% , respectively, of the Company's outstanding common stock through their ownership of Class A common stock.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See Note 2 - Significant Accounting Policies for further discussion of recently adopted accounting standards related to VIEs.</t>
  </si>
  <si>
    <t>Principles of Consolidation</t>
  </si>
  <si>
    <t>Principles of Consolidation The accompanying condensed consolidated financial statements have been prepared in accordance with U.S. generally accepted accounting principles ("GAAP") for interim financial information and pursuant to the rules and regulations of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6 Annual Report.</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values of put and call right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ently Adopted Accounting Standards and Recently Issued Accounting Standards Not Yet Adopted</t>
  </si>
  <si>
    <t>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during the three months ended September 30, 2016, which were fully offset by a valuation allowance at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d no impact on the Company's accounting for debt issuance costs associated with its line of credit. In February 2015, the FASB issued ASU 2015-02, Consolidation (Topic 810): Amendments to the Consolidation Analysis , which effectively eliminated the presumption that a general partner should consolidate a limited partnership, modified the evaluation of whether limited partnerships and similar legal entities are VIEs or voting interest entities, and affected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Premier LP meets the definition of a VIE as the limited partners do not have the ability to exercise a substantive removal right with respect to the general partner, Premier GP. Additionally, the Company, through Premier GP, has the exclusive power and authority to manage the business and affairs of Premier LP, to make all decisions with respect thereto driving the economic performance of Premier LP, and has both an obligation to absorb losses and a right to receive benefi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Upon transition, entities must disclose the nature of and reason for the accounting change. We do not expect the adoption of the new standard to have a material impact on our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will be effective with ASU 2014-09. The new revenue recognition standards discussed above,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Additionally, we are evaluating the potential impacts on our revenue contracts and identifying appropriate changes to our business processes, systems and controls to support revenue recognition and disclosure requirements under the new standard.</t>
  </si>
  <si>
    <t>ORGANIZATION AND BASIS OF PRESENTATION (Tables)</t>
  </si>
  <si>
    <t>Schedule of Financial Information of Premier LP</t>
  </si>
  <si>
    <t>The assets and liabilities of Premier LP at March 31, 2017 and June 30, 2016 consisted of the following (in thousands): March 31, 2017 June 30, 2016 Assets Current $ 460,992 $ 442,251 Noncurrent 1,592,764 973,741 Total assets of Premier LP $ 2,053,756 $ 1,415,992 Liabilities Current $ 721,360 $ 312,068 Noncurrent 168,757 74,709 Total liabilities of Premier LP $ 890,117 $ 386,777 Net income attributable to Premier LP was as follows (in thousands): Three Months Ended March 31, Nine Months Ended March 31, 2017 2016 2017 2016 Premier LP net income $ 81,673 $ 81,846 $ 359,622 $ 217,293 Premier LP's cash flows for the nine months ended March 31, 2017 and 2016 consisted of the following (in thousands): Nine Months Ended March 31, 2017 2016 Net cash provided by (used in): Operating activities $ 320,185 $ 285,124 Investing activities (447,181 ) (161,131 ) Financing activities 121,090 (47,593 ) Net increase (decrease) in cash and cash equivalents (5,906 ) 76,400 Cash and cash equivalents at beginning of year 210,048 126,662 Cash and cash equivalents at end of period $ 204,142 $ 203,062</t>
  </si>
  <si>
    <t>BUSINESS ACQUISITIONS (Tables)</t>
  </si>
  <si>
    <t>Schedule of Preliminary Fair Values Assigned to Net Assets Acquired and Liabilities Assumed</t>
  </si>
  <si>
    <t>The preliminary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LLC (3,000 ) Estimated working capital settlement 1,106 Total consideration paid 350,752 Cash acquired (16,267 ) Net consideration 334,485 50% ownership interest in Innovatix 218,044 Payable to Innovatix and Essensa (5,765 ) Enterprise value 546,764 Accounts receivable 22,261 Prepaid expenses and other current assets 686 Fixed assets, net 2,064 Intangible assets 242,906 Total assets acquired 267,917 Accrued expenses 5,264 Revenue share obligations 6,937 Other current liabilities 694 Total liabilities assumed 12,895 Goodwill $ 291,742</t>
  </si>
  <si>
    <t>INVESTMENTS (Tables)</t>
  </si>
  <si>
    <t>Schedule of Investments in Unconsolidated Affiliates</t>
  </si>
  <si>
    <t>The Company's investments in unconsolidated affiliates consisted of the following (in thousands): Carrying Value Equity in Net Income (Loss) Three Months Ended March 31, Nine Months Ended March 31, March 31, 2017 June 30, 2016 2017 2016 2017 2016 FFF Enterprises, Inc. $ 91,469 $ — $ 217 $ — $ 4,394 $ — BloodSolutions, LLC 2,091 2,185 (42 ) — (94 ) — PharmaPoint, LLC 4,318 4,572 (92 ) (108 ) (254 ) (284 ) Innovatix, LLC — 9,043 — 6,735 10,743 15,992 Other investments 1,000 1,000 — — — 294 Total investments $ 98,878 $ 16,800 $ 83 $ 6,627 $ 14,789 $ 16,002</t>
  </si>
  <si>
    <t>Schedule of Marketable Securities, Classified as Available-For-Sale</t>
  </si>
  <si>
    <t>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 (Tables)</t>
  </si>
  <si>
    <t>Schedule of Financial Assets and Liabilities</t>
  </si>
  <si>
    <t>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March 31, 2017 Cash equivalents $ 75,149 $ 75,149 $ — $ — FFF call right 9,936 — — 9,936 Deferred compensation plan assets 45,368 45,368 — — Total assets $ 130,453 $ 120,517 $ — $ 9,936 Earn-out liabilities $ 18,787 $ — $ — $ 18,787 FFF put right 25,482 — — 25,482 Total liabilities $ 44,269 $ — $ — $ 44,269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t>
  </si>
  <si>
    <t>Reconciliation of Earn-Out Liabilities and FFF Put Rights</t>
  </si>
  <si>
    <t>A reconciliation of the Company's earn-out liabilities and FFF put and call rights is as follows (in thousands): Beginning Balance Purchases Gain (Loss) Ending Balance Three months ended March 31, 2017 FFF call right asset $ 10,750 $ — $ (814 ) $ 9,936 Total Level 3 assets $ 10,750 $ — $ (814 ) $ 9,936 Earn-out liabilities $ 16,713 $ — $ (2,074 ) $ 18,787 FFF put right liability 26,384 — 902 25,482 Total Level 3 liabilities $ 43,097 $ — $ (1,172 ) $ 44,269 Three months ended March 31, 2016 Earn-out liabilities $ 4,109 $ — $ (27 ) $ 4,136 Total Level 3 liabilities $ 4,109 $ — $ (27 ) $ 4,136 Nine months ended March 31, 2017 FFF call right asset $ — $ 10,361 $ (425 ) $ 9,936 Total Level 3 assets $ — $ 10,361 $ (425 ) $ 9,936 Earn-out liabilities $ 4,128 $ 16,662 $ 2,003 $ 18,787 FFF put right liability — 25,821 339 25,482 Total Level 3 liabilities $ 4,128 $ 42,483 $ 2,342 $ 44,269 Nine months ended March 31, 2016 Earn-out liabilities $ — $ 4,109 $ (27 ) $ 4,136 Total Level 3 liabilities $ — $ 4,109 $ (27 ) $ 4,136</t>
  </si>
  <si>
    <t>Reconciliation of FFF Call Rights</t>
  </si>
  <si>
    <t>INTANGIBLE ASSETS, NET (Tables)</t>
  </si>
  <si>
    <t>Schedule of Intangible Assets, Net</t>
  </si>
  <si>
    <t>Intangible assets, net consisted of the following (in thousands): Useful Life March 31, 2017 June 30, 2016 Member relationships 14.7 years $ 220,100 $ — Technology 5.0 years 145,140 143,727 Customer relationships 8.3 years 48,120 48,120 Trade names 8.3 years 22,710 13,160 Distribution network 10.0 years 22,400 — Favorable lease commitments 10.1 years 11,393 — Non-compete agreements 5.9 years 8,710 4,080 Total intangible assets 478,573 209,087 Accumulated amortization (85,498 ) (50,870 ) Intangible assets, net $ 393,075 $ 158,217</t>
  </si>
  <si>
    <t>GOODWILL (Tables)</t>
  </si>
  <si>
    <t>Schedule of Goodwill</t>
  </si>
  <si>
    <t>Goodwill consisted of the following (in thousands): Supply Chain Services Performance Services Acquisition Adjustments (b) Total June 30, 2016 $ 31,765 $ 506,197 $ — $ 537,962 Acro Pharmaceuticals (a) 39,850 — (4,109 ) 35,741 Innovatix and Essensa (a) 287,235 — 4,507 291,742 March 31, 2017 $ 358,850 $ 506,197 $ 398 $ 865,445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s were related to working capital adjustments subsequent to the acquisition date which were recorded in the Supply Chain Services segment. The Innovatix and Essensa acquisition adjustments were related to working capital and intangible asset adjustments subsequent to the acquisition date which were recorded in the Supply Chain Services segment. See Note 3 - Business Acquisitions for more information.</t>
  </si>
  <si>
    <t>DEBT (Tables)</t>
  </si>
  <si>
    <t>Schedule of Long-Term Debt</t>
  </si>
  <si>
    <t>Long-term debt consisted of the following (in thousands): Commitment Amount Due Date March 31, 2017 June 30, 2016 Credit Facility $ 750,000 June 24, 2019 $ 367,500 $ — Notes payable $ — Various 16,138 19,342 Total debt 383,638 19,342 Less: Current portion (376,710 ) (5,484 ) Total long-term debt $ 6,928 $ 13,858</t>
  </si>
  <si>
    <t>REDEEMABLE LIMITED PARTNERS' CAPITAL (Tables)</t>
  </si>
  <si>
    <t>Changes in Redeemable Limited Partners' Capital</t>
  </si>
  <si>
    <t>The table below shows the changes in the redeemable limited partners' capital from June 30, 2016 to March 31, 2017 (in thousands): Receivables From Limited Partners Redeemable Limited Partners' Capital Accumulated Other Comprehensive Loss Total Redeemable Limited Partners' Capital June 30, 2016 $ (6,226 ) $ 3,143,541 $ (85 ) $ 3,137,230 Distributions applied to receivables from limited partners 1,561 — — 1,561 Redemption of limited partner — (132 ) — (132 ) Net income attributable to non-controlling interest in Premier LP — 232,683 — 232,683 Distributions to limited partners — (67,941 ) — (67,941 ) Net unrealized loss on marketable securities — — 85 85 Exchange of Class B common units for Class A common stock by member owners — (123,781 ) — (123,781 ) Exchange of Class B common units for cash by member owners — (123,330 ) — (123,330 ) Adjustment to redemption amount — (247,042 ) — (247,042 ) March 31, 2017 $ (4,665 ) $ 2,813,998 $ — $ 2,809,333</t>
  </si>
  <si>
    <t>Schedule of Quarterly Distributions to Limited Partners</t>
  </si>
  <si>
    <t>Actual and expected quarterly distributions made to limited partners during the current fiscal year are as follows (in thousands): Date Distribution (a) August 25, 2016 $ 22,493 November 23, 2016 $ 22,137 February 28, 2017 $ 22,733 May 29, 2017 (b) $ 23,071 (a) Distributions are equal to Premier LP’s total taxable income from the preceding fiscal quarter-to-date period for each respective distribution date multiplied by the Company's standalone effective combined federal, state and local income tax rate. (b) Premier LP expects to make a quarterly distribution on or before May 29, 2017. The distribution is reflected in limited partners’ distribution payable in the accompanying condensed consolidated balance sheets at March 31, 2017 .</t>
  </si>
  <si>
    <t>EARNINGS (LOSS) PER SHARE (Tables)</t>
  </si>
  <si>
    <t>Reconciliation of the Numerator and Denominator Used for Basic and Diluted Earnings (Loss) Per Share</t>
  </si>
  <si>
    <t>The following table provides a reconciliation of the numerator and denominator used for basic and diluted earnings (loss) per share (in thousands, except per share amounts): Three Months Ended March 31, Nine Months Ended March 31, 2017 2016 2017 2016 Numerator for basic earnings (loss) per share: Net income (loss) attributable to stockholders $ (79,800 ) $ 299,948 $ 323,268 $ 716,719 Numerator for diluted earnings (loss) per share: Net income (loss) attributable to stockholders $ (79,800 ) $ 299,948 $ 323,268 $ 716,719 Adjustment of redeemable limited partners' capital to redemption amount — (284,409 ) (247,042 ) (685,649 ) Net income attributable to non-controlling interest in Premier LP — 56,018 232,683 153,735 Net income (loss) (79,800 ) 71,557 308,909 184,805 Tax effect on Premier, Inc. net income (a) — (9,551 ) (50,822 ) (34,639 ) Adjusted net income (loss) $ (79,800 ) $ 62,006 $ 258,087 $ 150,166 Denominator for basic earnings (loss) per share: Weighted average shares (b) 50,525 44,716 49,051 41,329 Denominator for diluted earnings (loss) per share: Weighted average shares (b) 50,525 44,716 49,051 41,329 Effect of dilutive securities: (c) Stock options — 249 256 290 Restricted stock — 610 190 553 Performance share awards — 1,606 — 1,329 Class B shares outstanding — 97,837 91,875 102,057 Weighted average shares and assumed conversions 50,525 145,018 141,372 145,558 Basic earnings (loss) per share $ (1.58 ) $ 6.71 $ 6.59 $ 17.34 Diluted earnings (loss) per share $ (1.58 ) $ 0.43 $ 1.83 $ 1.03 (a) Represents income tax expense related to Premier, Inc. retaining the portion of net income attributable to income from non-controlling interest in Premier, LP for the purpose of diluted earnings (loss) per share. (b) Weighted average number of common shares used for basic earnings (loss) per share excludes weighted average shares of non-vested stock options, non-vested restricted stock, non-vested performance share awards and Class B shares outstanding for the three and nine months ended March 31, 2017 and 2016 . (c) For the three months ended March 31, 2017 , the effect of 2.8 million stock options, restricted stock units and performance share awards and 88.9 million Class B common units exchangeable for Class A common shares were excluded from diluted weighted average shares outstanding due to the net loss attributable to shareholders sustained for the quarter and as including them would have been anti-dilutive for the period. For the nine months ended March 31, 2017 , the effect of 1.8 million stock options were excluded from diluted weighted average shares outstanding as they had an anti-dilutive effect, and the effect of 0.5 million performance shares were excluded from diluted weighted average shares outstanding as they had not satisfied the applicable performance criteria at the end of the period. For the three and nine months ended March 31, 2016 , the effect of 1.4 million stock options were excluded from diluted weighted average shares outstanding as they had an anti-dilutive effect.</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b) 1,296,682 88,464,859 50,701,862 64%/36% May 1, 2017 (c) 993,194 87,298,888 51,734,785 63%/37%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In connection with the January 31, 2017 exchange, 0.8 million Class B common units were exchanged for cash and 0.5 million Class B common units were exchanged for Class A common stock. (c) As the quarterly exchange occurred on May 1, 2017, the impact of the exchange is not reflected in the condensed consolidated financial statements for the quarter ended March 31, 2017 .</t>
  </si>
  <si>
    <t>STOCK-BASED COMPENSATION (Tables)</t>
  </si>
  <si>
    <t>Schedule of Information Related to Restricted Stock</t>
  </si>
  <si>
    <t>The following table includes information related to restricted stock, performance share awards and stock options for the nine months ended March 31, 2017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65,852 $ 31.57 902,736 $ 29.72 524,709 $ 31.59 Vested/exercised (47,114 ) $ 32.83 (1,181,820 ) $ 27.00 (123,586 ) $ 27.57 Forfeited (38,980 ) $ 33.77 (74,101 ) $ 33.91 (121,811 ) $ 34.22 Outstanding at March 31, 2017 582,875 $ 32.91 1,090,523 $ 32.78 3,593,973 $ 30.21 Stock options outstanding and exercisable at March 31, 2017 2,429,376 $ 28.77</t>
  </si>
  <si>
    <t>Schedule of Information Related to Performance Share Awards</t>
  </si>
  <si>
    <t>Schedule of Information Related to Stock Options</t>
  </si>
  <si>
    <t>Schedule of Unrecognized Stock-Based Compensation Expense</t>
  </si>
  <si>
    <t>Unrecognized stock-based compensation expense at March 31, 2017 was as follows (in thousands): Unrecognized Stock-Based Compensation Expense Weighted Average Amortization Period Restricted stock $ 10,815 1.83 years Performance share awards 19,535 1.91 years Stock options 9,737 1.83 years Total unrecognized stock-based compensation expense $ 40,087 1.87 years</t>
  </si>
  <si>
    <t>Schedule of Aggregate Intrinsic Value of Stock Options</t>
  </si>
  <si>
    <t>The aggregate intrinsic value of stock options at March 31, 2017 was as follows (in thousands): Intrinsic Value of Stock Options Outstanding and exercisable $ 8,556 Expected to vest 170 Total outstanding $ 8,726 Exercised during the nine months ended March 31, 2017 $ 621</t>
  </si>
  <si>
    <t>Assumptions Used for Determining the Fair Value of Stock Options Granted</t>
  </si>
  <si>
    <t>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7 2016 Expected life (a) 6 years 6 years Expected dividend (b) — — Expected volatility (c) 32.01% - 33.00% 32.70% - 33.50% Risk-free interest rate (d) 1.31% - 2.13% 1.37% - 1.82% Weighted average option grant date fair value $10.48 - $11.28 $11.19 -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SEGMENTS (Tables)</t>
  </si>
  <si>
    <t>Schedule of Segment Information</t>
  </si>
  <si>
    <t>Segment information was as follows (in thousands): Three Months Ended March 31, Nine Months Ended March 31, 2017 2016 2017 2016 Net revenue: Supply Chain Services Net administrative fees $ 143,915 $ 131,270 $ 398,962 $ 369,952 Other services and support 3,116 1,104 5,962 2,963 Services 147,031 132,374 404,924 372,915 Products 138,132 80,010 386,639 239,107 Total Supply Chain Services 285,163 212,384 791,563 612,022 Performance Services 94,640 86,285 260,012 249,151 Net revenue $ 379,803 $ 298,669 $ 1,051,575 $ 861,173 Depreciation and amortization expense (a) : Supply Chain Services $ 5,717 $ 262 $ 8,637 $ 1,138 Performance Services 21,491 20,016 63,350 55,616 Corporate 1,974 1,572 5,771 4,478 Total depreciation and amortization expense $ 29,182 $ 21,850 $ 77,758 $ 61,232 Capital expenditures: Supply Chain Services $ 198 $ 63 $ 2,347 $ 1,031 Performance Services 16,308 14,368 47,079 44,836 Corporate 1,061 1,371 2,466 8,817 Total capital expenditures $ 17,567 $ 15,802 $ 51,892 $ 54,684 Total assets: March 31, 2017 June 30, 2016 Supply Chain Services $ 1,075,683 $ 345,219 Performance Services 901,360 934,588 Corporate 589,218 575,576 Total assets $ 2,566,261 $ 1,855,383 (a) Includes amortization of purchased intangible assets.</t>
  </si>
  <si>
    <t>Reconciliation of Income Before Income Taxes to Segment Adjusted EBITDA</t>
  </si>
  <si>
    <t>A reconciliation of income before income taxes to Segment Adjusted EBITDA is as follows (in thousands): Three Months Ended March 31, Nine Months Ended March 31, 2017 2016 2017 2016 Income before income taxes $ 78,653 $ 81,100 $ 443,697 $ 226,062 Remeasurement gain attributable to acquisition of Innovatix, LLC — — (204,833 ) — Equity in net income of unconsolidated affiliates (a) (83 ) (6,627 ) (14,789 ) (16,002 ) Interest and investment loss, net (b) 2,017 285 3,026 981 Loss on disposal of long-lived assets 725 — 2,243 — Other expense (income), net (2,260 ) — (3,135 ) 2,081 Operating income 79,052 74,758 226,209 213,122 Depreciation and amortization 15,102 13,110 43,318 37,174 Amortization of purchased intangible assets 14,080 8,740 34,440 24,058 Stock-based compensation (c) 7,157 11,839 19,476 37,093 Acquisition related expenses 4,330 2,583 11,483 11,699 Strategic and financial restructuring expenses — 33 — 268 Adjustment to tax receivable agreement liability (d) 2,768 — (2,954 ) (4,818 ) ERP implementation expenses (e) 215 1,162 1,741 3,240 Acquisition related adjustment - revenue (f) 11,765 1,077 17,729 5,216 Equity in net income of unconsolidated affiliates (a) 83 6,627 14,789 16,002 Deferred compensation plan income (expense) (g) 1,675 — 2,778 (2,073 ) Other income 497 — 497 — Adjusted EBITDA $ 136,724 $ 119,929 $ 369,506 $ 340,981 Segment Adjusted EBITDA: Supply Chain Services $ 127,898 $ 118,704 $ 364,224 $ 329,642 Performance Services 36,535 30,771 87,449 90,158 Corporate (h) (27,709 ) (29,546 ) (82,167 ) (78,819 ) Adjusted EBITDA $ 136,724 $ 119,929 $ 369,506 $ 340,981 (a) Represents equity in net income of unconsolidated affiliates primarily generated by the Company's 49% ownership interest in FFF and 50% ownership interest in Innovatix prior to the acquisition of the remaining 50% interest on December 2, 2016. (b) Represents interest expense, net and realized gains and losses on our marketable securities. (c) In addition to non-cash employee stock-based compensation expense, includes stock purchase plan expense of $0.1 million for both the three months ended March 31, 2017 and 2016 and $0.4 million and $0.3 million for the nine months ended March 31, 2017 and 2016 , respectively. (d) Represents adjustment to tax receivable agreement liability for an increase in income apportioned to California during the three months ended March 31, 2017 and a 1% decrease in the North Carolina state income tax rate that occurred during each of the nine months ended March 31, 2017 and 2016 . (e) Represents implementation and other costs associated with the implementation of an enterprise resource planning ("ERP") system. (f) During the three and nine months ended March 31, 2017 , we recorded $11.6 million and $17.2 million purchase accounting adjustments to Adjusted EBITDA, respectively, related to our acquisition of Innovatix and Essensa in December 2016. These adjustments reflect the fair value of administrative fees related to member purchases that occurred prior to December 2, 2016, but were reported to us subsequent to that date through March 31, 2017 .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2.1 million of accounts receivable relating to these administrative fees and an estimated $4.0 million for the related revenue share obligation through March 31, 2017 . This item also includes non-cash adjustments to deferred revenue of acquired entities of $0.1 million and $1.1 million for the three months ended March 31, 2017 and 2016 , respectively, and $0.5 million and $5.2 million for the nine months ended March 31, 2017 and 2016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realized and unrealized gains and losses and dividend income on deferred compensation plan assets. (h) Corporate consists of general and administrative corporate expenses that are not specific to either of our reporting segments.</t>
  </si>
  <si>
    <t>ORGANIZATION AND BASIS OF PRESENTATION - Organization (Narrative) (Details)</t>
  </si>
  <si>
    <t>Mar. 31, 2017categorysegment</t>
  </si>
  <si>
    <t>Number of business segments | segment</t>
  </si>
  <si>
    <t>Performance services segment</t>
  </si>
  <si>
    <t>Segment Reporting Information [Line Items]</t>
  </si>
  <si>
    <t>Number of main categories | category</t>
  </si>
  <si>
    <t>ORGANIZATION AND BASIS OF PRESENTATION - Basis of Presentation (Narrative) (Details) - shares</t>
  </si>
  <si>
    <t>Jan. 31, 2017</t>
  </si>
  <si>
    <t>Oct. 31, 2016</t>
  </si>
  <si>
    <t>Aug. 01, 2016</t>
  </si>
  <si>
    <t>General partner interest (as a percent)</t>
  </si>
  <si>
    <t>36.00%</t>
  </si>
  <si>
    <t>32.00%</t>
  </si>
  <si>
    <t>Limited partners ownership interest (as a percent)</t>
  </si>
  <si>
    <t>64.00%</t>
  </si>
  <si>
    <t>68.00%</t>
  </si>
  <si>
    <t>Class B common shares</t>
  </si>
  <si>
    <t>Noncontrolling Interest [Line Items]</t>
  </si>
  <si>
    <t>Class B common units and associated Class B common shares exchanged (in shares)</t>
  </si>
  <si>
    <t>Shares retired (in shares)</t>
  </si>
  <si>
    <t>Exchanged for Class A common stock | Class B common units</t>
  </si>
  <si>
    <t>Exchanged for cash | Class B common units</t>
  </si>
  <si>
    <t>ORGANIZATION AND BASIS OF PRESENTATION - Schedule of Assets and Liabilities of Premier LP (Details) - USD ($) $ in Thousands</t>
  </si>
  <si>
    <t>Current</t>
  </si>
  <si>
    <t>Liabilities</t>
  </si>
  <si>
    <t>Premier LP</t>
  </si>
  <si>
    <t>Noncurrent</t>
  </si>
  <si>
    <t>Total assets of Premier LP</t>
  </si>
  <si>
    <t>Total liabilities of Premier LP</t>
  </si>
  <si>
    <t>ORGANIZATION AND BASIS OF PRESENTATION - Schedule of Net Income Attributable to Premier LP (Details) - USD ($) $ in Thousands</t>
  </si>
  <si>
    <t>Variable Interest Entity [Line Items]</t>
  </si>
  <si>
    <t>Premier LP net income</t>
  </si>
  <si>
    <t>ORGANIZATION AND BASIS OF PRESENTATION - Schedule of Premier LP's Cash Flows (Details) - USD ($) $ in Thousands</t>
  </si>
  <si>
    <t>Net cash provided by (used in):</t>
  </si>
  <si>
    <t>SIGNIFICANT ACCOUNTING POLICIES (Details) $ in Millions</t>
  </si>
  <si>
    <t>Sep. 30, 2016USD ($)</t>
  </si>
  <si>
    <t>Gross excess tax benefits fully offset by a valuation allowance</t>
  </si>
  <si>
    <t>Excess tax benefits, tax effected</t>
  </si>
  <si>
    <t>BUSINESS ACQUISITIONS - Acquisition of Innovatix, LLC and Essensa Ventures, LLC (Narrative) (Details) - USD ($)</t>
  </si>
  <si>
    <t>Jan. 10, 2017</t>
  </si>
  <si>
    <t>Dec. 02, 2016</t>
  </si>
  <si>
    <t>Dec. 01, 2016</t>
  </si>
  <si>
    <t>Business Acquisition [Line Items]</t>
  </si>
  <si>
    <t>Transaction costs</t>
  </si>
  <si>
    <t>Goodwill recognized</t>
  </si>
  <si>
    <t>Retention bonus payment (up to)</t>
  </si>
  <si>
    <t>Carrying value of ownership interest in Innovatix prior to acquisition</t>
  </si>
  <si>
    <t>One-time gain related to remeasurement</t>
  </si>
  <si>
    <t>Innovatix</t>
  </si>
  <si>
    <t>Ownership interest prior to acquisition (as a percent)</t>
  </si>
  <si>
    <t>50.00%</t>
  </si>
  <si>
    <t>Ownership interest acquired (as a percent)</t>
  </si>
  <si>
    <t>Limit on purchase price adjustments (as a percent)</t>
  </si>
  <si>
    <t>Remeasured fair value under business combination accounting rules</t>
  </si>
  <si>
    <t>Essensa</t>
  </si>
  <si>
    <t>100.00%</t>
  </si>
  <si>
    <t>Innovatix and Essensa</t>
  </si>
  <si>
    <t>Total purchase price</t>
  </si>
  <si>
    <t>Cash paid at closing</t>
  </si>
  <si>
    <t>Cash payment included in deferred purchase price</t>
  </si>
  <si>
    <t>Selling members earn-out opportunity (up to)</t>
  </si>
  <si>
    <t>Fair value of earn-out liability</t>
  </si>
  <si>
    <t>BUSINESS ACQUISITIONS - Schedule of Preliminary Fair Values Assigned to Net Assets Acquired and Liabilities Assumed (Details) - USD ($)</t>
  </si>
  <si>
    <t>Receivable from GNYHA Holdings, LLC</t>
  </si>
  <si>
    <t>Net consideration</t>
  </si>
  <si>
    <t>Cash paid on January 10, 2017</t>
  </si>
  <si>
    <t>Purchase price</t>
  </si>
  <si>
    <t>Additional cash paid at closing</t>
  </si>
  <si>
    <t>Adjusted purchase price</t>
  </si>
  <si>
    <t>Earn-out liability</t>
  </si>
  <si>
    <t>Estimated working capital settlement</t>
  </si>
  <si>
    <t>Total consideration paid</t>
  </si>
  <si>
    <t>Cash acquired</t>
  </si>
  <si>
    <t>50% ownership interest in Innovatix</t>
  </si>
  <si>
    <t>Payable to Innovatix and Essensa</t>
  </si>
  <si>
    <t>Enterprise value</t>
  </si>
  <si>
    <t>Accounts receivable</t>
  </si>
  <si>
    <t>Fixed assets, net</t>
  </si>
  <si>
    <t>Intangible assets</t>
  </si>
  <si>
    <t>Total assets acquired</t>
  </si>
  <si>
    <t>Other current liabilities</t>
  </si>
  <si>
    <t>Total liabilities assumed</t>
  </si>
  <si>
    <t>BUSINESS ACQUISITIONS - Acquisition of Acro Pharmaceutical Services LLC and Community Pharmacy Services, LLC (Narrative) (Details) - USD ($) $ in Thousands</t>
  </si>
  <si>
    <t>Aug. 23, 2016</t>
  </si>
  <si>
    <t>Acro Pharmaceuticals</t>
  </si>
  <si>
    <t>Membership interest acquired (as a percent)</t>
  </si>
  <si>
    <t>Cash purchase price</t>
  </si>
  <si>
    <t>INVESTMENTS - Schedule of Investments in Unconsolidated Affiliates (Details) - USD ($) $ in Thousands</t>
  </si>
  <si>
    <t>Schedule of Equity Method Investments [Line Items]</t>
  </si>
  <si>
    <t>Carrying Value</t>
  </si>
  <si>
    <t>Equity in Net Income (Loss)</t>
  </si>
  <si>
    <t>FFF Enterprises, Inc.</t>
  </si>
  <si>
    <t>BloodSolutions, LLC</t>
  </si>
  <si>
    <t>PharmaPoint, LLC</t>
  </si>
  <si>
    <t>Innovatix, LLC</t>
  </si>
  <si>
    <t>Other investments</t>
  </si>
  <si>
    <t>INVESTMENTS - Narrative (Details) - USD ($) $ in Thousands, shares in Millions</t>
  </si>
  <si>
    <t>Jul. 26, 2016</t>
  </si>
  <si>
    <t>Jan. 28, 2016</t>
  </si>
  <si>
    <t>Equity method investment (as a percent)</t>
  </si>
  <si>
    <t>PSCI | FFF</t>
  </si>
  <si>
    <t>Ownership interest through subsidiary (as a percent)</t>
  </si>
  <si>
    <t>49.00%</t>
  </si>
  <si>
    <t>Cash portion of acquisition price</t>
  </si>
  <si>
    <t>Initial investment</t>
  </si>
  <si>
    <t>Consideration in the form of net fair value of put and call rights</t>
  </si>
  <si>
    <t>Deferred taxes attributed to fair value of put and call rights</t>
  </si>
  <si>
    <t>PSCI | Class B Membership Interests | Bloodbuy</t>
  </si>
  <si>
    <t>15.00%</t>
  </si>
  <si>
    <t>Membership units (in shares)</t>
  </si>
  <si>
    <t>Value of membership units</t>
  </si>
  <si>
    <t>PSCI | Class B Membership Interests | PharmaPoint</t>
  </si>
  <si>
    <t>28.00%</t>
  </si>
  <si>
    <t>PSCI | Class B Membership Interests | Nations Pharmaceuticals, LLC</t>
  </si>
  <si>
    <t>72.00%</t>
  </si>
  <si>
    <t>PSCI | Class A Membership Interests | Nations Pharmaceuticals, LLC</t>
  </si>
  <si>
    <t>INVESTMENTS - Schedule of Marketable Securities, Classified as Available-For-Sale (Details) $ in Thousands</t>
  </si>
  <si>
    <t>Jun. 30, 2016USD ($)</t>
  </si>
  <si>
    <t>Schedule of Available-for-sale Securities [Line Items]</t>
  </si>
  <si>
    <t>Amortized Cost</t>
  </si>
  <si>
    <t>Gross Unrealized Gains</t>
  </si>
  <si>
    <t>Gross Unrealized Losses</t>
  </si>
  <si>
    <t>Fair Market Value</t>
  </si>
  <si>
    <t>Corporate debt securities</t>
  </si>
  <si>
    <t>Asset-backed securities</t>
  </si>
  <si>
    <t>FAIR VALUE MEASUREMENTS - Schedule of Financial Assets and Liabilities (Details) - USD ($) $ in Thousands</t>
  </si>
  <si>
    <t>Securities</t>
  </si>
  <si>
    <t>Recurring</t>
  </si>
  <si>
    <t>Cash equivalents</t>
  </si>
  <si>
    <t>Recurring | Earn-out liabilities</t>
  </si>
  <si>
    <t>Earn-out liabilities</t>
  </si>
  <si>
    <t>Recurring | Corporate debt securities</t>
  </si>
  <si>
    <t>Recurring | Asset-backed securities</t>
  </si>
  <si>
    <t>Recurring | FFF</t>
  </si>
  <si>
    <t>FFF call right</t>
  </si>
  <si>
    <t>FFF put right</t>
  </si>
  <si>
    <t>Recurring | Quoted Prices in Active Markets for Identical Assets (Level 1)</t>
  </si>
  <si>
    <t>Recurring | Quoted Prices in Active Markets for Identical Assets (Level 1) | Earn-out liabilities</t>
  </si>
  <si>
    <t>Recurring | Quoted Prices in Active Markets for Identical Assets (Level 1) | Corporate debt securities</t>
  </si>
  <si>
    <t>Recurring | Quoted Prices in Active Markets for Identical Assets (Level 1) | Asset-backed securities</t>
  </si>
  <si>
    <t>Recurring | Quoted Prices in Active Markets for Identical Assets (Level 1) | FFF</t>
  </si>
  <si>
    <t>Recurring | Significant Other Observable Inputs (Level 2)</t>
  </si>
  <si>
    <t>Recurring | Significant Other Observable Inputs (Level 2) | Earn-out liabilities</t>
  </si>
  <si>
    <t>Recurring | Significant Other Observable Inputs (Level 2) | Corporate debt securities</t>
  </si>
  <si>
    <t>Recurring | Significant Other Observable Inputs (Level 2) | Asset-backed securities</t>
  </si>
  <si>
    <t>Recurring | Significant Other Observable Inputs (Level 2) | FFF</t>
  </si>
  <si>
    <t>Recurring | Significant Unobservable Inputs (Level 3)</t>
  </si>
  <si>
    <t>Recurring | Significant Unobservable Inputs (Level 3) | Earn-out liabilities</t>
  </si>
  <si>
    <t>Recurring | Significant Unobservable Inputs (Level 3) | Corporate debt securities</t>
  </si>
  <si>
    <t>Recurring | Significant Unobservable Inputs (Level 3) | Asset-backed securities</t>
  </si>
  <si>
    <t>Recurring | Significant Unobservable Inputs (Level 3) | FFF</t>
  </si>
  <si>
    <t>FAIR VALUE MEASUREMENTS - Narrative (Details) - USD ($) $ in Thousands</t>
  </si>
  <si>
    <t>Fair Value, Assets and Liabilities Measured on Recurring and Nonrecurring Basis [Line Items]</t>
  </si>
  <si>
    <t>Current portion of deferred compensation plan assets</t>
  </si>
  <si>
    <t>Level 1 | Prepaid expenses and other current assets</t>
  </si>
  <si>
    <t>Nonrecurring | Level 2</t>
  </si>
  <si>
    <t>Notes payable, difference between fair value and carrying value</t>
  </si>
  <si>
    <t>Notes payable | Nonrecurring | Level 2</t>
  </si>
  <si>
    <t>Assumed market interest rate</t>
  </si>
  <si>
    <t>2.60%</t>
  </si>
  <si>
    <t>2.10%</t>
  </si>
  <si>
    <t>Call right, exercisable term</t>
  </si>
  <si>
    <t>180 days</t>
  </si>
  <si>
    <t>Earn-out liabilities | Level 3 | Current portion of earn-out liabilities</t>
  </si>
  <si>
    <t>Fair values of earn-out liabilities</t>
  </si>
  <si>
    <t>Earn-out liabilities | Level 3 | Long-term portion of earn-out liabilities</t>
  </si>
  <si>
    <t>FAIR VALUE MEASUREMENTS - Reconciliation of Earn-Out Liabilities and FFF Put and Call Rights (Details) - USD ($) $ in Thousands</t>
  </si>
  <si>
    <t>Fair Value, Assets Measured on Recurring Basis, Unobservable Input Reconciliation, Calculation</t>
  </si>
  <si>
    <t>Beginning Balance</t>
  </si>
  <si>
    <t>Purchases</t>
  </si>
  <si>
    <t>Gain (Loss)</t>
  </si>
  <si>
    <t>Ending Balance</t>
  </si>
  <si>
    <t>Fair Value, Liabilities Measured on Recurring Basis, Unobservable Input Reconciliation, Calculation</t>
  </si>
  <si>
    <t>FFF put right liability</t>
  </si>
  <si>
    <t>FFF call right asset</t>
  </si>
  <si>
    <t>INTANGIBLE ASSETS, NET - Schedule of Intangible Assets, Net (Details) - USD ($) $ in Thousands</t>
  </si>
  <si>
    <t>Finite-Lived Intangible Assets [Line Items]</t>
  </si>
  <si>
    <t>Total intangible assets</t>
  </si>
  <si>
    <t>Intangible assets, net</t>
  </si>
  <si>
    <t>Member relationships</t>
  </si>
  <si>
    <t>Useful Life</t>
  </si>
  <si>
    <t>14 years 8 months</t>
  </si>
  <si>
    <t>Technology</t>
  </si>
  <si>
    <t>5 years</t>
  </si>
  <si>
    <t>Customer relationships</t>
  </si>
  <si>
    <t>8 years 4 months</t>
  </si>
  <si>
    <t>Trade names</t>
  </si>
  <si>
    <t>Distribution network</t>
  </si>
  <si>
    <t>10 years</t>
  </si>
  <si>
    <t>Favorable lease commitments</t>
  </si>
  <si>
    <t>10 years 1 month</t>
  </si>
  <si>
    <t>Non-compete agreements</t>
  </si>
  <si>
    <t>5 years 11 months</t>
  </si>
  <si>
    <t>INTANGIBLE ASSETS, NET - Narrative (Details) - USD ($) $ in Thousands</t>
  </si>
  <si>
    <t>Intangible asset amortization</t>
  </si>
  <si>
    <t>GOODWILL (Details) - USD ($) $ in Thousands</t>
  </si>
  <si>
    <t>12 Months Ended</t>
  </si>
  <si>
    <t>Beginning balance</t>
  </si>
  <si>
    <t>Acquisition Adjustments</t>
  </si>
  <si>
    <t>Ending balance</t>
  </si>
  <si>
    <t>Supply Chain Services</t>
  </si>
  <si>
    <t>Performance Services</t>
  </si>
  <si>
    <t>Goodwill, acquired during the period</t>
  </si>
  <si>
    <t>Acro Pharmaceuticals | Supply Chain Services</t>
  </si>
  <si>
    <t>Acro Pharmaceuticals | Performance Services</t>
  </si>
  <si>
    <t>Innovatix and Essensa | Supply Chain Services</t>
  </si>
  <si>
    <t>Innovatix and Essensa | Performance Services</t>
  </si>
  <si>
    <t>DEBT - Schedule of Long-Term Debt (Details) - USD ($)</t>
  </si>
  <si>
    <t>Debt Instrument [Line Items]</t>
  </si>
  <si>
    <t>Total debt</t>
  </si>
  <si>
    <t>Less: Current portion</t>
  </si>
  <si>
    <t>Total long-term debt</t>
  </si>
  <si>
    <t>Credit Facility</t>
  </si>
  <si>
    <t>Commitment Amount</t>
  </si>
  <si>
    <t>Notes payable</t>
  </si>
  <si>
    <t>DEBT - Credit Facility (Narrative) (Details)</t>
  </si>
  <si>
    <t>Apr. 10, 2017USD ($)</t>
  </si>
  <si>
    <t>Dec. 02, 2016USD ($)</t>
  </si>
  <si>
    <t>Oct. 31, 2016USD ($)</t>
  </si>
  <si>
    <t>Jun. 04, 2015USD ($)</t>
  </si>
  <si>
    <t>Mar. 31, 2017USD ($)</t>
  </si>
  <si>
    <t>Mar. 31, 2016USD ($)</t>
  </si>
  <si>
    <t>Line of Credit Facility [Line Items]</t>
  </si>
  <si>
    <t>Draws on the Credit Facility</t>
  </si>
  <si>
    <t>Repaid borrowings under the Credit Facility</t>
  </si>
  <si>
    <t>Maximum borrowing capacity</t>
  </si>
  <si>
    <t>Additional borrowing capacity</t>
  </si>
  <si>
    <t>Commitment fee (as a percent)</t>
  </si>
  <si>
    <t>0.125%</t>
  </si>
  <si>
    <t>Maximum total leverage ratio</t>
  </si>
  <si>
    <t>Maximum consecutive period for total leverage ratio to exceed limit</t>
  </si>
  <si>
    <t>12 months</t>
  </si>
  <si>
    <t>Minimum consolidated interest coverage ratio</t>
  </si>
  <si>
    <t>Indebtedness or guarantee threshold</t>
  </si>
  <si>
    <t>Judgment default threshold</t>
  </si>
  <si>
    <t>Credit Facility | Minimum</t>
  </si>
  <si>
    <t>Contractual commitment fee on daily unused amount (as a percent)</t>
  </si>
  <si>
    <t>Credit Facility | Maximum</t>
  </si>
  <si>
    <t>0.25%</t>
  </si>
  <si>
    <t>Credit Facility | Base Rate Loans | Federal funds effective rate</t>
  </si>
  <si>
    <t>Basis spread on variable rate</t>
  </si>
  <si>
    <t>0.50%</t>
  </si>
  <si>
    <t>Credit Facility | Base Rate Loans | LIBOR</t>
  </si>
  <si>
    <t>1.00%</t>
  </si>
  <si>
    <t>Credit Facility | Base Rate Loans | Applicable Rate | Minimum</t>
  </si>
  <si>
    <t>Credit Facility | Base Rate Loans | Applicable Rate | Maximum</t>
  </si>
  <si>
    <t>0.75%</t>
  </si>
  <si>
    <t>Credit Facility | Base Rate Loans | Three-month Eurodollar</t>
  </si>
  <si>
    <t>Interest rate</t>
  </si>
  <si>
    <t>4.125%</t>
  </si>
  <si>
    <t>Credit Facility | Eurodollar Loans | Applicable Rate | Minimum</t>
  </si>
  <si>
    <t>1.125%</t>
  </si>
  <si>
    <t>Credit Facility | Eurodollar Loans | Applicable Rate | Maximum</t>
  </si>
  <si>
    <t>1.75%</t>
  </si>
  <si>
    <t>Credit Facility | Eurodollar Loans | Three-month Eurodollar</t>
  </si>
  <si>
    <t>2.275%</t>
  </si>
  <si>
    <t>Standby letters of credit</t>
  </si>
  <si>
    <t>Swingline loans</t>
  </si>
  <si>
    <t>Innovatix and Essensa | Credit Facility</t>
  </si>
  <si>
    <t>Subsequent Event | Credit Facility</t>
  </si>
  <si>
    <t>DEBT - Notes Payable (Narrative) (Details) - USD ($) $ in Thousands</t>
  </si>
  <si>
    <t>Notes payable included in current portion of long-term debt</t>
  </si>
  <si>
    <t>Notes payable included in long-term debt, less current portion</t>
  </si>
  <si>
    <t>Notes payable, stated maturity period</t>
  </si>
  <si>
    <t>REDEEMABLE LIMITED PARTNERS' CAPITAL - Narrative (Details) $ in Thousands</t>
  </si>
  <si>
    <t>Mar. 31, 2017USD ($)notes_receivablelimited_partner</t>
  </si>
  <si>
    <t>Oct. 31, 2014</t>
  </si>
  <si>
    <t>Maximum exchange amount (as a percent)</t>
  </si>
  <si>
    <t>14.29%</t>
  </si>
  <si>
    <t>Limited partners ownership (as a percent)</t>
  </si>
  <si>
    <t>Temporary Equity [Line Items]</t>
  </si>
  <si>
    <t>Total reductions to redeemable limited partners' capital</t>
  </si>
  <si>
    <t>Limited partner</t>
  </si>
  <si>
    <t>Decrease to fair value for the redemption amount</t>
  </si>
  <si>
    <t>Number of interest bearing notes receivable executed | notes_receivable</t>
  </si>
  <si>
    <t>Number of limited partners withdrawing from partnership | limited_partner</t>
  </si>
  <si>
    <t>Redeemable limited partners' capital | Limited partner</t>
  </si>
  <si>
    <t>Promissory note</t>
  </si>
  <si>
    <t>Promissory note for which common units are not eligible for exchange, term</t>
  </si>
  <si>
    <t>Five-year, unsecured, non-interest bearing term promissory note | Promissory note</t>
  </si>
  <si>
    <t>REDEEMABLE LIMITED PARTNERS' CAPITAL - Changes in Redeemable Limited Partners' Capital (Details) - USD ($) $ in Thousands</t>
  </si>
  <si>
    <t>Feb. 28, 2017</t>
  </si>
  <si>
    <t>Nov. 23, 2016</t>
  </si>
  <si>
    <t>Aug. 25, 2016</t>
  </si>
  <si>
    <t>Increase (Decrease) in Temporary Equity</t>
  </si>
  <si>
    <t>June 30, 2016</t>
  </si>
  <si>
    <t>Net unrealized loss on marketable securities</t>
  </si>
  <si>
    <t>Exchange of Class B common units for Class A common stock by member owners</t>
  </si>
  <si>
    <t>Exchange of Class B common units for cash by member owners</t>
  </si>
  <si>
    <t>March 31, 2017</t>
  </si>
  <si>
    <t>Limited Partner</t>
  </si>
  <si>
    <t>Distributions applied to receivables from limited partners</t>
  </si>
  <si>
    <t>Distributions to limited partners</t>
  </si>
  <si>
    <t>Adjustment to redemption amount</t>
  </si>
  <si>
    <t>Limited Partner | Receivables From Limited Partners</t>
  </si>
  <si>
    <t>Limited Partner | Redeemable Limited Partners' Capital</t>
  </si>
  <si>
    <t>Limited Partner | Accumulated Other Comprehensive Loss</t>
  </si>
  <si>
    <t>REDEEMABLE LIMITED PARTNERS' CAPITAL - Schedule of Quarterly Distributions to Limited Partners (Details) - Limited Partner - USD ($) $ in Thousands</t>
  </si>
  <si>
    <t>May 29, 2017</t>
  </si>
  <si>
    <t>Limited Partners' Capital Account [Line Items]</t>
  </si>
  <si>
    <t>Distribution</t>
  </si>
  <si>
    <t>Scenario, Forecast</t>
  </si>
  <si>
    <t>STOCKHOLDERS' DEFICIT (Details)</t>
  </si>
  <si>
    <t>Mar. 31, 2017$ / sharesshares</t>
  </si>
  <si>
    <t>Jun. 30, 2016$ / sharesshares</t>
  </si>
  <si>
    <t>Class of Stock [Line Items]</t>
  </si>
  <si>
    <t>Common stock, shares outstanding | shares</t>
  </si>
  <si>
    <t>Common stock, par value (in dollars per share) | $ / shares</t>
  </si>
  <si>
    <t>Voting rights, ratio of votes to shares held</t>
  </si>
  <si>
    <t>EARNINGS (LOSS) PER SHARE - Reconciliation of the Numerator and Denominator Used for Basic and Diluted Earnings (Loss) Per Share (Details) - USD ($) $ / shares in Units, shares in Thousands, $ in Thousands</t>
  </si>
  <si>
    <t>Numerator for basic earnings (loss) per share:</t>
  </si>
  <si>
    <t>Numerator for diluted earnings (loss) per share:</t>
  </si>
  <si>
    <t>Tax effect on Premier, Inc. net income</t>
  </si>
  <si>
    <t>Adjusted net income (loss)</t>
  </si>
  <si>
    <t>Denominator for basic earnings (loss) per share:</t>
  </si>
  <si>
    <t>Weighted average shares (in shares)</t>
  </si>
  <si>
    <t>Denominator for diluted earnings (loss) per share:</t>
  </si>
  <si>
    <t>Effect of dilutive securities:</t>
  </si>
  <si>
    <t>Weighted average shares and assumed conversions (in shares)</t>
  </si>
  <si>
    <t>Basic earnings (loss) per share (in dollars per share)</t>
  </si>
  <si>
    <t>Diluted earnings (loss) per share (in dollars per share)</t>
  </si>
  <si>
    <t>Antidilutive securities excluded from computation of earnings per share (in shares)</t>
  </si>
  <si>
    <t>Class B common units exchangeable for Class A common shares | Limited Partner | Redeemable Limited Partners' Capital</t>
  </si>
  <si>
    <t>Common Stock | Class B Common Stock</t>
  </si>
  <si>
    <t>Effect of dilutive securities (in shares)</t>
  </si>
  <si>
    <t>Stock options</t>
  </si>
  <si>
    <t>Restricted stock</t>
  </si>
  <si>
    <t>Performance share awards</t>
  </si>
  <si>
    <t>EARNINGS (LOSS) PER SHARE - Schedule of Exchange Agreement (Details) - shares</t>
  </si>
  <si>
    <t>May 01, 2017</t>
  </si>
  <si>
    <t>Class B Common Shares</t>
  </si>
  <si>
    <t>Conversion of Stock [Line Items]</t>
  </si>
  <si>
    <t>Class B Common Shares Retired Upon Exchange (in shares)</t>
  </si>
  <si>
    <t>Shares Outstanding After Exchange (in shares)</t>
  </si>
  <si>
    <t>Percentage of Combined Voting Power Class B/Class A Common Stock</t>
  </si>
  <si>
    <t>67.00%</t>
  </si>
  <si>
    <t>Class B Common Shares | Subsequent Event</t>
  </si>
  <si>
    <t>63.00%</t>
  </si>
  <si>
    <t>Class A Common Shares</t>
  </si>
  <si>
    <t>33.00%</t>
  </si>
  <si>
    <t>Class A Common Shares | Subsequent Event</t>
  </si>
  <si>
    <t>37.00%</t>
  </si>
  <si>
    <t>Class B common units | Exchanged for cash</t>
  </si>
  <si>
    <t>Class B common units | Exchanged for Class A common stock</t>
  </si>
  <si>
    <t>STOCK-BASED COMPENSATION - Narrative (Details) - USD ($) shares in Millions, $ in Millions</t>
  </si>
  <si>
    <t>Pre-tax stock-based compensation expense</t>
  </si>
  <si>
    <t>Deferred tax benefit</t>
  </si>
  <si>
    <t>Expected effective income tax rate</t>
  </si>
  <si>
    <t>38.00%</t>
  </si>
  <si>
    <t>2013 Equity Incentive Plan</t>
  </si>
  <si>
    <t>Share-based Compensation Arrangement by Share-based Payment Award [Line Items]</t>
  </si>
  <si>
    <t>Number of awards authorized for grant (up to) (in shares)</t>
  </si>
  <si>
    <t>Number of shares available for grant</t>
  </si>
  <si>
    <t>Restricted stock | Employee</t>
  </si>
  <si>
    <t>Award vesting period</t>
  </si>
  <si>
    <t>3 years</t>
  </si>
  <si>
    <t>Restricted stock | Director</t>
  </si>
  <si>
    <t>1 year</t>
  </si>
  <si>
    <t>Performance share awards | 2013 Equity Incentive Plan</t>
  </si>
  <si>
    <t>Stock options | 2013 Equity Incentive Plan</t>
  </si>
  <si>
    <t>Award term</t>
  </si>
  <si>
    <t>Options, expiration period</t>
  </si>
  <si>
    <t>Year One | Stock options | 2013 Equity Incentive Plan</t>
  </si>
  <si>
    <t>Award vesting rights (as a percent)</t>
  </si>
  <si>
    <t>33.33%</t>
  </si>
  <si>
    <t>Year Two | Stock options | 2013 Equity Incentive Plan</t>
  </si>
  <si>
    <t>Year Three | Stock options | 2013 Equity Incentive Plan</t>
  </si>
  <si>
    <t>STOCK-BASED COMPENSATION - Schedule of Information Related to Restricted Stock, Performance Share Awards and Stock Options (Details) - 2013 Equity Incentive Plan</t>
  </si>
  <si>
    <t>Number of Options</t>
  </si>
  <si>
    <t>Outstanding, beginning balance (in shares) | shares</t>
  </si>
  <si>
    <t>Granted (in shares) | shares</t>
  </si>
  <si>
    <t>Vested/exercised (in shares) | shares</t>
  </si>
  <si>
    <t>Forfeited (in shares) | shares</t>
  </si>
  <si>
    <t>Outstanding, ending balance (in shares) | shares</t>
  </si>
  <si>
    <t>Stock options outstanding and exercisable (in shares) | shares</t>
  </si>
  <si>
    <t>Weighted Average Exercise Price</t>
  </si>
  <si>
    <t>Outstanding, beginning balance (in dollars per share) | $ / shares</t>
  </si>
  <si>
    <t>Granted (in dollars per share) | $ / shares</t>
  </si>
  <si>
    <t>Vested/exercised (in dollars per share) | $ / shares</t>
  </si>
  <si>
    <t>Forfeited (in dollars per share) | $ / shares</t>
  </si>
  <si>
    <t>Outstanding, ending balance (in dollars per share) | $ / shares</t>
  </si>
  <si>
    <t>Stock options outstanding and exercisable (in dollars per share) | $ / shares</t>
  </si>
  <si>
    <t>Restricted Stock</t>
  </si>
  <si>
    <t>Number of Awards</t>
  </si>
  <si>
    <t>Weighted Average Fair Value at Grant Date</t>
  </si>
  <si>
    <t>Performance Share Awards</t>
  </si>
  <si>
    <t>STOCK-BASED COMPENSATION - Schedule of Unrecognized Stock-Based Compensation Expense (Details) $ in Thousands</t>
  </si>
  <si>
    <t>Unrecognized Stock-Based Compensation Expense</t>
  </si>
  <si>
    <t>Weighted Average Amortization Period</t>
  </si>
  <si>
    <t>1 year 10 months 15 days</t>
  </si>
  <si>
    <t>2013 Equity Incentive Plan | Restricted stock</t>
  </si>
  <si>
    <t>1 year 10 months</t>
  </si>
  <si>
    <t>2013 Equity Incentive Plan | Performance share awards</t>
  </si>
  <si>
    <t>1 year 10 months 28 days</t>
  </si>
  <si>
    <t>2013 Equity Incentive Plan | Stock options</t>
  </si>
  <si>
    <t>STOCK-BASED COMPENSATION - Schedule of Aggregate Intrinsic Value of Stock Options (Details) - 2013 Equity Incentive Plan $ in Thousands</t>
  </si>
  <si>
    <t>Outstanding and exercisable</t>
  </si>
  <si>
    <t>Expected to vest</t>
  </si>
  <si>
    <t>Total outstanding</t>
  </si>
  <si>
    <t>Exercised during the nine months ended March 31, 2017</t>
  </si>
  <si>
    <t>STOCK-BASED COMPENSATION - Assumptions Used for Determining the Fair Value of Stock Options Granted (Details) - 2013 Equity Incentive Plan - Stock options - USD ($)</t>
  </si>
  <si>
    <t>Expected life</t>
  </si>
  <si>
    <t>6 years</t>
  </si>
  <si>
    <t>Expected dividend (in dollars per share)</t>
  </si>
  <si>
    <t>Expected dividend rate</t>
  </si>
  <si>
    <t>0.00%</t>
  </si>
  <si>
    <t>Minimum</t>
  </si>
  <si>
    <t>Expected volatility (as a percent)</t>
  </si>
  <si>
    <t>32.01%</t>
  </si>
  <si>
    <t>32.70%</t>
  </si>
  <si>
    <t>Risk-free interest rate</t>
  </si>
  <si>
    <t>1.31%</t>
  </si>
  <si>
    <t>1.37%</t>
  </si>
  <si>
    <t>Weighted average option grant date fair value (in dollars per share)</t>
  </si>
  <si>
    <t>Constant Maturity Treasury rate (term)</t>
  </si>
  <si>
    <t>Maximum</t>
  </si>
  <si>
    <t>33.50%</t>
  </si>
  <si>
    <t>2.13%</t>
  </si>
  <si>
    <t>1.82%</t>
  </si>
  <si>
    <t>7 years</t>
  </si>
  <si>
    <t>INCOME TAXES (Details) - USD ($) $ in Thousands</t>
  </si>
  <si>
    <t>Income Tax Contingency [Line Items]</t>
  </si>
  <si>
    <t>Tax expense</t>
  </si>
  <si>
    <t>Effective tax rate</t>
  </si>
  <si>
    <t>8.00%</t>
  </si>
  <si>
    <t>12.00%</t>
  </si>
  <si>
    <t>30.00%</t>
  </si>
  <si>
    <t>18.00%</t>
  </si>
  <si>
    <t>Net deferred tax assets</t>
  </si>
  <si>
    <t>Current deferred tax assets at Premier, Inc.</t>
  </si>
  <si>
    <t>Current deferred tax liabilities</t>
  </si>
  <si>
    <t>Decrease in deferred tax assets</t>
  </si>
  <si>
    <t>Deferred tax assets recorded in connection with the exchanges</t>
  </si>
  <si>
    <t>TRA liabilities</t>
  </si>
  <si>
    <t>Tax savings payable to limited partners (as a percent)</t>
  </si>
  <si>
    <t>85.00%</t>
  </si>
  <si>
    <t>Increase in TRA liabilities</t>
  </si>
  <si>
    <t>Liabilities incurred in connection with quarterly member owner exchanges</t>
  </si>
  <si>
    <t>Premier Healthcare Solutions, Inc.</t>
  </si>
  <si>
    <t>Valuation allowance recorded against deferred tax assets</t>
  </si>
  <si>
    <t>State and Local Jurisdiction</t>
  </si>
  <si>
    <t>Deferred tax liability associated with the one-time gain recognized</t>
  </si>
  <si>
    <t>RELATED PARTY TRANSACTIONS (Details) - USD ($)</t>
  </si>
  <si>
    <t>Related Party Transaction [Line Items]</t>
  </si>
  <si>
    <t>Share of Innovatix's net income</t>
  </si>
  <si>
    <t>Net administrative fees revenue recorded from purchases under agreements</t>
  </si>
  <si>
    <t>GYNHA</t>
  </si>
  <si>
    <t>GYNHA | Administrative Fee Revenue</t>
  </si>
  <si>
    <t>Essensa | Administrative Fee Revenue</t>
  </si>
  <si>
    <t>Net administrative fees revenue</t>
  </si>
  <si>
    <t>AEIX</t>
  </si>
  <si>
    <t>Maximum annual incentive management fee</t>
  </si>
  <si>
    <t>AEIX | Administrative Fee Revenue</t>
  </si>
  <si>
    <t>AEIX | Cost Reimbursement</t>
  </si>
  <si>
    <t>Premier LP | GYNHA</t>
  </si>
  <si>
    <t>Ownership of outstanding partnership interests (as a percent)</t>
  </si>
  <si>
    <t>9.00%</t>
  </si>
  <si>
    <t>Premier LP | GYNHA | Administrative Fee Revenue</t>
  </si>
  <si>
    <t>Premier LP | GYNHA | Services and Support Revenue</t>
  </si>
  <si>
    <t>Premier LP | GYNHA | Product Revenue</t>
  </si>
  <si>
    <t>Premier LP | Member Owners</t>
  </si>
  <si>
    <t>Revenue share of gross administrative fees (as a percent)</t>
  </si>
  <si>
    <t>Premier Supply Chain Improvement, Inc | Innovatix</t>
  </si>
  <si>
    <t>Premier Supply Chain Improvement, Inc | FFF Enterprises, Inc.</t>
  </si>
  <si>
    <t>Ownership share of net income of FFF (as a percent)</t>
  </si>
  <si>
    <t>Premier Healthcare Solutions, Inc. | Innovatix</t>
  </si>
  <si>
    <t>Membership interest prior to acquisition (as a percent)</t>
  </si>
  <si>
    <t>Remaining membership interest acquired (as a percent)</t>
  </si>
  <si>
    <t>SEGMENTS - Narrative (Details)</t>
  </si>
  <si>
    <t>Mar. 31, 2017segment</t>
  </si>
  <si>
    <t>Number of reportable business segments</t>
  </si>
  <si>
    <t>Threshold to classify expenses as non-recurring (period)</t>
  </si>
  <si>
    <t>2 years</t>
  </si>
  <si>
    <t>Threshold to classify expenses as non-recurring, not expected to occur within (period)</t>
  </si>
  <si>
    <t>SEGMENTS - Schedule of Segment Information (Details) - USD ($) $ in Thousands</t>
  </si>
  <si>
    <t>Depreciation and amortization expense</t>
  </si>
  <si>
    <t>Capital expenditures</t>
  </si>
  <si>
    <t>Corporate</t>
  </si>
  <si>
    <t>Supply Chain Services | Operating Segments</t>
  </si>
  <si>
    <t>Performance Services | Operating Segments</t>
  </si>
  <si>
    <t>SEGMENTS - Reconciliation of Income Before Income Taxes to Segment Adjusted EBITDA (Details) - USD ($) $ in Thousands</t>
  </si>
  <si>
    <t>Other expense (income), net</t>
  </si>
  <si>
    <t>Acquisition related expenses</t>
  </si>
  <si>
    <t>Strategic and financial restructuring expenses</t>
  </si>
  <si>
    <t>ERP implementation expenses</t>
  </si>
  <si>
    <t>Acquisition related adjustment - revenue</t>
  </si>
  <si>
    <t>Deferred compensation plan income (expense)</t>
  </si>
  <si>
    <t>Other income</t>
  </si>
  <si>
    <t>Adjusted EBITDA</t>
  </si>
  <si>
    <t>Stock purchase plan expense</t>
  </si>
  <si>
    <t>Purchase accounting adjustments to Adjusted EBITDA</t>
  </si>
  <si>
    <t>Support contracts, term</t>
  </si>
  <si>
    <t>Estimated purchase accounting adjustment of accounts receivable</t>
  </si>
  <si>
    <t>Estimated purchase accounting adjustment for related revenue share obligation</t>
  </si>
  <si>
    <t>Non-cash adjustments to deferred revenue of acquired entities</t>
  </si>
  <si>
    <t>FFF</t>
  </si>
  <si>
    <t>Ownership interest in FFF (as a percent)</t>
  </si>
  <si>
    <t>Operating Segments | Supply Chain Services</t>
  </si>
  <si>
    <t>Operating Segments | Performance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7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51755880</v>
      </c>
    </row>
    <row r="16" spans="1:3">
      <c r="A16" s="4" t="s">
        <v>24</v>
      </c>
    </row>
    <row r="17" spans="1:3">
      <c r="A17" s="3" t="s">
        <v>22</v>
      </c>
    </row>
    <row r="18" spans="1:3">
      <c r="A18" s="4" t="s">
        <v>23</v>
      </c>
      <c r="C18" s="5" t="n">
        <v>87298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36218</v>
      </c>
      <c r="C3" s="7" t="n">
        <v>248817</v>
      </c>
    </row>
    <row r="4" spans="1:3">
      <c r="A4" s="4" t="s">
        <v>29</v>
      </c>
      <c r="B4" s="5" t="n">
        <v>0</v>
      </c>
      <c r="C4" s="5" t="n">
        <v>17759</v>
      </c>
    </row>
    <row r="5" spans="1:3">
      <c r="A5" s="4" t="s">
        <v>30</v>
      </c>
      <c r="B5" s="5" t="n">
        <v>162178</v>
      </c>
      <c r="C5" s="5" t="n">
        <v>144424</v>
      </c>
    </row>
    <row r="6" spans="1:3">
      <c r="A6" s="4" t="s">
        <v>31</v>
      </c>
      <c r="B6" s="5" t="n">
        <v>48770</v>
      </c>
      <c r="C6" s="5" t="n">
        <v>29121</v>
      </c>
    </row>
    <row r="7" spans="1:3">
      <c r="A7" s="4" t="s">
        <v>32</v>
      </c>
      <c r="B7" s="5" t="n">
        <v>41702</v>
      </c>
      <c r="C7" s="5" t="n">
        <v>19646</v>
      </c>
    </row>
    <row r="8" spans="1:3">
      <c r="A8" s="4" t="s">
        <v>33</v>
      </c>
      <c r="B8" s="5" t="n">
        <v>5388</v>
      </c>
      <c r="C8" s="5" t="n">
        <v>3123</v>
      </c>
    </row>
    <row r="9" spans="1:3">
      <c r="A9" s="4" t="s">
        <v>34</v>
      </c>
      <c r="B9" s="5" t="n">
        <v>494256</v>
      </c>
      <c r="C9" s="5" t="n">
        <v>462890</v>
      </c>
    </row>
    <row r="10" spans="1:3">
      <c r="A10" s="4" t="s">
        <v>29</v>
      </c>
      <c r="B10" s="5" t="n">
        <v>0</v>
      </c>
      <c r="C10" s="5" t="n">
        <v>30130</v>
      </c>
    </row>
    <row r="11" spans="1:3">
      <c r="A11" s="4" t="s">
        <v>35</v>
      </c>
      <c r="B11" s="5" t="n">
        <v>182093</v>
      </c>
      <c r="C11" s="5" t="n">
        <v>174080</v>
      </c>
    </row>
    <row r="12" spans="1:3">
      <c r="A12" s="4" t="s">
        <v>36</v>
      </c>
      <c r="B12" s="5" t="n">
        <v>393075</v>
      </c>
      <c r="C12" s="5" t="n">
        <v>158217</v>
      </c>
    </row>
    <row r="13" spans="1:3">
      <c r="A13" s="4" t="s">
        <v>37</v>
      </c>
      <c r="B13" s="5" t="n">
        <v>865445</v>
      </c>
      <c r="C13" s="5" t="n">
        <v>537962</v>
      </c>
    </row>
    <row r="14" spans="1:3">
      <c r="A14" s="4" t="s">
        <v>38</v>
      </c>
      <c r="B14" s="5" t="n">
        <v>479241</v>
      </c>
      <c r="C14" s="5" t="n">
        <v>422849</v>
      </c>
    </row>
    <row r="15" spans="1:3">
      <c r="A15" s="4" t="s">
        <v>39</v>
      </c>
      <c r="B15" s="5" t="n">
        <v>39875</v>
      </c>
      <c r="C15" s="5" t="n">
        <v>39965</v>
      </c>
    </row>
    <row r="16" spans="1:3">
      <c r="A16" s="4" t="s">
        <v>40</v>
      </c>
      <c r="B16" s="5" t="n">
        <v>98878</v>
      </c>
      <c r="C16" s="5" t="n">
        <v>16800</v>
      </c>
    </row>
    <row r="17" spans="1:3">
      <c r="A17" s="4" t="s">
        <v>41</v>
      </c>
      <c r="B17" s="5" t="n">
        <v>13398</v>
      </c>
      <c r="C17" s="5" t="n">
        <v>12490</v>
      </c>
    </row>
    <row r="18" spans="1:3">
      <c r="A18" s="4" t="s">
        <v>42</v>
      </c>
      <c r="B18" s="5" t="n">
        <v>2566261</v>
      </c>
      <c r="C18" s="5" t="n">
        <v>1855383</v>
      </c>
    </row>
    <row r="19" spans="1:3">
      <c r="A19" s="3" t="s">
        <v>43</v>
      </c>
    </row>
    <row r="20" spans="1:3">
      <c r="A20" s="4" t="s">
        <v>44</v>
      </c>
      <c r="B20" s="5" t="n">
        <v>30974</v>
      </c>
      <c r="C20" s="5" t="n">
        <v>46003</v>
      </c>
    </row>
    <row r="21" spans="1:3">
      <c r="A21" s="4" t="s">
        <v>45</v>
      </c>
      <c r="B21" s="5" t="n">
        <v>78988</v>
      </c>
      <c r="C21" s="5" t="n">
        <v>56774</v>
      </c>
    </row>
    <row r="22" spans="1:3">
      <c r="A22" s="4" t="s">
        <v>46</v>
      </c>
      <c r="B22" s="5" t="n">
        <v>70396</v>
      </c>
      <c r="C22" s="5" t="n">
        <v>63603</v>
      </c>
    </row>
    <row r="23" spans="1:3">
      <c r="A23" s="4" t="s">
        <v>47</v>
      </c>
      <c r="B23" s="5" t="n">
        <v>23071</v>
      </c>
      <c r="C23" s="5" t="n">
        <v>22493</v>
      </c>
    </row>
    <row r="24" spans="1:3">
      <c r="A24" s="4" t="s">
        <v>48</v>
      </c>
      <c r="B24" s="5" t="n">
        <v>51701</v>
      </c>
      <c r="C24" s="5" t="n">
        <v>60425</v>
      </c>
    </row>
    <row r="25" spans="1:3">
      <c r="A25" s="4" t="s">
        <v>49</v>
      </c>
      <c r="B25" s="5" t="n">
        <v>49723</v>
      </c>
      <c r="C25" s="5" t="n">
        <v>54498</v>
      </c>
    </row>
    <row r="26" spans="1:3">
      <c r="A26" s="4" t="s">
        <v>50</v>
      </c>
      <c r="B26" s="5" t="n">
        <v>14009</v>
      </c>
      <c r="C26" s="5" t="n">
        <v>13912</v>
      </c>
    </row>
    <row r="27" spans="1:3">
      <c r="A27" s="4" t="s">
        <v>51</v>
      </c>
      <c r="B27" s="5" t="n">
        <v>376710</v>
      </c>
      <c r="C27" s="5" t="n">
        <v>5484</v>
      </c>
    </row>
    <row r="28" spans="1:3">
      <c r="A28" s="4" t="s">
        <v>52</v>
      </c>
      <c r="B28" s="5" t="n">
        <v>30335</v>
      </c>
      <c r="C28" s="5" t="n">
        <v>2871</v>
      </c>
    </row>
    <row r="29" spans="1:3">
      <c r="A29" s="4" t="s">
        <v>53</v>
      </c>
      <c r="B29" s="5" t="n">
        <v>725907</v>
      </c>
      <c r="C29" s="5" t="n">
        <v>326063</v>
      </c>
    </row>
    <row r="30" spans="1:3">
      <c r="A30" s="4" t="s">
        <v>54</v>
      </c>
      <c r="B30" s="5" t="n">
        <v>6928</v>
      </c>
      <c r="C30" s="5" t="n">
        <v>13858</v>
      </c>
    </row>
    <row r="31" spans="1:3">
      <c r="A31" s="4" t="s">
        <v>55</v>
      </c>
      <c r="B31" s="5" t="n">
        <v>333407</v>
      </c>
      <c r="C31" s="5" t="n">
        <v>265750</v>
      </c>
    </row>
    <row r="32" spans="1:3">
      <c r="A32" s="4" t="s">
        <v>56</v>
      </c>
      <c r="B32" s="5" t="n">
        <v>39875</v>
      </c>
      <c r="C32" s="5" t="n">
        <v>39965</v>
      </c>
    </row>
    <row r="33" spans="1:3">
      <c r="A33" s="4" t="s">
        <v>57</v>
      </c>
      <c r="B33" s="5" t="n">
        <v>80422</v>
      </c>
      <c r="C33" s="5" t="n">
        <v>0</v>
      </c>
    </row>
    <row r="34" spans="1:3">
      <c r="A34" s="4" t="s">
        <v>52</v>
      </c>
      <c r="B34" s="5" t="n">
        <v>44847</v>
      </c>
      <c r="C34" s="5" t="n">
        <v>23978</v>
      </c>
    </row>
    <row r="35" spans="1:3">
      <c r="A35" s="4" t="s">
        <v>58</v>
      </c>
      <c r="B35" s="5" t="n">
        <v>1231386</v>
      </c>
      <c r="C35" s="5" t="n">
        <v>669614</v>
      </c>
    </row>
    <row r="36" spans="1:3">
      <c r="A36" s="4" t="s">
        <v>59</v>
      </c>
      <c r="B36" s="5" t="n">
        <v>2809333</v>
      </c>
      <c r="C36" s="5" t="n">
        <v>3137230</v>
      </c>
    </row>
    <row r="37" spans="1:3">
      <c r="A37" s="4" t="s">
        <v>60</v>
      </c>
      <c r="B37" s="5" t="n">
        <v>0</v>
      </c>
      <c r="C37" s="5" t="n">
        <v>0</v>
      </c>
    </row>
    <row r="38" spans="1:3">
      <c r="A38" s="4" t="s">
        <v>61</v>
      </c>
      <c r="B38" s="5" t="n">
        <v>-1474965</v>
      </c>
      <c r="C38" s="5" t="n">
        <v>-1951878</v>
      </c>
    </row>
    <row r="39" spans="1:3">
      <c r="A39" s="4" t="s">
        <v>62</v>
      </c>
      <c r="B39" s="5" t="n">
        <v>0</v>
      </c>
      <c r="C39" s="5" t="n">
        <v>-43</v>
      </c>
    </row>
    <row r="40" spans="1:3">
      <c r="A40" s="4" t="s">
        <v>63</v>
      </c>
      <c r="B40" s="5" t="n">
        <v>-1474458</v>
      </c>
      <c r="C40" s="5" t="n">
        <v>-1951461</v>
      </c>
    </row>
    <row r="41" spans="1:3">
      <c r="A41" s="4" t="s">
        <v>64</v>
      </c>
      <c r="B41" s="5" t="n">
        <v>2566261</v>
      </c>
      <c r="C41" s="5" t="n">
        <v>1855383</v>
      </c>
    </row>
    <row r="42" spans="1:3">
      <c r="A42" s="4" t="s">
        <v>21</v>
      </c>
    </row>
    <row r="43" spans="1:3">
      <c r="A43" s="4" t="s">
        <v>65</v>
      </c>
      <c r="B43" s="5" t="n">
        <v>507</v>
      </c>
      <c r="C43" s="5" t="n">
        <v>460</v>
      </c>
    </row>
    <row r="44" spans="1:3">
      <c r="A44" s="4" t="s">
        <v>24</v>
      </c>
    </row>
    <row r="45" spans="1:3">
      <c r="A45" s="4" t="s">
        <v>65</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6</v>
      </c>
    </row>
    <row r="2" spans="1:3">
      <c r="A2" s="3" t="s">
        <v>67</v>
      </c>
    </row>
    <row r="3" spans="1:3">
      <c r="A3" s="4" t="s">
        <v>68</v>
      </c>
      <c r="B3" s="7" t="n">
        <v>2908</v>
      </c>
      <c r="C3" s="7" t="n">
        <v>1981</v>
      </c>
    </row>
    <row r="4" spans="1:3">
      <c r="A4" s="4" t="s">
        <v>69</v>
      </c>
      <c r="B4" s="5" t="n">
        <v>303052</v>
      </c>
      <c r="C4" s="5" t="n">
        <v>265751</v>
      </c>
    </row>
    <row r="5" spans="1:3">
      <c r="A5" s="4" t="s">
        <v>70</v>
      </c>
      <c r="B5" s="7" t="n">
        <v>85498</v>
      </c>
      <c r="C5" s="7" t="n">
        <v>50870</v>
      </c>
    </row>
    <row r="6" spans="1:3">
      <c r="A6" s="4" t="s">
        <v>21</v>
      </c>
    </row>
    <row r="7" spans="1:3">
      <c r="A7" s="4" t="s">
        <v>71</v>
      </c>
      <c r="B7" s="8" t="n">
        <v>0.01</v>
      </c>
      <c r="C7" s="8" t="n">
        <v>0.01</v>
      </c>
    </row>
    <row r="8" spans="1:3">
      <c r="A8" s="4" t="s">
        <v>72</v>
      </c>
      <c r="B8" s="5" t="n">
        <v>500000000</v>
      </c>
      <c r="C8" s="5" t="n">
        <v>500000000</v>
      </c>
    </row>
    <row r="9" spans="1:3">
      <c r="A9" s="4" t="s">
        <v>73</v>
      </c>
      <c r="B9" s="5" t="n">
        <v>50706518</v>
      </c>
      <c r="C9" s="5" t="n">
        <v>45995528</v>
      </c>
    </row>
    <row r="10" spans="1:3">
      <c r="A10" s="4" t="s">
        <v>74</v>
      </c>
      <c r="B10" s="5" t="n">
        <v>50706518</v>
      </c>
      <c r="C10" s="5" t="n">
        <v>45995528</v>
      </c>
    </row>
    <row r="11" spans="1:3">
      <c r="A11" s="4" t="s">
        <v>24</v>
      </c>
    </row>
    <row r="12" spans="1:3">
      <c r="A12" s="4" t="s">
        <v>71</v>
      </c>
      <c r="B12" s="9" t="n">
        <v>1e-06</v>
      </c>
      <c r="C12" s="9" t="n">
        <v>1e-06</v>
      </c>
    </row>
    <row r="13" spans="1:3">
      <c r="A13" s="4" t="s">
        <v>72</v>
      </c>
      <c r="B13" s="5" t="n">
        <v>600000000</v>
      </c>
      <c r="C13" s="5" t="n">
        <v>600000000</v>
      </c>
    </row>
    <row r="14" spans="1:3">
      <c r="A14" s="4" t="s">
        <v>73</v>
      </c>
      <c r="B14" s="5" t="n">
        <v>88407103</v>
      </c>
      <c r="C14" s="5" t="n">
        <v>96132723</v>
      </c>
    </row>
    <row r="15" spans="1:3">
      <c r="A15" s="4" t="s">
        <v>74</v>
      </c>
      <c r="B15" s="5" t="n">
        <v>88407103</v>
      </c>
      <c r="C15" s="5" t="n">
        <v>961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7</v>
      </c>
    </row>
    <row r="6" spans="1:2">
      <c r="A6" s="4" t="s">
        <v>289</v>
      </c>
      <c r="B6" s="4" t="s">
        <v>287</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01</v>
      </c>
      <c r="B1" s="2" t="s">
        <v>1</v>
      </c>
    </row>
    <row r="2" spans="1:2">
      <c r="B2" s="2" t="s">
        <v>302</v>
      </c>
    </row>
    <row r="3" spans="1:2">
      <c r="A3" s="3" t="s">
        <v>194</v>
      </c>
    </row>
    <row r="4" spans="1:2">
      <c r="A4" s="4" t="s">
        <v>303</v>
      </c>
      <c r="B4" s="5" t="n">
        <v>2</v>
      </c>
    </row>
    <row r="5" spans="1:2">
      <c r="A5" s="4" t="s">
        <v>304</v>
      </c>
    </row>
    <row r="6" spans="1:2">
      <c r="A6" s="3" t="s">
        <v>305</v>
      </c>
    </row>
    <row r="7" spans="1:2">
      <c r="A7" s="4" t="s">
        <v>306</v>
      </c>
      <c r="B7"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309</v>
      </c>
      <c r="D1" s="2" t="s">
        <v>310</v>
      </c>
      <c r="E1" s="2" t="s">
        <v>2</v>
      </c>
      <c r="F1" s="2" t="s">
        <v>26</v>
      </c>
    </row>
    <row r="2" spans="1:6">
      <c r="A2" s="3" t="s">
        <v>194</v>
      </c>
    </row>
    <row r="3" spans="1:6">
      <c r="A3" s="4" t="s">
        <v>311</v>
      </c>
      <c r="E3" s="4" t="s">
        <v>312</v>
      </c>
      <c r="F3" s="4" t="s">
        <v>313</v>
      </c>
    </row>
    <row r="4" spans="1:6">
      <c r="A4" s="4" t="s">
        <v>314</v>
      </c>
      <c r="E4" s="4" t="s">
        <v>315</v>
      </c>
      <c r="F4" s="4" t="s">
        <v>316</v>
      </c>
    </row>
    <row r="5" spans="1:6">
      <c r="A5" s="4" t="s">
        <v>317</v>
      </c>
    </row>
    <row r="6" spans="1:6">
      <c r="A6" s="3" t="s">
        <v>318</v>
      </c>
    </row>
    <row r="7" spans="1:6">
      <c r="A7" s="4" t="s">
        <v>319</v>
      </c>
      <c r="B7" s="5" t="n">
        <v>1296682</v>
      </c>
      <c r="C7" s="5" t="n">
        <v>5047528</v>
      </c>
      <c r="D7" s="5" t="n">
        <v>1323654</v>
      </c>
    </row>
    <row r="8" spans="1:6">
      <c r="A8" s="4" t="s">
        <v>320</v>
      </c>
      <c r="E8" s="5" t="n">
        <v>7700000</v>
      </c>
    </row>
    <row r="9" spans="1:6">
      <c r="A9" s="4" t="s">
        <v>321</v>
      </c>
    </row>
    <row r="10" spans="1:6">
      <c r="A10" s="3" t="s">
        <v>318</v>
      </c>
    </row>
    <row r="11" spans="1:6">
      <c r="A11" s="4" t="s">
        <v>319</v>
      </c>
      <c r="B11" s="5" t="n">
        <v>500000</v>
      </c>
      <c r="C11" s="5" t="n">
        <v>2000000</v>
      </c>
      <c r="E11" s="5" t="n">
        <v>3900000</v>
      </c>
    </row>
    <row r="12" spans="1:6">
      <c r="A12" s="4" t="s">
        <v>320</v>
      </c>
      <c r="E12" s="5" t="n">
        <v>3900000</v>
      </c>
    </row>
    <row r="13" spans="1:6">
      <c r="A13" s="4" t="s">
        <v>322</v>
      </c>
    </row>
    <row r="14" spans="1:6">
      <c r="A14" s="3" t="s">
        <v>318</v>
      </c>
    </row>
    <row r="15" spans="1:6">
      <c r="A15" s="4" t="s">
        <v>319</v>
      </c>
      <c r="B15" s="5" t="n">
        <v>800000</v>
      </c>
      <c r="C15" s="5" t="n">
        <v>3000000</v>
      </c>
      <c r="E15" s="5" t="n">
        <v>3800000</v>
      </c>
    </row>
    <row r="16" spans="1:6">
      <c r="A16" s="4" t="s">
        <v>320</v>
      </c>
      <c r="E16" s="5" t="n">
        <v>3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6</v>
      </c>
    </row>
    <row r="2" spans="1:3">
      <c r="A2" s="3" t="s">
        <v>27</v>
      </c>
    </row>
    <row r="3" spans="1:3">
      <c r="A3" s="4" t="s">
        <v>324</v>
      </c>
      <c r="B3" s="7" t="n">
        <v>494256</v>
      </c>
      <c r="C3" s="7" t="n">
        <v>462890</v>
      </c>
    </row>
    <row r="4" spans="1:3">
      <c r="A4" s="3" t="s">
        <v>325</v>
      </c>
    </row>
    <row r="5" spans="1:3">
      <c r="A5" s="4" t="s">
        <v>324</v>
      </c>
      <c r="B5" s="5" t="n">
        <v>725907</v>
      </c>
      <c r="C5" s="5" t="n">
        <v>326063</v>
      </c>
    </row>
    <row r="6" spans="1:3">
      <c r="A6" s="4" t="s">
        <v>326</v>
      </c>
    </row>
    <row r="7" spans="1:3">
      <c r="A7" s="3" t="s">
        <v>27</v>
      </c>
    </row>
    <row r="8" spans="1:3">
      <c r="A8" s="4" t="s">
        <v>324</v>
      </c>
      <c r="B8" s="5" t="n">
        <v>460992</v>
      </c>
      <c r="C8" s="5" t="n">
        <v>442251</v>
      </c>
    </row>
    <row r="9" spans="1:3">
      <c r="A9" s="4" t="s">
        <v>327</v>
      </c>
      <c r="B9" s="5" t="n">
        <v>1592764</v>
      </c>
      <c r="C9" s="5" t="n">
        <v>973741</v>
      </c>
    </row>
    <row r="10" spans="1:3">
      <c r="A10" s="4" t="s">
        <v>328</v>
      </c>
      <c r="B10" s="5" t="n">
        <v>2053756</v>
      </c>
      <c r="C10" s="5" t="n">
        <v>1415992</v>
      </c>
    </row>
    <row r="11" spans="1:3">
      <c r="A11" s="3" t="s">
        <v>325</v>
      </c>
    </row>
    <row r="12" spans="1:3">
      <c r="A12" s="4" t="s">
        <v>324</v>
      </c>
      <c r="B12" s="5" t="n">
        <v>721360</v>
      </c>
      <c r="C12" s="5" t="n">
        <v>312068</v>
      </c>
    </row>
    <row r="13" spans="1:3">
      <c r="A13" s="4" t="s">
        <v>327</v>
      </c>
      <c r="B13" s="5" t="n">
        <v>168757</v>
      </c>
      <c r="C13" s="5" t="n">
        <v>74709</v>
      </c>
    </row>
    <row r="14" spans="1:3">
      <c r="A14" s="4" t="s">
        <v>329</v>
      </c>
      <c r="B14" s="7" t="n">
        <v>890117</v>
      </c>
      <c r="C14" s="7" t="n">
        <v>3867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6</v>
      </c>
      <c r="D1" s="2" t="s">
        <v>1</v>
      </c>
    </row>
    <row r="2" spans="1:5">
      <c r="B2" s="2" t="s">
        <v>2</v>
      </c>
      <c r="C2" s="2" t="s">
        <v>77</v>
      </c>
      <c r="D2" s="2" t="s">
        <v>2</v>
      </c>
      <c r="E2" s="2" t="s">
        <v>77</v>
      </c>
    </row>
    <row r="3" spans="1:5">
      <c r="A3" s="3" t="s">
        <v>331</v>
      </c>
    </row>
    <row r="4" spans="1:5">
      <c r="A4" s="4" t="s">
        <v>332</v>
      </c>
      <c r="B4" s="7" t="n">
        <v>72139</v>
      </c>
      <c r="C4" s="7" t="n">
        <v>71557</v>
      </c>
      <c r="D4" s="7" t="n">
        <v>308909</v>
      </c>
      <c r="E4" s="7" t="n">
        <v>184805</v>
      </c>
    </row>
    <row r="5" spans="1:5">
      <c r="A5" s="4" t="s">
        <v>326</v>
      </c>
    </row>
    <row r="6" spans="1:5">
      <c r="A6" s="3" t="s">
        <v>331</v>
      </c>
    </row>
    <row r="7" spans="1:5">
      <c r="A7" s="4" t="s">
        <v>332</v>
      </c>
      <c r="B7" s="7" t="n">
        <v>81673</v>
      </c>
      <c r="C7" s="7" t="n">
        <v>81846</v>
      </c>
      <c r="D7" s="7" t="n">
        <v>359622</v>
      </c>
      <c r="E7" s="7" t="n">
        <v>217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3915</v>
      </c>
      <c r="C4" s="7" t="n">
        <v>131270</v>
      </c>
      <c r="D4" s="7" t="n">
        <v>398962</v>
      </c>
      <c r="E4" s="7" t="n">
        <v>369952</v>
      </c>
    </row>
    <row r="5" spans="1:5">
      <c r="A5" s="4" t="s">
        <v>80</v>
      </c>
      <c r="B5" s="5" t="n">
        <v>97756</v>
      </c>
      <c r="C5" s="5" t="n">
        <v>87389</v>
      </c>
      <c r="D5" s="5" t="n">
        <v>265974</v>
      </c>
      <c r="E5" s="5" t="n">
        <v>252114</v>
      </c>
    </row>
    <row r="6" spans="1:5">
      <c r="A6" s="4" t="s">
        <v>81</v>
      </c>
      <c r="B6" s="5" t="n">
        <v>241671</v>
      </c>
      <c r="C6" s="5" t="n">
        <v>218659</v>
      </c>
      <c r="D6" s="5" t="n">
        <v>664936</v>
      </c>
      <c r="E6" s="5" t="n">
        <v>622066</v>
      </c>
    </row>
    <row r="7" spans="1:5">
      <c r="A7" s="4" t="s">
        <v>82</v>
      </c>
      <c r="B7" s="5" t="n">
        <v>138132</v>
      </c>
      <c r="C7" s="5" t="n">
        <v>80010</v>
      </c>
      <c r="D7" s="5" t="n">
        <v>386639</v>
      </c>
      <c r="E7" s="5" t="n">
        <v>239107</v>
      </c>
    </row>
    <row r="8" spans="1:5">
      <c r="A8" s="4" t="s">
        <v>83</v>
      </c>
      <c r="B8" s="5" t="n">
        <v>379803</v>
      </c>
      <c r="C8" s="5" t="n">
        <v>298669</v>
      </c>
      <c r="D8" s="5" t="n">
        <v>1051575</v>
      </c>
      <c r="E8" s="5" t="n">
        <v>861173</v>
      </c>
    </row>
    <row r="9" spans="1:5">
      <c r="A9" s="3" t="s">
        <v>84</v>
      </c>
    </row>
    <row r="10" spans="1:5">
      <c r="A10" s="4" t="s">
        <v>81</v>
      </c>
      <c r="B10" s="5" t="n">
        <v>47319</v>
      </c>
      <c r="C10" s="5" t="n">
        <v>40685</v>
      </c>
      <c r="D10" s="5" t="n">
        <v>134865</v>
      </c>
      <c r="E10" s="5" t="n">
        <v>119301</v>
      </c>
    </row>
    <row r="11" spans="1:5">
      <c r="A11" s="4" t="s">
        <v>82</v>
      </c>
      <c r="B11" s="5" t="n">
        <v>129929</v>
      </c>
      <c r="C11" s="5" t="n">
        <v>71408</v>
      </c>
      <c r="D11" s="5" t="n">
        <v>356900</v>
      </c>
      <c r="E11" s="5" t="n">
        <v>214512</v>
      </c>
    </row>
    <row r="12" spans="1:5">
      <c r="A12" s="4" t="s">
        <v>85</v>
      </c>
      <c r="B12" s="5" t="n">
        <v>177248</v>
      </c>
      <c r="C12" s="5" t="n">
        <v>112093</v>
      </c>
      <c r="D12" s="5" t="n">
        <v>491765</v>
      </c>
      <c r="E12" s="5" t="n">
        <v>333813</v>
      </c>
    </row>
    <row r="13" spans="1:5">
      <c r="A13" s="4" t="s">
        <v>86</v>
      </c>
      <c r="B13" s="5" t="n">
        <v>202555</v>
      </c>
      <c r="C13" s="5" t="n">
        <v>186576</v>
      </c>
      <c r="D13" s="5" t="n">
        <v>559810</v>
      </c>
      <c r="E13" s="5" t="n">
        <v>527360</v>
      </c>
    </row>
    <row r="14" spans="1:5">
      <c r="A14" s="3" t="s">
        <v>87</v>
      </c>
    </row>
    <row r="15" spans="1:5">
      <c r="A15" s="4" t="s">
        <v>88</v>
      </c>
      <c r="B15" s="5" t="n">
        <v>108668</v>
      </c>
      <c r="C15" s="5" t="n">
        <v>101898</v>
      </c>
      <c r="D15" s="5" t="n">
        <v>296833</v>
      </c>
      <c r="E15" s="5" t="n">
        <v>288120</v>
      </c>
    </row>
    <row r="16" spans="1:5">
      <c r="A16" s="4" t="s">
        <v>89</v>
      </c>
      <c r="B16" s="5" t="n">
        <v>755</v>
      </c>
      <c r="C16" s="5" t="n">
        <v>1180</v>
      </c>
      <c r="D16" s="5" t="n">
        <v>2328</v>
      </c>
      <c r="E16" s="5" t="n">
        <v>2060</v>
      </c>
    </row>
    <row r="17" spans="1:5">
      <c r="A17" s="4" t="s">
        <v>90</v>
      </c>
      <c r="B17" s="5" t="n">
        <v>14080</v>
      </c>
      <c r="C17" s="5" t="n">
        <v>8740</v>
      </c>
      <c r="D17" s="5" t="n">
        <v>34440</v>
      </c>
      <c r="E17" s="5" t="n">
        <v>24058</v>
      </c>
    </row>
    <row r="18" spans="1:5">
      <c r="A18" s="4" t="s">
        <v>91</v>
      </c>
      <c r="B18" s="5" t="n">
        <v>123503</v>
      </c>
      <c r="C18" s="5" t="n">
        <v>111818</v>
      </c>
      <c r="D18" s="5" t="n">
        <v>333601</v>
      </c>
      <c r="E18" s="5" t="n">
        <v>314238</v>
      </c>
    </row>
    <row r="19" spans="1:5">
      <c r="A19" s="4" t="s">
        <v>92</v>
      </c>
      <c r="B19" s="5" t="n">
        <v>79052</v>
      </c>
      <c r="C19" s="5" t="n">
        <v>74758</v>
      </c>
      <c r="D19" s="5" t="n">
        <v>226209</v>
      </c>
      <c r="E19" s="5" t="n">
        <v>213122</v>
      </c>
    </row>
    <row r="20" spans="1:5">
      <c r="A20" s="4" t="s">
        <v>93</v>
      </c>
      <c r="B20" s="5" t="n">
        <v>0</v>
      </c>
      <c r="C20" s="5" t="n">
        <v>0</v>
      </c>
      <c r="D20" s="5" t="n">
        <v>204833</v>
      </c>
      <c r="E20" s="5" t="n">
        <v>0</v>
      </c>
    </row>
    <row r="21" spans="1:5">
      <c r="A21" s="4" t="s">
        <v>94</v>
      </c>
      <c r="B21" s="5" t="n">
        <v>83</v>
      </c>
      <c r="C21" s="5" t="n">
        <v>6627</v>
      </c>
      <c r="D21" s="5" t="n">
        <v>14789</v>
      </c>
      <c r="E21" s="5" t="n">
        <v>16002</v>
      </c>
    </row>
    <row r="22" spans="1:5">
      <c r="A22" s="4" t="s">
        <v>95</v>
      </c>
      <c r="B22" s="5" t="n">
        <v>-2017</v>
      </c>
      <c r="C22" s="5" t="n">
        <v>-285</v>
      </c>
      <c r="D22" s="5" t="n">
        <v>-3026</v>
      </c>
      <c r="E22" s="5" t="n">
        <v>-981</v>
      </c>
    </row>
    <row r="23" spans="1:5">
      <c r="A23" s="4" t="s">
        <v>96</v>
      </c>
      <c r="B23" s="5" t="n">
        <v>-725</v>
      </c>
      <c r="C23" s="5" t="n">
        <v>0</v>
      </c>
      <c r="D23" s="5" t="n">
        <v>-2243</v>
      </c>
      <c r="E23" s="5" t="n">
        <v>0</v>
      </c>
    </row>
    <row r="24" spans="1:5">
      <c r="A24" s="4" t="s">
        <v>97</v>
      </c>
      <c r="B24" s="5" t="n">
        <v>2260</v>
      </c>
      <c r="C24" s="5" t="n">
        <v>0</v>
      </c>
      <c r="D24" s="5" t="n">
        <v>3135</v>
      </c>
      <c r="E24" s="5" t="n">
        <v>-2081</v>
      </c>
    </row>
    <row r="25" spans="1:5">
      <c r="A25" s="4" t="s">
        <v>97</v>
      </c>
      <c r="B25" s="5" t="n">
        <v>-399</v>
      </c>
      <c r="C25" s="5" t="n">
        <v>6342</v>
      </c>
      <c r="D25" s="5" t="n">
        <v>217488</v>
      </c>
      <c r="E25" s="5" t="n">
        <v>12940</v>
      </c>
    </row>
    <row r="26" spans="1:5">
      <c r="A26" s="4" t="s">
        <v>98</v>
      </c>
      <c r="B26" s="5" t="n">
        <v>78653</v>
      </c>
      <c r="C26" s="5" t="n">
        <v>81100</v>
      </c>
      <c r="D26" s="5" t="n">
        <v>443697</v>
      </c>
      <c r="E26" s="5" t="n">
        <v>226062</v>
      </c>
    </row>
    <row r="27" spans="1:5">
      <c r="A27" s="4" t="s">
        <v>99</v>
      </c>
      <c r="B27" s="5" t="n">
        <v>6514</v>
      </c>
      <c r="C27" s="5" t="n">
        <v>9543</v>
      </c>
      <c r="D27" s="5" t="n">
        <v>134788</v>
      </c>
      <c r="E27" s="5" t="n">
        <v>41257</v>
      </c>
    </row>
    <row r="28" spans="1:5">
      <c r="A28" s="4" t="s">
        <v>100</v>
      </c>
      <c r="B28" s="5" t="n">
        <v>72139</v>
      </c>
      <c r="C28" s="5" t="n">
        <v>71557</v>
      </c>
      <c r="D28" s="5" t="n">
        <v>308909</v>
      </c>
      <c r="E28" s="5" t="n">
        <v>184805</v>
      </c>
    </row>
    <row r="29" spans="1:5">
      <c r="A29" s="4" t="s">
        <v>101</v>
      </c>
      <c r="B29" s="5" t="n">
        <v>-51965</v>
      </c>
      <c r="C29" s="5" t="n">
        <v>-56018</v>
      </c>
      <c r="D29" s="5" t="n">
        <v>-232683</v>
      </c>
      <c r="E29" s="5" t="n">
        <v>-153735</v>
      </c>
    </row>
    <row r="30" spans="1:5">
      <c r="A30" s="4" t="s">
        <v>102</v>
      </c>
      <c r="B30" s="5" t="n">
        <v>-99974</v>
      </c>
      <c r="C30" s="5" t="n">
        <v>284409</v>
      </c>
      <c r="D30" s="5" t="n">
        <v>247042</v>
      </c>
      <c r="E30" s="5" t="n">
        <v>685649</v>
      </c>
    </row>
    <row r="31" spans="1:5">
      <c r="A31" s="4" t="s">
        <v>103</v>
      </c>
      <c r="B31" s="7" t="n">
        <v>-79800</v>
      </c>
      <c r="C31" s="7" t="n">
        <v>299948</v>
      </c>
      <c r="D31" s="7" t="n">
        <v>323268</v>
      </c>
      <c r="E31" s="7" t="n">
        <v>716719</v>
      </c>
    </row>
    <row r="32" spans="1:5">
      <c r="A32" s="3" t="s">
        <v>104</v>
      </c>
    </row>
    <row r="33" spans="1:5">
      <c r="A33" s="4" t="s">
        <v>105</v>
      </c>
      <c r="B33" s="5" t="n">
        <v>50525</v>
      </c>
      <c r="C33" s="5" t="n">
        <v>44716</v>
      </c>
      <c r="D33" s="5" t="n">
        <v>49051</v>
      </c>
      <c r="E33" s="5" t="n">
        <v>41329</v>
      </c>
    </row>
    <row r="34" spans="1:5">
      <c r="A34" s="4" t="s">
        <v>106</v>
      </c>
      <c r="B34" s="5" t="n">
        <v>50525</v>
      </c>
      <c r="C34" s="5" t="n">
        <v>145018</v>
      </c>
      <c r="D34" s="5" t="n">
        <v>141372</v>
      </c>
      <c r="E34" s="5" t="n">
        <v>145558</v>
      </c>
    </row>
    <row r="35" spans="1:5">
      <c r="A35" s="3" t="s">
        <v>107</v>
      </c>
    </row>
    <row r="36" spans="1:5">
      <c r="A36" s="4" t="s">
        <v>108</v>
      </c>
      <c r="B36" s="8" t="n">
        <v>-1.58</v>
      </c>
      <c r="C36" s="8" t="n">
        <v>6.71</v>
      </c>
      <c r="D36" s="8" t="n">
        <v>6.59</v>
      </c>
      <c r="E36" s="8" t="n">
        <v>17.34</v>
      </c>
    </row>
    <row r="37" spans="1:5">
      <c r="A37" s="4" t="s">
        <v>109</v>
      </c>
      <c r="B37" s="8" t="n">
        <v>-1.58</v>
      </c>
      <c r="C37" s="8" t="n">
        <v>0.43</v>
      </c>
      <c r="D37" s="8" t="n">
        <v>1.83</v>
      </c>
      <c r="E37" s="8" t="n">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7</v>
      </c>
    </row>
    <row r="3" spans="1:3">
      <c r="A3" s="3" t="s">
        <v>334</v>
      </c>
    </row>
    <row r="4" spans="1:3">
      <c r="A4" s="4" t="s">
        <v>143</v>
      </c>
      <c r="B4" s="7" t="n">
        <v>274211</v>
      </c>
      <c r="C4" s="7" t="n">
        <v>270937</v>
      </c>
    </row>
    <row r="5" spans="1:3">
      <c r="A5" s="4" t="s">
        <v>156</v>
      </c>
      <c r="B5" s="5" t="n">
        <v>-447181</v>
      </c>
      <c r="C5" s="5" t="n">
        <v>-161131</v>
      </c>
    </row>
    <row r="6" spans="1:3">
      <c r="A6" s="4" t="s">
        <v>169</v>
      </c>
      <c r="B6" s="5" t="n">
        <v>160371</v>
      </c>
      <c r="C6" s="5" t="n">
        <v>-17944</v>
      </c>
    </row>
    <row r="7" spans="1:3">
      <c r="A7" s="4" t="s">
        <v>179</v>
      </c>
      <c r="B7" s="5" t="n">
        <v>-12599</v>
      </c>
      <c r="C7" s="5" t="n">
        <v>91862</v>
      </c>
    </row>
    <row r="8" spans="1:3">
      <c r="A8" s="4" t="s">
        <v>180</v>
      </c>
      <c r="B8" s="5" t="n">
        <v>248817</v>
      </c>
      <c r="C8" s="5" t="n">
        <v>146522</v>
      </c>
    </row>
    <row r="9" spans="1:3">
      <c r="A9" s="4" t="s">
        <v>181</v>
      </c>
      <c r="B9" s="5" t="n">
        <v>236218</v>
      </c>
      <c r="C9" s="5" t="n">
        <v>238384</v>
      </c>
    </row>
    <row r="10" spans="1:3">
      <c r="A10" s="4" t="s">
        <v>326</v>
      </c>
    </row>
    <row r="11" spans="1:3">
      <c r="A11" s="3" t="s">
        <v>334</v>
      </c>
    </row>
    <row r="12" spans="1:3">
      <c r="A12" s="4" t="s">
        <v>143</v>
      </c>
      <c r="B12" s="5" t="n">
        <v>320185</v>
      </c>
      <c r="C12" s="5" t="n">
        <v>285124</v>
      </c>
    </row>
    <row r="13" spans="1:3">
      <c r="A13" s="4" t="s">
        <v>156</v>
      </c>
      <c r="B13" s="5" t="n">
        <v>-447181</v>
      </c>
      <c r="C13" s="5" t="n">
        <v>-161131</v>
      </c>
    </row>
    <row r="14" spans="1:3">
      <c r="A14" s="4" t="s">
        <v>169</v>
      </c>
      <c r="B14" s="5" t="n">
        <v>121090</v>
      </c>
      <c r="C14" s="5" t="n">
        <v>-47593</v>
      </c>
    </row>
    <row r="15" spans="1:3">
      <c r="A15" s="4" t="s">
        <v>179</v>
      </c>
      <c r="B15" s="5" t="n">
        <v>-5906</v>
      </c>
      <c r="C15" s="5" t="n">
        <v>76400</v>
      </c>
    </row>
    <row r="16" spans="1:3">
      <c r="A16" s="4" t="s">
        <v>180</v>
      </c>
      <c r="B16" s="5" t="n">
        <v>210048</v>
      </c>
      <c r="C16" s="5" t="n">
        <v>126662</v>
      </c>
    </row>
    <row r="17" spans="1:3">
      <c r="A17" s="4" t="s">
        <v>181</v>
      </c>
      <c r="B17" s="7" t="n">
        <v>204142</v>
      </c>
      <c r="C17" s="7" t="n">
        <v>2030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35</v>
      </c>
      <c r="B1" s="2" t="s">
        <v>76</v>
      </c>
    </row>
    <row r="2" spans="1:2">
      <c r="B2" s="2" t="s">
        <v>336</v>
      </c>
    </row>
    <row r="3" spans="1:2">
      <c r="A3" s="3" t="s">
        <v>197</v>
      </c>
    </row>
    <row r="4" spans="1:2">
      <c r="A4" s="4" t="s">
        <v>337</v>
      </c>
      <c r="B4" s="10" t="n">
        <v>9.1</v>
      </c>
    </row>
    <row r="5" spans="1:2">
      <c r="A5" s="4" t="s">
        <v>338</v>
      </c>
      <c r="B5" s="10" t="n">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2</v>
      </c>
      <c r="E1" s="2" t="s">
        <v>77</v>
      </c>
      <c r="F1" s="2" t="s">
        <v>2</v>
      </c>
      <c r="G1" s="2" t="s">
        <v>77</v>
      </c>
      <c r="H1" s="2" t="s">
        <v>342</v>
      </c>
      <c r="I1" s="2" t="s">
        <v>26</v>
      </c>
    </row>
    <row r="2" spans="1:9">
      <c r="A2" s="3" t="s">
        <v>343</v>
      </c>
    </row>
    <row r="3" spans="1:9">
      <c r="A3" s="4" t="s">
        <v>344</v>
      </c>
      <c r="D3" s="7" t="n">
        <v>4330000</v>
      </c>
      <c r="E3" s="7" t="n">
        <v>2583000</v>
      </c>
      <c r="F3" s="7" t="n">
        <v>11483000</v>
      </c>
      <c r="G3" s="7" t="n">
        <v>11699000</v>
      </c>
    </row>
    <row r="4" spans="1:9">
      <c r="A4" s="4" t="s">
        <v>345</v>
      </c>
      <c r="D4" s="5" t="n">
        <v>865445000</v>
      </c>
      <c r="F4" s="5" t="n">
        <v>865445000</v>
      </c>
      <c r="I4" s="7" t="n">
        <v>537962000</v>
      </c>
    </row>
    <row r="5" spans="1:9">
      <c r="A5" s="4" t="s">
        <v>346</v>
      </c>
      <c r="C5" s="7" t="n">
        <v>3000000</v>
      </c>
    </row>
    <row r="6" spans="1:9">
      <c r="A6" s="4" t="s">
        <v>347</v>
      </c>
      <c r="D6" s="5" t="n">
        <v>98878000</v>
      </c>
      <c r="F6" s="5" t="n">
        <v>98878000</v>
      </c>
      <c r="I6" s="7" t="n">
        <v>16800000</v>
      </c>
    </row>
    <row r="7" spans="1:9">
      <c r="A7" s="4" t="s">
        <v>348</v>
      </c>
      <c r="D7" s="5" t="n">
        <v>0</v>
      </c>
      <c r="E7" s="7" t="n">
        <v>0</v>
      </c>
      <c r="F7" s="5" t="n">
        <v>204833000</v>
      </c>
      <c r="G7" s="7" t="n">
        <v>0</v>
      </c>
    </row>
    <row r="8" spans="1:9">
      <c r="A8" s="4" t="s">
        <v>349</v>
      </c>
    </row>
    <row r="9" spans="1:9">
      <c r="A9" s="3" t="s">
        <v>343</v>
      </c>
    </row>
    <row r="10" spans="1:9">
      <c r="A10" s="4" t="s">
        <v>350</v>
      </c>
      <c r="H10" s="4" t="s">
        <v>351</v>
      </c>
    </row>
    <row r="11" spans="1:9">
      <c r="A11" s="4" t="s">
        <v>347</v>
      </c>
      <c r="H11" s="7" t="n">
        <v>13200000</v>
      </c>
    </row>
    <row r="12" spans="1:9">
      <c r="A12" s="4" t="s">
        <v>349</v>
      </c>
    </row>
    <row r="13" spans="1:9">
      <c r="A13" s="3" t="s">
        <v>343</v>
      </c>
    </row>
    <row r="14" spans="1:9">
      <c r="A14" s="4" t="s">
        <v>350</v>
      </c>
      <c r="H14" s="4" t="s">
        <v>351</v>
      </c>
    </row>
    <row r="15" spans="1:9">
      <c r="A15" s="4" t="s">
        <v>352</v>
      </c>
      <c r="C15" s="4" t="s">
        <v>351</v>
      </c>
    </row>
    <row r="16" spans="1:9">
      <c r="A16" s="4" t="s">
        <v>353</v>
      </c>
      <c r="C16" s="4" t="s">
        <v>351</v>
      </c>
    </row>
    <row r="17" spans="1:9">
      <c r="A17" s="4" t="s">
        <v>354</v>
      </c>
      <c r="C17" s="7" t="n">
        <v>218000000</v>
      </c>
    </row>
    <row r="18" spans="1:9">
      <c r="A18" s="4" t="s">
        <v>348</v>
      </c>
      <c r="C18" s="7" t="n">
        <v>204800000</v>
      </c>
    </row>
    <row r="19" spans="1:9">
      <c r="A19" s="4" t="s">
        <v>355</v>
      </c>
    </row>
    <row r="20" spans="1:9">
      <c r="A20" s="3" t="s">
        <v>343</v>
      </c>
    </row>
    <row r="21" spans="1:9">
      <c r="A21" s="4" t="s">
        <v>352</v>
      </c>
      <c r="C21" s="4" t="s">
        <v>356</v>
      </c>
    </row>
    <row r="22" spans="1:9">
      <c r="A22" s="4" t="s">
        <v>357</v>
      </c>
    </row>
    <row r="23" spans="1:9">
      <c r="A23" s="3" t="s">
        <v>343</v>
      </c>
    </row>
    <row r="24" spans="1:9">
      <c r="A24" s="4" t="s">
        <v>358</v>
      </c>
      <c r="C24" s="7" t="n">
        <v>325000000</v>
      </c>
    </row>
    <row r="25" spans="1:9">
      <c r="A25" s="4" t="s">
        <v>359</v>
      </c>
      <c r="C25" s="5" t="n">
        <v>227500000</v>
      </c>
    </row>
    <row r="26" spans="1:9">
      <c r="A26" s="4" t="s">
        <v>360</v>
      </c>
      <c r="B26" s="7" t="n">
        <v>97500000</v>
      </c>
      <c r="C26" s="5" t="n">
        <v>97500000</v>
      </c>
    </row>
    <row r="27" spans="1:9">
      <c r="A27" s="4" t="s">
        <v>344</v>
      </c>
      <c r="D27" s="5" t="n">
        <v>400000</v>
      </c>
      <c r="F27" s="7" t="n">
        <v>5100000</v>
      </c>
    </row>
    <row r="28" spans="1:9">
      <c r="A28" s="4" t="s">
        <v>345</v>
      </c>
      <c r="C28" s="5" t="n">
        <v>291742000</v>
      </c>
    </row>
    <row r="29" spans="1:9">
      <c r="A29" s="4" t="s">
        <v>361</v>
      </c>
      <c r="C29" s="5" t="n">
        <v>43000000</v>
      </c>
    </row>
    <row r="30" spans="1:9">
      <c r="A30" s="4" t="s">
        <v>362</v>
      </c>
      <c r="C30" s="5" t="n">
        <v>16662000</v>
      </c>
      <c r="D30" s="7" t="n">
        <v>18500000</v>
      </c>
    </row>
    <row r="31" spans="1:9">
      <c r="A31" s="4" t="s">
        <v>346</v>
      </c>
      <c r="C31" s="5" t="n">
        <v>3000000</v>
      </c>
    </row>
    <row r="32" spans="1:9">
      <c r="A32" s="4" t="s">
        <v>354</v>
      </c>
      <c r="C32" s="7" t="n">
        <v>21804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40</v>
      </c>
      <c r="C1" s="2" t="s">
        <v>341</v>
      </c>
      <c r="D1" s="2" t="s">
        <v>2</v>
      </c>
      <c r="E1" s="2" t="s">
        <v>2</v>
      </c>
      <c r="F1" s="2" t="s">
        <v>77</v>
      </c>
      <c r="G1" s="2" t="s">
        <v>26</v>
      </c>
    </row>
    <row r="2" spans="1:7">
      <c r="A2" s="3" t="s">
        <v>343</v>
      </c>
    </row>
    <row r="3" spans="1:7">
      <c r="A3" s="4" t="s">
        <v>364</v>
      </c>
      <c r="C3" s="7" t="n">
        <v>-3000000</v>
      </c>
    </row>
    <row r="4" spans="1:7">
      <c r="A4" s="4" t="s">
        <v>365</v>
      </c>
      <c r="E4" s="7" t="n">
        <v>0</v>
      </c>
      <c r="F4" s="7" t="n">
        <v>398261000</v>
      </c>
    </row>
    <row r="5" spans="1:7">
      <c r="A5" s="4" t="s">
        <v>46</v>
      </c>
      <c r="D5" s="7" t="n">
        <v>70396000</v>
      </c>
      <c r="E5" s="5" t="n">
        <v>70396000</v>
      </c>
      <c r="G5" s="7" t="n">
        <v>63603000</v>
      </c>
    </row>
    <row r="6" spans="1:7">
      <c r="A6" s="4" t="s">
        <v>37</v>
      </c>
      <c r="D6" s="5" t="n">
        <v>865445000</v>
      </c>
      <c r="E6" s="7" t="n">
        <v>865445000</v>
      </c>
      <c r="G6" s="7" t="n">
        <v>537962000</v>
      </c>
    </row>
    <row r="7" spans="1:7">
      <c r="A7" s="4" t="s">
        <v>357</v>
      </c>
    </row>
    <row r="8" spans="1:7">
      <c r="A8" s="3" t="s">
        <v>343</v>
      </c>
    </row>
    <row r="9" spans="1:7">
      <c r="A9" s="4" t="s">
        <v>359</v>
      </c>
      <c r="C9" s="5" t="n">
        <v>227500000</v>
      </c>
    </row>
    <row r="10" spans="1:7">
      <c r="A10" s="4" t="s">
        <v>366</v>
      </c>
      <c r="B10" s="7" t="n">
        <v>97500000</v>
      </c>
      <c r="C10" s="5" t="n">
        <v>97500000</v>
      </c>
    </row>
    <row r="11" spans="1:7">
      <c r="A11" s="4" t="s">
        <v>367</v>
      </c>
      <c r="C11" s="5" t="n">
        <v>325000000</v>
      </c>
    </row>
    <row r="12" spans="1:7">
      <c r="A12" s="4" t="s">
        <v>368</v>
      </c>
      <c r="C12" s="5" t="n">
        <v>10984000</v>
      </c>
    </row>
    <row r="13" spans="1:7">
      <c r="A13" s="4" t="s">
        <v>369</v>
      </c>
      <c r="C13" s="5" t="n">
        <v>335984000</v>
      </c>
    </row>
    <row r="14" spans="1:7">
      <c r="A14" s="4" t="s">
        <v>370</v>
      </c>
      <c r="C14" s="5" t="n">
        <v>16662000</v>
      </c>
      <c r="D14" s="7" t="n">
        <v>18500000</v>
      </c>
    </row>
    <row r="15" spans="1:7">
      <c r="A15" s="4" t="s">
        <v>364</v>
      </c>
      <c r="C15" s="5" t="n">
        <v>-3000000</v>
      </c>
    </row>
    <row r="16" spans="1:7">
      <c r="A16" s="4" t="s">
        <v>371</v>
      </c>
      <c r="C16" s="5" t="n">
        <v>1106000</v>
      </c>
    </row>
    <row r="17" spans="1:7">
      <c r="A17" s="4" t="s">
        <v>372</v>
      </c>
      <c r="C17" s="5" t="n">
        <v>350752000</v>
      </c>
    </row>
    <row r="18" spans="1:7">
      <c r="A18" s="4" t="s">
        <v>373</v>
      </c>
      <c r="C18" s="5" t="n">
        <v>-16267000</v>
      </c>
    </row>
    <row r="19" spans="1:7">
      <c r="A19" s="4" t="s">
        <v>365</v>
      </c>
      <c r="C19" s="5" t="n">
        <v>334485000</v>
      </c>
    </row>
    <row r="20" spans="1:7">
      <c r="A20" s="4" t="s">
        <v>374</v>
      </c>
      <c r="C20" s="5" t="n">
        <v>218044000</v>
      </c>
    </row>
    <row r="21" spans="1:7">
      <c r="A21" s="4" t="s">
        <v>375</v>
      </c>
      <c r="C21" s="5" t="n">
        <v>-5765000</v>
      </c>
    </row>
    <row r="22" spans="1:7">
      <c r="A22" s="4" t="s">
        <v>376</v>
      </c>
      <c r="C22" s="5" t="n">
        <v>546764000</v>
      </c>
    </row>
    <row r="23" spans="1:7">
      <c r="A23" s="4" t="s">
        <v>377</v>
      </c>
      <c r="C23" s="5" t="n">
        <v>22261000</v>
      </c>
    </row>
    <row r="24" spans="1:7">
      <c r="A24" s="4" t="s">
        <v>32</v>
      </c>
      <c r="C24" s="5" t="n">
        <v>686000</v>
      </c>
    </row>
    <row r="25" spans="1:7">
      <c r="A25" s="4" t="s">
        <v>378</v>
      </c>
      <c r="C25" s="5" t="n">
        <v>2064000</v>
      </c>
    </row>
    <row r="26" spans="1:7">
      <c r="A26" s="4" t="s">
        <v>379</v>
      </c>
      <c r="C26" s="5" t="n">
        <v>242906000</v>
      </c>
    </row>
    <row r="27" spans="1:7">
      <c r="A27" s="4" t="s">
        <v>380</v>
      </c>
      <c r="C27" s="5" t="n">
        <v>267917000</v>
      </c>
    </row>
    <row r="28" spans="1:7">
      <c r="A28" s="4" t="s">
        <v>45</v>
      </c>
      <c r="C28" s="5" t="n">
        <v>5264000</v>
      </c>
    </row>
    <row r="29" spans="1:7">
      <c r="A29" s="4" t="s">
        <v>46</v>
      </c>
      <c r="C29" s="5" t="n">
        <v>6937000</v>
      </c>
    </row>
    <row r="30" spans="1:7">
      <c r="A30" s="4" t="s">
        <v>381</v>
      </c>
      <c r="C30" s="5" t="n">
        <v>694000</v>
      </c>
    </row>
    <row r="31" spans="1:7">
      <c r="A31" s="4" t="s">
        <v>382</v>
      </c>
      <c r="C31" s="5" t="n">
        <v>12895000</v>
      </c>
    </row>
    <row r="32" spans="1:7">
      <c r="A32" s="4" t="s">
        <v>37</v>
      </c>
      <c r="C32" s="7" t="n">
        <v>2917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26</v>
      </c>
    </row>
    <row r="2" spans="1:4">
      <c r="A2" s="3" t="s">
        <v>343</v>
      </c>
    </row>
    <row r="3" spans="1:4">
      <c r="A3" s="4" t="s">
        <v>345</v>
      </c>
      <c r="C3" s="7" t="n">
        <v>865445</v>
      </c>
      <c r="D3" s="7" t="n">
        <v>537962</v>
      </c>
    </row>
    <row r="4" spans="1:4">
      <c r="A4" s="4" t="s">
        <v>385</v>
      </c>
    </row>
    <row r="5" spans="1:4">
      <c r="A5" s="3" t="s">
        <v>343</v>
      </c>
    </row>
    <row r="6" spans="1:4">
      <c r="A6" s="4" t="s">
        <v>386</v>
      </c>
      <c r="B6" s="4" t="s">
        <v>356</v>
      </c>
    </row>
    <row r="7" spans="1:4">
      <c r="A7" s="4" t="s">
        <v>387</v>
      </c>
      <c r="B7" s="7" t="n">
        <v>75000</v>
      </c>
    </row>
    <row r="8" spans="1:4">
      <c r="A8" s="4" t="s">
        <v>345</v>
      </c>
      <c r="B8" s="7" t="n">
        <v>35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6</v>
      </c>
      <c r="D1" s="2" t="s">
        <v>1</v>
      </c>
    </row>
    <row r="2" spans="1:6">
      <c r="B2" s="2" t="s">
        <v>2</v>
      </c>
      <c r="C2" s="2" t="s">
        <v>77</v>
      </c>
      <c r="D2" s="2" t="s">
        <v>2</v>
      </c>
      <c r="E2" s="2" t="s">
        <v>77</v>
      </c>
      <c r="F2" s="2" t="s">
        <v>26</v>
      </c>
    </row>
    <row r="3" spans="1:6">
      <c r="A3" s="3" t="s">
        <v>389</v>
      </c>
    </row>
    <row r="4" spans="1:6">
      <c r="A4" s="4" t="s">
        <v>390</v>
      </c>
      <c r="B4" s="7" t="n">
        <v>98878</v>
      </c>
      <c r="D4" s="7" t="n">
        <v>98878</v>
      </c>
      <c r="F4" s="7" t="n">
        <v>16800</v>
      </c>
    </row>
    <row r="5" spans="1:6">
      <c r="A5" s="4" t="s">
        <v>391</v>
      </c>
      <c r="B5" s="5" t="n">
        <v>83</v>
      </c>
      <c r="C5" s="7" t="n">
        <v>6627</v>
      </c>
      <c r="D5" s="5" t="n">
        <v>14789</v>
      </c>
      <c r="E5" s="7" t="n">
        <v>16002</v>
      </c>
    </row>
    <row r="6" spans="1:6">
      <c r="A6" s="4" t="s">
        <v>392</v>
      </c>
    </row>
    <row r="7" spans="1:6">
      <c r="A7" s="3" t="s">
        <v>389</v>
      </c>
    </row>
    <row r="8" spans="1:6">
      <c r="A8" s="4" t="s">
        <v>390</v>
      </c>
      <c r="B8" s="5" t="n">
        <v>91469</v>
      </c>
      <c r="D8" s="5" t="n">
        <v>91469</v>
      </c>
      <c r="F8" s="5" t="n">
        <v>0</v>
      </c>
    </row>
    <row r="9" spans="1:6">
      <c r="A9" s="4" t="s">
        <v>391</v>
      </c>
      <c r="B9" s="5" t="n">
        <v>217</v>
      </c>
      <c r="C9" s="5" t="n">
        <v>0</v>
      </c>
      <c r="D9" s="5" t="n">
        <v>4394</v>
      </c>
      <c r="E9" s="5" t="n">
        <v>0</v>
      </c>
    </row>
    <row r="10" spans="1:6">
      <c r="A10" s="4" t="s">
        <v>393</v>
      </c>
    </row>
    <row r="11" spans="1:6">
      <c r="A11" s="3" t="s">
        <v>389</v>
      </c>
    </row>
    <row r="12" spans="1:6">
      <c r="A12" s="4" t="s">
        <v>390</v>
      </c>
      <c r="B12" s="5" t="n">
        <v>2091</v>
      </c>
      <c r="D12" s="5" t="n">
        <v>2091</v>
      </c>
      <c r="F12" s="5" t="n">
        <v>2185</v>
      </c>
    </row>
    <row r="13" spans="1:6">
      <c r="A13" s="4" t="s">
        <v>391</v>
      </c>
      <c r="B13" s="5" t="n">
        <v>-42</v>
      </c>
      <c r="C13" s="5" t="n">
        <v>0</v>
      </c>
      <c r="D13" s="5" t="n">
        <v>-94</v>
      </c>
      <c r="E13" s="5" t="n">
        <v>0</v>
      </c>
    </row>
    <row r="14" spans="1:6">
      <c r="A14" s="4" t="s">
        <v>394</v>
      </c>
    </row>
    <row r="15" spans="1:6">
      <c r="A15" s="3" t="s">
        <v>389</v>
      </c>
    </row>
    <row r="16" spans="1:6">
      <c r="A16" s="4" t="s">
        <v>390</v>
      </c>
      <c r="B16" s="5" t="n">
        <v>4318</v>
      </c>
      <c r="D16" s="5" t="n">
        <v>4318</v>
      </c>
      <c r="F16" s="5" t="n">
        <v>4572</v>
      </c>
    </row>
    <row r="17" spans="1:6">
      <c r="A17" s="4" t="s">
        <v>391</v>
      </c>
      <c r="B17" s="5" t="n">
        <v>-92</v>
      </c>
      <c r="C17" s="5" t="n">
        <v>-108</v>
      </c>
      <c r="D17" s="5" t="n">
        <v>-254</v>
      </c>
      <c r="E17" s="5" t="n">
        <v>-284</v>
      </c>
    </row>
    <row r="18" spans="1:6">
      <c r="A18" s="4" t="s">
        <v>395</v>
      </c>
    </row>
    <row r="19" spans="1:6">
      <c r="A19" s="3" t="s">
        <v>389</v>
      </c>
    </row>
    <row r="20" spans="1:6">
      <c r="A20" s="4" t="s">
        <v>390</v>
      </c>
      <c r="B20" s="5" t="n">
        <v>0</v>
      </c>
      <c r="D20" s="5" t="n">
        <v>0</v>
      </c>
      <c r="F20" s="5" t="n">
        <v>9043</v>
      </c>
    </row>
    <row r="21" spans="1:6">
      <c r="A21" s="4" t="s">
        <v>391</v>
      </c>
      <c r="B21" s="5" t="n">
        <v>0</v>
      </c>
      <c r="C21" s="5" t="n">
        <v>6735</v>
      </c>
      <c r="D21" s="5" t="n">
        <v>10743</v>
      </c>
      <c r="E21" s="5" t="n">
        <v>15992</v>
      </c>
    </row>
    <row r="22" spans="1:6">
      <c r="A22" s="4" t="s">
        <v>396</v>
      </c>
    </row>
    <row r="23" spans="1:6">
      <c r="A23" s="3" t="s">
        <v>389</v>
      </c>
    </row>
    <row r="24" spans="1:6">
      <c r="A24" s="4" t="s">
        <v>390</v>
      </c>
      <c r="B24" s="5" t="n">
        <v>1000</v>
      </c>
      <c r="D24" s="5" t="n">
        <v>1000</v>
      </c>
      <c r="F24" s="7" t="n">
        <v>1000</v>
      </c>
    </row>
    <row r="25" spans="1:6">
      <c r="A25" s="4" t="s">
        <v>391</v>
      </c>
      <c r="B25" s="7" t="n">
        <v>0</v>
      </c>
      <c r="C25" s="7" t="n">
        <v>0</v>
      </c>
      <c r="D25" s="7" t="n">
        <v>0</v>
      </c>
      <c r="E25" s="7" t="n">
        <v>2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7</v>
      </c>
      <c r="B1" s="2" t="s">
        <v>341</v>
      </c>
      <c r="C1" s="2" t="s">
        <v>398</v>
      </c>
      <c r="D1" s="2" t="s">
        <v>399</v>
      </c>
      <c r="E1" s="2" t="s">
        <v>2</v>
      </c>
      <c r="F1" s="2" t="s">
        <v>77</v>
      </c>
      <c r="G1" s="2" t="s">
        <v>2</v>
      </c>
      <c r="H1" s="2" t="s">
        <v>77</v>
      </c>
      <c r="I1" s="2" t="s">
        <v>26</v>
      </c>
      <c r="J1" s="2" t="s">
        <v>342</v>
      </c>
    </row>
    <row r="2" spans="1:10">
      <c r="A2" s="3" t="s">
        <v>389</v>
      </c>
    </row>
    <row r="3" spans="1:10">
      <c r="A3" s="4" t="s">
        <v>348</v>
      </c>
      <c r="E3" s="7" t="n">
        <v>0</v>
      </c>
      <c r="F3" s="7" t="n">
        <v>0</v>
      </c>
      <c r="G3" s="7" t="n">
        <v>204833</v>
      </c>
      <c r="H3" s="7" t="n">
        <v>0</v>
      </c>
    </row>
    <row r="4" spans="1:10">
      <c r="A4" s="4" t="s">
        <v>349</v>
      </c>
    </row>
    <row r="5" spans="1:10">
      <c r="A5" s="3" t="s">
        <v>389</v>
      </c>
    </row>
    <row r="6" spans="1:10">
      <c r="A6" s="4" t="s">
        <v>400</v>
      </c>
      <c r="J6" s="4" t="s">
        <v>351</v>
      </c>
    </row>
    <row r="7" spans="1:10">
      <c r="A7" s="4" t="s">
        <v>352</v>
      </c>
      <c r="B7" s="4" t="s">
        <v>351</v>
      </c>
    </row>
    <row r="8" spans="1:10">
      <c r="A8" s="4" t="s">
        <v>348</v>
      </c>
      <c r="B8" s="7" t="n">
        <v>204800</v>
      </c>
    </row>
    <row r="9" spans="1:10">
      <c r="A9" s="4" t="s">
        <v>401</v>
      </c>
    </row>
    <row r="10" spans="1:10">
      <c r="A10" s="3" t="s">
        <v>389</v>
      </c>
    </row>
    <row r="11" spans="1:10">
      <c r="A11" s="4" t="s">
        <v>402</v>
      </c>
      <c r="C11" s="4" t="s">
        <v>403</v>
      </c>
    </row>
    <row r="12" spans="1:10">
      <c r="A12" s="4" t="s">
        <v>404</v>
      </c>
      <c r="C12" s="7" t="n">
        <v>65700</v>
      </c>
    </row>
    <row r="13" spans="1:10">
      <c r="A13" s="4" t="s">
        <v>405</v>
      </c>
      <c r="C13" s="5" t="n">
        <v>87100</v>
      </c>
    </row>
    <row r="14" spans="1:10">
      <c r="A14" s="4" t="s">
        <v>406</v>
      </c>
      <c r="C14" s="5" t="n">
        <v>15400</v>
      </c>
    </row>
    <row r="15" spans="1:10">
      <c r="A15" s="4" t="s">
        <v>407</v>
      </c>
      <c r="C15" s="7" t="n">
        <v>6000</v>
      </c>
    </row>
    <row r="16" spans="1:10">
      <c r="A16" s="4" t="s">
        <v>408</v>
      </c>
    </row>
    <row r="17" spans="1:10">
      <c r="A17" s="3" t="s">
        <v>389</v>
      </c>
    </row>
    <row r="18" spans="1:10">
      <c r="A18" s="4" t="s">
        <v>402</v>
      </c>
      <c r="D18" s="4" t="s">
        <v>409</v>
      </c>
    </row>
    <row r="19" spans="1:10">
      <c r="A19" s="4" t="s">
        <v>410</v>
      </c>
      <c r="D19" s="11" t="n">
        <v>5.3</v>
      </c>
    </row>
    <row r="20" spans="1:10">
      <c r="A20" s="4" t="s">
        <v>411</v>
      </c>
      <c r="D20" s="7" t="n">
        <v>2300</v>
      </c>
    </row>
    <row r="21" spans="1:10">
      <c r="A21" s="4" t="s">
        <v>412</v>
      </c>
    </row>
    <row r="22" spans="1:10">
      <c r="A22" s="3" t="s">
        <v>389</v>
      </c>
    </row>
    <row r="23" spans="1:10">
      <c r="A23" s="4" t="s">
        <v>402</v>
      </c>
      <c r="G23" s="4" t="s">
        <v>413</v>
      </c>
      <c r="I23" s="4" t="s">
        <v>413</v>
      </c>
    </row>
    <row r="24" spans="1:10">
      <c r="A24" s="4" t="s">
        <v>410</v>
      </c>
      <c r="E24" s="5" t="n">
        <v>5</v>
      </c>
      <c r="G24" s="5" t="n">
        <v>5</v>
      </c>
      <c r="I24" s="5" t="n">
        <v>5</v>
      </c>
    </row>
    <row r="25" spans="1:10">
      <c r="A25" s="4" t="s">
        <v>414</v>
      </c>
    </row>
    <row r="26" spans="1:10">
      <c r="A26" s="3" t="s">
        <v>389</v>
      </c>
    </row>
    <row r="27" spans="1:10">
      <c r="A27" s="4" t="s">
        <v>402</v>
      </c>
      <c r="G27" s="4" t="s">
        <v>415</v>
      </c>
    </row>
    <row r="28" spans="1:10">
      <c r="A28" s="4" t="s">
        <v>416</v>
      </c>
    </row>
    <row r="29" spans="1:10">
      <c r="A29" s="3" t="s">
        <v>389</v>
      </c>
    </row>
    <row r="30" spans="1:10">
      <c r="A30" s="4" t="s">
        <v>410</v>
      </c>
      <c r="E30" s="5" t="n">
        <v>13</v>
      </c>
      <c r="G30" s="5"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7" t="n">
        <v>48022</v>
      </c>
    </row>
    <row r="4" spans="1:2">
      <c r="A4" s="4" t="s">
        <v>421</v>
      </c>
      <c r="B4" s="5" t="n">
        <v>3</v>
      </c>
    </row>
    <row r="5" spans="1:2">
      <c r="A5" s="4" t="s">
        <v>422</v>
      </c>
      <c r="B5" s="5" t="n">
        <v>-136</v>
      </c>
    </row>
    <row r="6" spans="1:2">
      <c r="A6" s="4" t="s">
        <v>423</v>
      </c>
      <c r="B6" s="5" t="n">
        <v>47889</v>
      </c>
    </row>
    <row r="7" spans="1:2">
      <c r="A7" s="4" t="s">
        <v>424</v>
      </c>
    </row>
    <row r="8" spans="1:2">
      <c r="A8" s="3" t="s">
        <v>419</v>
      </c>
    </row>
    <row r="9" spans="1:2">
      <c r="A9" s="4" t="s">
        <v>420</v>
      </c>
      <c r="B9" s="5" t="n">
        <v>33267</v>
      </c>
    </row>
    <row r="10" spans="1:2">
      <c r="A10" s="4" t="s">
        <v>421</v>
      </c>
      <c r="B10" s="5" t="n">
        <v>0</v>
      </c>
    </row>
    <row r="11" spans="1:2">
      <c r="A11" s="4" t="s">
        <v>422</v>
      </c>
      <c r="B11" s="5" t="n">
        <v>-135</v>
      </c>
    </row>
    <row r="12" spans="1:2">
      <c r="A12" s="4" t="s">
        <v>423</v>
      </c>
      <c r="B12" s="5" t="n">
        <v>33132</v>
      </c>
    </row>
    <row r="13" spans="1:2">
      <c r="A13" s="4" t="s">
        <v>425</v>
      </c>
    </row>
    <row r="14" spans="1:2">
      <c r="A14" s="3" t="s">
        <v>419</v>
      </c>
    </row>
    <row r="15" spans="1:2">
      <c r="A15" s="4" t="s">
        <v>420</v>
      </c>
      <c r="B15" s="5" t="n">
        <v>14755</v>
      </c>
    </row>
    <row r="16" spans="1:2">
      <c r="A16" s="4" t="s">
        <v>421</v>
      </c>
      <c r="B16" s="5" t="n">
        <v>3</v>
      </c>
    </row>
    <row r="17" spans="1:2">
      <c r="A17" s="4" t="s">
        <v>422</v>
      </c>
      <c r="B17" s="5" t="n">
        <v>-1</v>
      </c>
    </row>
    <row r="18" spans="1:2">
      <c r="A18" s="4" t="s">
        <v>423</v>
      </c>
      <c r="B18" s="7" t="n">
        <v>14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6</v>
      </c>
    </row>
    <row r="2" spans="1:3">
      <c r="A2" s="3" t="s">
        <v>27</v>
      </c>
    </row>
    <row r="3" spans="1:3">
      <c r="A3" s="4" t="s">
        <v>427</v>
      </c>
      <c r="C3" s="7" t="n">
        <v>47889</v>
      </c>
    </row>
    <row r="4" spans="1:3">
      <c r="A4" s="4" t="s">
        <v>424</v>
      </c>
    </row>
    <row r="5" spans="1:3">
      <c r="A5" s="3" t="s">
        <v>27</v>
      </c>
    </row>
    <row r="6" spans="1:3">
      <c r="A6" s="4" t="s">
        <v>427</v>
      </c>
      <c r="C6" s="5" t="n">
        <v>33132</v>
      </c>
    </row>
    <row r="7" spans="1:3">
      <c r="A7" s="4" t="s">
        <v>425</v>
      </c>
    </row>
    <row r="8" spans="1:3">
      <c r="A8" s="3" t="s">
        <v>27</v>
      </c>
    </row>
    <row r="9" spans="1:3">
      <c r="A9" s="4" t="s">
        <v>427</v>
      </c>
      <c r="C9" s="5" t="n">
        <v>14757</v>
      </c>
    </row>
    <row r="10" spans="1:3">
      <c r="A10" s="4" t="s">
        <v>428</v>
      </c>
    </row>
    <row r="11" spans="1:3">
      <c r="A11" s="3" t="s">
        <v>27</v>
      </c>
    </row>
    <row r="12" spans="1:3">
      <c r="A12" s="4" t="s">
        <v>429</v>
      </c>
      <c r="B12" s="7" t="n">
        <v>75149</v>
      </c>
      <c r="C12" s="5" t="n">
        <v>83846</v>
      </c>
    </row>
    <row r="13" spans="1:3">
      <c r="A13" s="4" t="s">
        <v>39</v>
      </c>
      <c r="B13" s="5" t="n">
        <v>45368</v>
      </c>
      <c r="C13" s="5" t="n">
        <v>41917</v>
      </c>
    </row>
    <row r="14" spans="1:3">
      <c r="A14" s="4" t="s">
        <v>42</v>
      </c>
      <c r="B14" s="5" t="n">
        <v>130453</v>
      </c>
      <c r="C14" s="5" t="n">
        <v>173652</v>
      </c>
    </row>
    <row r="15" spans="1:3">
      <c r="A15" s="3" t="s">
        <v>325</v>
      </c>
    </row>
    <row r="16" spans="1:3">
      <c r="A16" s="4" t="s">
        <v>58</v>
      </c>
      <c r="B16" s="5" t="n">
        <v>44269</v>
      </c>
      <c r="C16" s="5" t="n">
        <v>4128</v>
      </c>
    </row>
    <row r="17" spans="1:3">
      <c r="A17" s="4" t="s">
        <v>430</v>
      </c>
    </row>
    <row r="18" spans="1:3">
      <c r="A18" s="3" t="s">
        <v>325</v>
      </c>
    </row>
    <row r="19" spans="1:3">
      <c r="A19" s="4" t="s">
        <v>431</v>
      </c>
      <c r="B19" s="5" t="n">
        <v>18787</v>
      </c>
      <c r="C19" s="5" t="n">
        <v>4128</v>
      </c>
    </row>
    <row r="20" spans="1:3">
      <c r="A20" s="4" t="s">
        <v>432</v>
      </c>
    </row>
    <row r="21" spans="1:3">
      <c r="A21" s="3" t="s">
        <v>27</v>
      </c>
    </row>
    <row r="22" spans="1:3">
      <c r="A22" s="4" t="s">
        <v>427</v>
      </c>
      <c r="C22" s="5" t="n">
        <v>33132</v>
      </c>
    </row>
    <row r="23" spans="1:3">
      <c r="A23" s="4" t="s">
        <v>433</v>
      </c>
    </row>
    <row r="24" spans="1:3">
      <c r="A24" s="3" t="s">
        <v>27</v>
      </c>
    </row>
    <row r="25" spans="1:3">
      <c r="A25" s="4" t="s">
        <v>427</v>
      </c>
      <c r="C25" s="5" t="n">
        <v>14757</v>
      </c>
    </row>
    <row r="26" spans="1:3">
      <c r="A26" s="4" t="s">
        <v>434</v>
      </c>
    </row>
    <row r="27" spans="1:3">
      <c r="A27" s="3" t="s">
        <v>27</v>
      </c>
    </row>
    <row r="28" spans="1:3">
      <c r="A28" s="4" t="s">
        <v>435</v>
      </c>
      <c r="B28" s="5" t="n">
        <v>9936</v>
      </c>
    </row>
    <row r="29" spans="1:3">
      <c r="A29" s="3" t="s">
        <v>325</v>
      </c>
    </row>
    <row r="30" spans="1:3">
      <c r="A30" s="4" t="s">
        <v>436</v>
      </c>
      <c r="B30" s="5" t="n">
        <v>25482</v>
      </c>
    </row>
    <row r="31" spans="1:3">
      <c r="A31" s="4" t="s">
        <v>437</v>
      </c>
    </row>
    <row r="32" spans="1:3">
      <c r="A32" s="3" t="s">
        <v>27</v>
      </c>
    </row>
    <row r="33" spans="1:3">
      <c r="A33" s="4" t="s">
        <v>429</v>
      </c>
      <c r="B33" s="5" t="n">
        <v>75149</v>
      </c>
      <c r="C33" s="5" t="n">
        <v>83846</v>
      </c>
    </row>
    <row r="34" spans="1:3">
      <c r="A34" s="4" t="s">
        <v>39</v>
      </c>
      <c r="B34" s="5" t="n">
        <v>45368</v>
      </c>
      <c r="C34" s="5" t="n">
        <v>41917</v>
      </c>
    </row>
    <row r="35" spans="1:3">
      <c r="A35" s="4" t="s">
        <v>42</v>
      </c>
      <c r="B35" s="5" t="n">
        <v>120517</v>
      </c>
      <c r="C35" s="5" t="n">
        <v>125763</v>
      </c>
    </row>
    <row r="36" spans="1:3">
      <c r="A36" s="3" t="s">
        <v>325</v>
      </c>
    </row>
    <row r="37" spans="1:3">
      <c r="A37" s="4" t="s">
        <v>58</v>
      </c>
      <c r="B37" s="5" t="n">
        <v>0</v>
      </c>
      <c r="C37" s="5" t="n">
        <v>0</v>
      </c>
    </row>
    <row r="38" spans="1:3">
      <c r="A38" s="4" t="s">
        <v>438</v>
      </c>
    </row>
    <row r="39" spans="1:3">
      <c r="A39" s="3" t="s">
        <v>325</v>
      </c>
    </row>
    <row r="40" spans="1:3">
      <c r="A40" s="4" t="s">
        <v>431</v>
      </c>
      <c r="B40" s="5" t="n">
        <v>0</v>
      </c>
      <c r="C40" s="5" t="n">
        <v>0</v>
      </c>
    </row>
    <row r="41" spans="1:3">
      <c r="A41" s="4" t="s">
        <v>439</v>
      </c>
    </row>
    <row r="42" spans="1:3">
      <c r="A42" s="3" t="s">
        <v>27</v>
      </c>
    </row>
    <row r="43" spans="1:3">
      <c r="A43" s="4" t="s">
        <v>427</v>
      </c>
      <c r="C43" s="5" t="n">
        <v>0</v>
      </c>
    </row>
    <row r="44" spans="1:3">
      <c r="A44" s="4" t="s">
        <v>440</v>
      </c>
    </row>
    <row r="45" spans="1:3">
      <c r="A45" s="3" t="s">
        <v>27</v>
      </c>
    </row>
    <row r="46" spans="1:3">
      <c r="A46" s="4" t="s">
        <v>427</v>
      </c>
      <c r="C46" s="5" t="n">
        <v>0</v>
      </c>
    </row>
    <row r="47" spans="1:3">
      <c r="A47" s="4" t="s">
        <v>441</v>
      </c>
    </row>
    <row r="48" spans="1:3">
      <c r="A48" s="3" t="s">
        <v>27</v>
      </c>
    </row>
    <row r="49" spans="1:3">
      <c r="A49" s="4" t="s">
        <v>435</v>
      </c>
      <c r="B49" s="5" t="n">
        <v>0</v>
      </c>
    </row>
    <row r="50" spans="1:3">
      <c r="A50" s="3" t="s">
        <v>325</v>
      </c>
    </row>
    <row r="51" spans="1:3">
      <c r="A51" s="4" t="s">
        <v>436</v>
      </c>
      <c r="B51" s="5" t="n">
        <v>0</v>
      </c>
    </row>
    <row r="52" spans="1:3">
      <c r="A52" s="4" t="s">
        <v>442</v>
      </c>
    </row>
    <row r="53" spans="1:3">
      <c r="A53" s="3" t="s">
        <v>27</v>
      </c>
    </row>
    <row r="54" spans="1:3">
      <c r="A54" s="4" t="s">
        <v>429</v>
      </c>
      <c r="B54" s="5" t="n">
        <v>0</v>
      </c>
      <c r="C54" s="5" t="n">
        <v>0</v>
      </c>
    </row>
    <row r="55" spans="1:3">
      <c r="A55" s="4" t="s">
        <v>39</v>
      </c>
      <c r="B55" s="5" t="n">
        <v>0</v>
      </c>
      <c r="C55" s="5" t="n">
        <v>0</v>
      </c>
    </row>
    <row r="56" spans="1:3">
      <c r="A56" s="4" t="s">
        <v>42</v>
      </c>
      <c r="B56" s="5" t="n">
        <v>0</v>
      </c>
      <c r="C56" s="5" t="n">
        <v>47889</v>
      </c>
    </row>
    <row r="57" spans="1:3">
      <c r="A57" s="3" t="s">
        <v>325</v>
      </c>
    </row>
    <row r="58" spans="1:3">
      <c r="A58" s="4" t="s">
        <v>58</v>
      </c>
      <c r="B58" s="5" t="n">
        <v>0</v>
      </c>
      <c r="C58" s="5" t="n">
        <v>0</v>
      </c>
    </row>
    <row r="59" spans="1:3">
      <c r="A59" s="4" t="s">
        <v>443</v>
      </c>
    </row>
    <row r="60" spans="1:3">
      <c r="A60" s="3" t="s">
        <v>325</v>
      </c>
    </row>
    <row r="61" spans="1:3">
      <c r="A61" s="4" t="s">
        <v>431</v>
      </c>
      <c r="B61" s="5" t="n">
        <v>0</v>
      </c>
      <c r="C61" s="5" t="n">
        <v>0</v>
      </c>
    </row>
    <row r="62" spans="1:3">
      <c r="A62" s="4" t="s">
        <v>444</v>
      </c>
    </row>
    <row r="63" spans="1:3">
      <c r="A63" s="3" t="s">
        <v>27</v>
      </c>
    </row>
    <row r="64" spans="1:3">
      <c r="A64" s="4" t="s">
        <v>427</v>
      </c>
      <c r="C64" s="5" t="n">
        <v>33132</v>
      </c>
    </row>
    <row r="65" spans="1:3">
      <c r="A65" s="4" t="s">
        <v>445</v>
      </c>
    </row>
    <row r="66" spans="1:3">
      <c r="A66" s="3" t="s">
        <v>27</v>
      </c>
    </row>
    <row r="67" spans="1:3">
      <c r="A67" s="4" t="s">
        <v>427</v>
      </c>
      <c r="C67" s="5" t="n">
        <v>14757</v>
      </c>
    </row>
    <row r="68" spans="1:3">
      <c r="A68" s="4" t="s">
        <v>446</v>
      </c>
    </row>
    <row r="69" spans="1:3">
      <c r="A69" s="3" t="s">
        <v>27</v>
      </c>
    </row>
    <row r="70" spans="1:3">
      <c r="A70" s="4" t="s">
        <v>435</v>
      </c>
      <c r="B70" s="5" t="n">
        <v>0</v>
      </c>
    </row>
    <row r="71" spans="1:3">
      <c r="A71" s="3" t="s">
        <v>325</v>
      </c>
    </row>
    <row r="72" spans="1:3">
      <c r="A72" s="4" t="s">
        <v>436</v>
      </c>
      <c r="B72" s="5" t="n">
        <v>0</v>
      </c>
    </row>
    <row r="73" spans="1:3">
      <c r="A73" s="4" t="s">
        <v>447</v>
      </c>
    </row>
    <row r="74" spans="1:3">
      <c r="A74" s="3" t="s">
        <v>27</v>
      </c>
    </row>
    <row r="75" spans="1:3">
      <c r="A75" s="4" t="s">
        <v>429</v>
      </c>
      <c r="B75" s="5" t="n">
        <v>0</v>
      </c>
      <c r="C75" s="5" t="n">
        <v>0</v>
      </c>
    </row>
    <row r="76" spans="1:3">
      <c r="A76" s="4" t="s">
        <v>39</v>
      </c>
      <c r="B76" s="5" t="n">
        <v>0</v>
      </c>
      <c r="C76" s="5" t="n">
        <v>0</v>
      </c>
    </row>
    <row r="77" spans="1:3">
      <c r="A77" s="4" t="s">
        <v>42</v>
      </c>
      <c r="B77" s="5" t="n">
        <v>9936</v>
      </c>
      <c r="C77" s="5" t="n">
        <v>0</v>
      </c>
    </row>
    <row r="78" spans="1:3">
      <c r="A78" s="3" t="s">
        <v>325</v>
      </c>
    </row>
    <row r="79" spans="1:3">
      <c r="A79" s="4" t="s">
        <v>58</v>
      </c>
      <c r="B79" s="5" t="n">
        <v>44269</v>
      </c>
      <c r="C79" s="5" t="n">
        <v>4128</v>
      </c>
    </row>
    <row r="80" spans="1:3">
      <c r="A80" s="4" t="s">
        <v>448</v>
      </c>
    </row>
    <row r="81" spans="1:3">
      <c r="A81" s="3" t="s">
        <v>325</v>
      </c>
    </row>
    <row r="82" spans="1:3">
      <c r="A82" s="4" t="s">
        <v>431</v>
      </c>
      <c r="B82" s="5" t="n">
        <v>18787</v>
      </c>
      <c r="C82" s="5" t="n">
        <v>4128</v>
      </c>
    </row>
    <row r="83" spans="1:3">
      <c r="A83" s="4" t="s">
        <v>449</v>
      </c>
    </row>
    <row r="84" spans="1:3">
      <c r="A84" s="3" t="s">
        <v>27</v>
      </c>
    </row>
    <row r="85" spans="1:3">
      <c r="A85" s="4" t="s">
        <v>427</v>
      </c>
      <c r="C85" s="5" t="n">
        <v>0</v>
      </c>
    </row>
    <row r="86" spans="1:3">
      <c r="A86" s="4" t="s">
        <v>450</v>
      </c>
    </row>
    <row r="87" spans="1:3">
      <c r="A87" s="3" t="s">
        <v>27</v>
      </c>
    </row>
    <row r="88" spans="1:3">
      <c r="A88" s="4" t="s">
        <v>427</v>
      </c>
      <c r="C88" s="7" t="n">
        <v>0</v>
      </c>
    </row>
    <row r="89" spans="1:3">
      <c r="A89" s="4" t="s">
        <v>451</v>
      </c>
    </row>
    <row r="90" spans="1:3">
      <c r="A90" s="3" t="s">
        <v>27</v>
      </c>
    </row>
    <row r="91" spans="1:3">
      <c r="A91" s="4" t="s">
        <v>435</v>
      </c>
      <c r="B91" s="5" t="n">
        <v>9936</v>
      </c>
    </row>
    <row r="92" spans="1:3">
      <c r="A92" s="3" t="s">
        <v>325</v>
      </c>
    </row>
    <row r="93" spans="1:3">
      <c r="A93" s="4" t="s">
        <v>436</v>
      </c>
      <c r="B93" s="7" t="n">
        <v>25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341</v>
      </c>
      <c r="C1" s="2" t="s">
        <v>2</v>
      </c>
      <c r="D1" s="2" t="s">
        <v>77</v>
      </c>
      <c r="E1" s="2" t="s">
        <v>2</v>
      </c>
      <c r="F1" s="2" t="s">
        <v>77</v>
      </c>
      <c r="G1" s="2" t="s">
        <v>342</v>
      </c>
      <c r="H1" s="2" t="s">
        <v>26</v>
      </c>
    </row>
    <row r="2" spans="1:8">
      <c r="A2" s="3" t="s">
        <v>453</v>
      </c>
    </row>
    <row r="3" spans="1:8">
      <c r="A3" s="4" t="s">
        <v>454</v>
      </c>
      <c r="C3" s="7" t="n">
        <v>39875</v>
      </c>
      <c r="E3" s="7" t="n">
        <v>39875</v>
      </c>
      <c r="H3" s="7" t="n">
        <v>39965</v>
      </c>
    </row>
    <row r="4" spans="1:8">
      <c r="A4" s="4" t="s">
        <v>348</v>
      </c>
      <c r="C4" s="5" t="n">
        <v>0</v>
      </c>
      <c r="D4" s="7" t="n">
        <v>0</v>
      </c>
      <c r="E4" s="5" t="n">
        <v>204833</v>
      </c>
      <c r="F4" s="7" t="n">
        <v>0</v>
      </c>
    </row>
    <row r="5" spans="1:8">
      <c r="A5" s="4" t="s">
        <v>455</v>
      </c>
    </row>
    <row r="6" spans="1:8">
      <c r="A6" s="3" t="s">
        <v>453</v>
      </c>
    </row>
    <row r="7" spans="1:8">
      <c r="A7" s="4" t="s">
        <v>454</v>
      </c>
      <c r="C7" s="5" t="n">
        <v>5500</v>
      </c>
      <c r="E7" s="5" t="n">
        <v>5500</v>
      </c>
      <c r="H7" s="5" t="n">
        <v>2000</v>
      </c>
    </row>
    <row r="8" spans="1:8">
      <c r="A8" s="4" t="s">
        <v>456</v>
      </c>
    </row>
    <row r="9" spans="1:8">
      <c r="A9" s="3" t="s">
        <v>453</v>
      </c>
    </row>
    <row r="10" spans="1:8">
      <c r="A10" s="4" t="s">
        <v>457</v>
      </c>
      <c r="C10" s="7" t="n">
        <v>600</v>
      </c>
      <c r="E10" s="7" t="n">
        <v>600</v>
      </c>
      <c r="H10" s="7" t="n">
        <v>700</v>
      </c>
    </row>
    <row r="11" spans="1:8">
      <c r="A11" s="4" t="s">
        <v>458</v>
      </c>
    </row>
    <row r="12" spans="1:8">
      <c r="A12" s="3" t="s">
        <v>453</v>
      </c>
    </row>
    <row r="13" spans="1:8">
      <c r="A13" s="4" t="s">
        <v>459</v>
      </c>
      <c r="C13" s="4" t="s">
        <v>460</v>
      </c>
      <c r="E13" s="4" t="s">
        <v>460</v>
      </c>
      <c r="H13" s="4" t="s">
        <v>461</v>
      </c>
    </row>
    <row r="14" spans="1:8">
      <c r="A14" s="4" t="s">
        <v>435</v>
      </c>
    </row>
    <row r="15" spans="1:8">
      <c r="A15" s="3" t="s">
        <v>453</v>
      </c>
    </row>
    <row r="16" spans="1:8">
      <c r="A16" s="4" t="s">
        <v>462</v>
      </c>
      <c r="E16" s="4" t="s">
        <v>463</v>
      </c>
    </row>
    <row r="17" spans="1:8">
      <c r="A17" s="4" t="s">
        <v>349</v>
      </c>
    </row>
    <row r="18" spans="1:8">
      <c r="A18" s="3" t="s">
        <v>453</v>
      </c>
    </row>
    <row r="19" spans="1:8">
      <c r="A19" s="4" t="s">
        <v>348</v>
      </c>
      <c r="B19" s="7" t="n">
        <v>204800</v>
      </c>
    </row>
    <row r="20" spans="1:8">
      <c r="A20" s="4" t="s">
        <v>400</v>
      </c>
      <c r="G20" s="4" t="s">
        <v>351</v>
      </c>
    </row>
    <row r="21" spans="1:8">
      <c r="A21" s="4" t="s">
        <v>464</v>
      </c>
    </row>
    <row r="22" spans="1:8">
      <c r="A22" s="3" t="s">
        <v>453</v>
      </c>
    </row>
    <row r="23" spans="1:8">
      <c r="A23" s="4" t="s">
        <v>465</v>
      </c>
      <c r="C23" s="7" t="n">
        <v>18500</v>
      </c>
      <c r="E23" s="7" t="n">
        <v>18500</v>
      </c>
      <c r="H23" s="7" t="n">
        <v>500</v>
      </c>
    </row>
    <row r="24" spans="1:8">
      <c r="A24" s="4" t="s">
        <v>466</v>
      </c>
    </row>
    <row r="25" spans="1:8">
      <c r="A25" s="3" t="s">
        <v>453</v>
      </c>
    </row>
    <row r="26" spans="1:8">
      <c r="A26" s="4" t="s">
        <v>465</v>
      </c>
      <c r="C26" s="7" t="n">
        <v>300</v>
      </c>
      <c r="E26" s="7" t="n">
        <v>300</v>
      </c>
      <c r="H26" s="7" t="n">
        <v>3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112</v>
      </c>
      <c r="B4" s="7" t="n">
        <v>72139</v>
      </c>
      <c r="C4" s="7" t="n">
        <v>71557</v>
      </c>
      <c r="D4" s="7" t="n">
        <v>308909</v>
      </c>
      <c r="E4" s="7" t="n">
        <v>184805</v>
      </c>
    </row>
    <row r="5" spans="1:5">
      <c r="A5" s="4" t="s">
        <v>113</v>
      </c>
      <c r="B5" s="5" t="n">
        <v>0</v>
      </c>
      <c r="C5" s="5" t="n">
        <v>283</v>
      </c>
      <c r="D5" s="5" t="n">
        <v>128</v>
      </c>
      <c r="E5" s="5" t="n">
        <v>-226</v>
      </c>
    </row>
    <row r="6" spans="1:5">
      <c r="A6" s="4" t="s">
        <v>114</v>
      </c>
      <c r="B6" s="5" t="n">
        <v>72139</v>
      </c>
      <c r="C6" s="5" t="n">
        <v>71840</v>
      </c>
      <c r="D6" s="5" t="n">
        <v>309037</v>
      </c>
      <c r="E6" s="5" t="n">
        <v>184579</v>
      </c>
    </row>
    <row r="7" spans="1:5">
      <c r="A7" s="4" t="s">
        <v>115</v>
      </c>
      <c r="B7" s="5" t="n">
        <v>-51965</v>
      </c>
      <c r="C7" s="5" t="n">
        <v>-56219</v>
      </c>
      <c r="D7" s="5" t="n">
        <v>-232768</v>
      </c>
      <c r="E7" s="5" t="n">
        <v>-153578</v>
      </c>
    </row>
    <row r="8" spans="1:5">
      <c r="A8" s="4" t="s">
        <v>116</v>
      </c>
      <c r="B8" s="7" t="n">
        <v>20174</v>
      </c>
      <c r="C8" s="7" t="n">
        <v>15621</v>
      </c>
      <c r="D8" s="7" t="n">
        <v>76269</v>
      </c>
      <c r="E8" s="7" t="n">
        <v>31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6</v>
      </c>
      <c r="D1" s="2" t="s">
        <v>1</v>
      </c>
    </row>
    <row r="2" spans="1:5">
      <c r="B2" s="2" t="s">
        <v>2</v>
      </c>
      <c r="C2" s="2" t="s">
        <v>77</v>
      </c>
      <c r="D2" s="2" t="s">
        <v>2</v>
      </c>
      <c r="E2" s="2" t="s">
        <v>77</v>
      </c>
    </row>
    <row r="3" spans="1:5">
      <c r="A3" s="3" t="s">
        <v>468</v>
      </c>
    </row>
    <row r="4" spans="1:5">
      <c r="A4" s="4" t="s">
        <v>469</v>
      </c>
      <c r="B4" s="7" t="n">
        <v>10750</v>
      </c>
      <c r="D4" s="7" t="n">
        <v>0</v>
      </c>
    </row>
    <row r="5" spans="1:5">
      <c r="A5" s="4" t="s">
        <v>470</v>
      </c>
      <c r="B5" s="5" t="n">
        <v>0</v>
      </c>
      <c r="D5" s="5" t="n">
        <v>10361</v>
      </c>
    </row>
    <row r="6" spans="1:5">
      <c r="A6" s="4" t="s">
        <v>471</v>
      </c>
      <c r="B6" s="5" t="n">
        <v>-814</v>
      </c>
      <c r="D6" s="5" t="n">
        <v>-425</v>
      </c>
    </row>
    <row r="7" spans="1:5">
      <c r="A7" s="4" t="s">
        <v>472</v>
      </c>
      <c r="B7" s="5" t="n">
        <v>9936</v>
      </c>
      <c r="D7" s="5" t="n">
        <v>9936</v>
      </c>
    </row>
    <row r="8" spans="1:5">
      <c r="A8" s="3" t="s">
        <v>473</v>
      </c>
    </row>
    <row r="9" spans="1:5">
      <c r="A9" s="4" t="s">
        <v>469</v>
      </c>
      <c r="B9" s="5" t="n">
        <v>43097</v>
      </c>
      <c r="C9" s="7" t="n">
        <v>4109</v>
      </c>
      <c r="D9" s="5" t="n">
        <v>4128</v>
      </c>
      <c r="E9" s="7" t="n">
        <v>0</v>
      </c>
    </row>
    <row r="10" spans="1:5">
      <c r="A10" s="4" t="s">
        <v>470</v>
      </c>
      <c r="B10" s="5" t="n">
        <v>0</v>
      </c>
      <c r="C10" s="5" t="n">
        <v>0</v>
      </c>
      <c r="D10" s="5" t="n">
        <v>42483</v>
      </c>
      <c r="E10" s="5" t="n">
        <v>4109</v>
      </c>
    </row>
    <row r="11" spans="1:5">
      <c r="A11" s="4" t="s">
        <v>471</v>
      </c>
      <c r="B11" s="5" t="n">
        <v>-1172</v>
      </c>
      <c r="C11" s="5" t="n">
        <v>-27</v>
      </c>
      <c r="D11" s="5" t="n">
        <v>2342</v>
      </c>
      <c r="E11" s="5" t="n">
        <v>-27</v>
      </c>
    </row>
    <row r="12" spans="1:5">
      <c r="A12" s="4" t="s">
        <v>472</v>
      </c>
      <c r="B12" s="5" t="n">
        <v>44269</v>
      </c>
      <c r="C12" s="5" t="n">
        <v>4136</v>
      </c>
      <c r="D12" s="5" t="n">
        <v>44269</v>
      </c>
      <c r="E12" s="5" t="n">
        <v>4136</v>
      </c>
    </row>
    <row r="13" spans="1:5">
      <c r="A13" s="4" t="s">
        <v>431</v>
      </c>
    </row>
    <row r="14" spans="1:5">
      <c r="A14" s="3" t="s">
        <v>473</v>
      </c>
    </row>
    <row r="15" spans="1:5">
      <c r="A15" s="4" t="s">
        <v>469</v>
      </c>
      <c r="B15" s="5" t="n">
        <v>16713</v>
      </c>
      <c r="C15" s="5" t="n">
        <v>4109</v>
      </c>
      <c r="D15" s="5" t="n">
        <v>4128</v>
      </c>
      <c r="E15" s="5" t="n">
        <v>0</v>
      </c>
    </row>
    <row r="16" spans="1:5">
      <c r="A16" s="4" t="s">
        <v>470</v>
      </c>
      <c r="B16" s="5" t="n">
        <v>0</v>
      </c>
      <c r="C16" s="5" t="n">
        <v>0</v>
      </c>
      <c r="D16" s="5" t="n">
        <v>16662</v>
      </c>
      <c r="E16" s="5" t="n">
        <v>4109</v>
      </c>
    </row>
    <row r="17" spans="1:5">
      <c r="A17" s="4" t="s">
        <v>471</v>
      </c>
      <c r="B17" s="5" t="n">
        <v>-2074</v>
      </c>
      <c r="C17" s="5" t="n">
        <v>-27</v>
      </c>
      <c r="D17" s="5" t="n">
        <v>2003</v>
      </c>
      <c r="E17" s="5" t="n">
        <v>-27</v>
      </c>
    </row>
    <row r="18" spans="1:5">
      <c r="A18" s="4" t="s">
        <v>472</v>
      </c>
      <c r="B18" s="5" t="n">
        <v>18787</v>
      </c>
      <c r="C18" s="7" t="n">
        <v>4136</v>
      </c>
      <c r="D18" s="5" t="n">
        <v>18787</v>
      </c>
      <c r="E18" s="7" t="n">
        <v>4136</v>
      </c>
    </row>
    <row r="19" spans="1:5">
      <c r="A19" s="4" t="s">
        <v>474</v>
      </c>
    </row>
    <row r="20" spans="1:5">
      <c r="A20" s="3" t="s">
        <v>473</v>
      </c>
    </row>
    <row r="21" spans="1:5">
      <c r="A21" s="4" t="s">
        <v>469</v>
      </c>
      <c r="B21" s="5" t="n">
        <v>26384</v>
      </c>
      <c r="D21" s="5" t="n">
        <v>0</v>
      </c>
    </row>
    <row r="22" spans="1:5">
      <c r="A22" s="4" t="s">
        <v>470</v>
      </c>
      <c r="B22" s="5" t="n">
        <v>0</v>
      </c>
      <c r="D22" s="5" t="n">
        <v>25821</v>
      </c>
    </row>
    <row r="23" spans="1:5">
      <c r="A23" s="4" t="s">
        <v>471</v>
      </c>
      <c r="B23" s="5" t="n">
        <v>902</v>
      </c>
      <c r="D23" s="5" t="n">
        <v>339</v>
      </c>
    </row>
    <row r="24" spans="1:5">
      <c r="A24" s="4" t="s">
        <v>472</v>
      </c>
      <c r="B24" s="5" t="n">
        <v>25482</v>
      </c>
      <c r="D24" s="5" t="n">
        <v>25482</v>
      </c>
    </row>
    <row r="25" spans="1:5">
      <c r="A25" s="4" t="s">
        <v>475</v>
      </c>
    </row>
    <row r="26" spans="1:5">
      <c r="A26" s="3" t="s">
        <v>468</v>
      </c>
    </row>
    <row r="27" spans="1:5">
      <c r="A27" s="4" t="s">
        <v>469</v>
      </c>
      <c r="B27" s="5" t="n">
        <v>10750</v>
      </c>
      <c r="D27" s="5" t="n">
        <v>0</v>
      </c>
    </row>
    <row r="28" spans="1:5">
      <c r="A28" s="4" t="s">
        <v>470</v>
      </c>
      <c r="B28" s="5" t="n">
        <v>0</v>
      </c>
      <c r="D28" s="5" t="n">
        <v>10361</v>
      </c>
    </row>
    <row r="29" spans="1:5">
      <c r="A29" s="4" t="s">
        <v>471</v>
      </c>
      <c r="B29" s="5" t="n">
        <v>-814</v>
      </c>
      <c r="D29" s="5" t="n">
        <v>-425</v>
      </c>
    </row>
    <row r="30" spans="1:5">
      <c r="A30" s="4" t="s">
        <v>472</v>
      </c>
      <c r="B30" s="7" t="n">
        <v>9936</v>
      </c>
      <c r="D30" s="7" t="n">
        <v>99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76</v>
      </c>
      <c r="B1" s="2" t="s">
        <v>1</v>
      </c>
    </row>
    <row r="2" spans="1:3">
      <c r="B2" s="2" t="s">
        <v>2</v>
      </c>
      <c r="C2" s="2" t="s">
        <v>26</v>
      </c>
    </row>
    <row r="3" spans="1:3">
      <c r="A3" s="3" t="s">
        <v>477</v>
      </c>
    </row>
    <row r="4" spans="1:3">
      <c r="A4" s="4" t="s">
        <v>478</v>
      </c>
      <c r="B4" s="7" t="n">
        <v>478573</v>
      </c>
      <c r="C4" s="7" t="n">
        <v>209087</v>
      </c>
    </row>
    <row r="5" spans="1:3">
      <c r="A5" s="4" t="s">
        <v>70</v>
      </c>
      <c r="B5" s="5" t="n">
        <v>-85498</v>
      </c>
      <c r="C5" s="5" t="n">
        <v>-50870</v>
      </c>
    </row>
    <row r="6" spans="1:3">
      <c r="A6" s="4" t="s">
        <v>479</v>
      </c>
      <c r="B6" s="7" t="n">
        <v>393075</v>
      </c>
      <c r="C6" s="5" t="n">
        <v>158217</v>
      </c>
    </row>
    <row r="7" spans="1:3">
      <c r="A7" s="4" t="s">
        <v>480</v>
      </c>
    </row>
    <row r="8" spans="1:3">
      <c r="A8" s="3" t="s">
        <v>477</v>
      </c>
    </row>
    <row r="9" spans="1:3">
      <c r="A9" s="4" t="s">
        <v>481</v>
      </c>
      <c r="B9" s="4" t="s">
        <v>482</v>
      </c>
    </row>
    <row r="10" spans="1:3">
      <c r="A10" s="4" t="s">
        <v>478</v>
      </c>
      <c r="B10" s="7" t="n">
        <v>220100</v>
      </c>
      <c r="C10" s="5" t="n">
        <v>0</v>
      </c>
    </row>
    <row r="11" spans="1:3">
      <c r="A11" s="4" t="s">
        <v>483</v>
      </c>
    </row>
    <row r="12" spans="1:3">
      <c r="A12" s="3" t="s">
        <v>477</v>
      </c>
    </row>
    <row r="13" spans="1:3">
      <c r="A13" s="4" t="s">
        <v>481</v>
      </c>
      <c r="B13" s="4" t="s">
        <v>484</v>
      </c>
    </row>
    <row r="14" spans="1:3">
      <c r="A14" s="4" t="s">
        <v>478</v>
      </c>
      <c r="B14" s="7" t="n">
        <v>145140</v>
      </c>
      <c r="C14" s="5" t="n">
        <v>143727</v>
      </c>
    </row>
    <row r="15" spans="1:3">
      <c r="A15" s="4" t="s">
        <v>485</v>
      </c>
    </row>
    <row r="16" spans="1:3">
      <c r="A16" s="3" t="s">
        <v>477</v>
      </c>
    </row>
    <row r="17" spans="1:3">
      <c r="A17" s="4" t="s">
        <v>481</v>
      </c>
      <c r="B17" s="4" t="s">
        <v>486</v>
      </c>
    </row>
    <row r="18" spans="1:3">
      <c r="A18" s="4" t="s">
        <v>478</v>
      </c>
      <c r="B18" s="7" t="n">
        <v>48120</v>
      </c>
      <c r="C18" s="5" t="n">
        <v>48120</v>
      </c>
    </row>
    <row r="19" spans="1:3">
      <c r="A19" s="4" t="s">
        <v>487</v>
      </c>
    </row>
    <row r="20" spans="1:3">
      <c r="A20" s="3" t="s">
        <v>477</v>
      </c>
    </row>
    <row r="21" spans="1:3">
      <c r="A21" s="4" t="s">
        <v>481</v>
      </c>
      <c r="B21" s="4" t="s">
        <v>486</v>
      </c>
    </row>
    <row r="22" spans="1:3">
      <c r="A22" s="4" t="s">
        <v>478</v>
      </c>
      <c r="B22" s="7" t="n">
        <v>22710</v>
      </c>
      <c r="C22" s="5" t="n">
        <v>13160</v>
      </c>
    </row>
    <row r="23" spans="1:3">
      <c r="A23" s="4" t="s">
        <v>488</v>
      </c>
    </row>
    <row r="24" spans="1:3">
      <c r="A24" s="3" t="s">
        <v>477</v>
      </c>
    </row>
    <row r="25" spans="1:3">
      <c r="A25" s="4" t="s">
        <v>481</v>
      </c>
      <c r="B25" s="4" t="s">
        <v>489</v>
      </c>
    </row>
    <row r="26" spans="1:3">
      <c r="A26" s="4" t="s">
        <v>478</v>
      </c>
      <c r="B26" s="7" t="n">
        <v>22400</v>
      </c>
      <c r="C26" s="5" t="n">
        <v>0</v>
      </c>
    </row>
    <row r="27" spans="1:3">
      <c r="A27" s="4" t="s">
        <v>490</v>
      </c>
    </row>
    <row r="28" spans="1:3">
      <c r="A28" s="3" t="s">
        <v>477</v>
      </c>
    </row>
    <row r="29" spans="1:3">
      <c r="A29" s="4" t="s">
        <v>481</v>
      </c>
      <c r="B29" s="4" t="s">
        <v>491</v>
      </c>
    </row>
    <row r="30" spans="1:3">
      <c r="A30" s="4" t="s">
        <v>478</v>
      </c>
      <c r="B30" s="7" t="n">
        <v>11393</v>
      </c>
      <c r="C30" s="5" t="n">
        <v>0</v>
      </c>
    </row>
    <row r="31" spans="1:3">
      <c r="A31" s="4" t="s">
        <v>492</v>
      </c>
    </row>
    <row r="32" spans="1:3">
      <c r="A32" s="3" t="s">
        <v>477</v>
      </c>
    </row>
    <row r="33" spans="1:3">
      <c r="A33" s="4" t="s">
        <v>481</v>
      </c>
      <c r="B33" s="4" t="s">
        <v>493</v>
      </c>
    </row>
    <row r="34" spans="1:3">
      <c r="A34" s="4" t="s">
        <v>478</v>
      </c>
      <c r="B34" s="7" t="n">
        <v>8710</v>
      </c>
      <c r="C34" s="7" t="n">
        <v>40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4</v>
      </c>
      <c r="B1" s="2" t="s">
        <v>76</v>
      </c>
      <c r="D1" s="2" t="s">
        <v>1</v>
      </c>
    </row>
    <row r="2" spans="1:5">
      <c r="B2" s="2" t="s">
        <v>2</v>
      </c>
      <c r="C2" s="2" t="s">
        <v>77</v>
      </c>
      <c r="D2" s="2" t="s">
        <v>2</v>
      </c>
      <c r="E2" s="2" t="s">
        <v>77</v>
      </c>
    </row>
    <row r="3" spans="1:5">
      <c r="A3" s="3" t="s">
        <v>209</v>
      </c>
    </row>
    <row r="4" spans="1:5">
      <c r="A4" s="4" t="s">
        <v>495</v>
      </c>
      <c r="B4" s="7" t="n">
        <v>14080</v>
      </c>
      <c r="C4" s="7" t="n">
        <v>8740</v>
      </c>
      <c r="D4" s="7" t="n">
        <v>34440</v>
      </c>
      <c r="E4" s="7" t="n">
        <v>240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96</v>
      </c>
      <c r="B1" s="2" t="s">
        <v>1</v>
      </c>
      <c r="C1" s="2" t="s">
        <v>497</v>
      </c>
    </row>
    <row r="2" spans="1:3">
      <c r="B2" s="2" t="s">
        <v>2</v>
      </c>
      <c r="C2" s="2" t="s">
        <v>26</v>
      </c>
    </row>
    <row r="3" spans="1:3">
      <c r="A3" s="3" t="s">
        <v>37</v>
      </c>
    </row>
    <row r="4" spans="1:3">
      <c r="A4" s="4" t="s">
        <v>498</v>
      </c>
      <c r="B4" s="7" t="n">
        <v>537962</v>
      </c>
    </row>
    <row r="5" spans="1:3">
      <c r="A5" s="4" t="s">
        <v>499</v>
      </c>
      <c r="B5" s="5" t="n">
        <v>398</v>
      </c>
      <c r="C5" s="7" t="n">
        <v>0</v>
      </c>
    </row>
    <row r="6" spans="1:3">
      <c r="A6" s="4" t="s">
        <v>500</v>
      </c>
      <c r="B6" s="5" t="n">
        <v>865445</v>
      </c>
      <c r="C6" s="5" t="n">
        <v>537962</v>
      </c>
    </row>
    <row r="7" spans="1:3">
      <c r="A7" s="4" t="s">
        <v>501</v>
      </c>
    </row>
    <row r="8" spans="1:3">
      <c r="A8" s="3" t="s">
        <v>37</v>
      </c>
    </row>
    <row r="9" spans="1:3">
      <c r="A9" s="4" t="s">
        <v>498</v>
      </c>
      <c r="B9" s="5" t="n">
        <v>31765</v>
      </c>
    </row>
    <row r="10" spans="1:3">
      <c r="A10" s="4" t="s">
        <v>500</v>
      </c>
      <c r="B10" s="5" t="n">
        <v>358850</v>
      </c>
      <c r="C10" s="5" t="n">
        <v>31765</v>
      </c>
    </row>
    <row r="11" spans="1:3">
      <c r="A11" s="4" t="s">
        <v>502</v>
      </c>
    </row>
    <row r="12" spans="1:3">
      <c r="A12" s="3" t="s">
        <v>37</v>
      </c>
    </row>
    <row r="13" spans="1:3">
      <c r="A13" s="4" t="s">
        <v>498</v>
      </c>
      <c r="B13" s="5" t="n">
        <v>506197</v>
      </c>
    </row>
    <row r="14" spans="1:3">
      <c r="A14" s="4" t="s">
        <v>500</v>
      </c>
      <c r="B14" s="5" t="n">
        <v>506197</v>
      </c>
      <c r="C14" s="7" t="n">
        <v>506197</v>
      </c>
    </row>
    <row r="15" spans="1:3">
      <c r="A15" s="4" t="s">
        <v>385</v>
      </c>
    </row>
    <row r="16" spans="1:3">
      <c r="A16" s="3" t="s">
        <v>37</v>
      </c>
    </row>
    <row r="17" spans="1:3">
      <c r="A17" s="4" t="s">
        <v>503</v>
      </c>
      <c r="B17" s="5" t="n">
        <v>35741</v>
      </c>
    </row>
    <row r="18" spans="1:3">
      <c r="A18" s="4" t="s">
        <v>499</v>
      </c>
      <c r="B18" s="5" t="n">
        <v>-4109</v>
      </c>
    </row>
    <row r="19" spans="1:3">
      <c r="A19" s="4" t="s">
        <v>504</v>
      </c>
    </row>
    <row r="20" spans="1:3">
      <c r="A20" s="3" t="s">
        <v>37</v>
      </c>
    </row>
    <row r="21" spans="1:3">
      <c r="A21" s="4" t="s">
        <v>503</v>
      </c>
      <c r="B21" s="5" t="n">
        <v>39850</v>
      </c>
    </row>
    <row r="22" spans="1:3">
      <c r="A22" s="4" t="s">
        <v>505</v>
      </c>
    </row>
    <row r="23" spans="1:3">
      <c r="A23" s="3" t="s">
        <v>37</v>
      </c>
    </row>
    <row r="24" spans="1:3">
      <c r="A24" s="4" t="s">
        <v>503</v>
      </c>
      <c r="B24" s="5" t="n">
        <v>0</v>
      </c>
    </row>
    <row r="25" spans="1:3">
      <c r="A25" s="4" t="s">
        <v>357</v>
      </c>
    </row>
    <row r="26" spans="1:3">
      <c r="A26" s="3" t="s">
        <v>37</v>
      </c>
    </row>
    <row r="27" spans="1:3">
      <c r="A27" s="4" t="s">
        <v>503</v>
      </c>
      <c r="B27" s="5" t="n">
        <v>291742</v>
      </c>
    </row>
    <row r="28" spans="1:3">
      <c r="A28" s="4" t="s">
        <v>499</v>
      </c>
      <c r="B28" s="5" t="n">
        <v>4507</v>
      </c>
    </row>
    <row r="29" spans="1:3">
      <c r="A29" s="4" t="s">
        <v>506</v>
      </c>
    </row>
    <row r="30" spans="1:3">
      <c r="A30" s="3" t="s">
        <v>37</v>
      </c>
    </row>
    <row r="31" spans="1:3">
      <c r="A31" s="4" t="s">
        <v>503</v>
      </c>
      <c r="B31" s="5" t="n">
        <v>287235</v>
      </c>
    </row>
    <row r="32" spans="1:3">
      <c r="A32" s="4" t="s">
        <v>507</v>
      </c>
    </row>
    <row r="33" spans="1:3">
      <c r="A33" s="3" t="s">
        <v>37</v>
      </c>
    </row>
    <row r="34" spans="1:3">
      <c r="A34" s="4" t="s">
        <v>503</v>
      </c>
      <c r="B34"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8</v>
      </c>
      <c r="B1" s="2" t="s">
        <v>2</v>
      </c>
      <c r="C1" s="2" t="s">
        <v>26</v>
      </c>
    </row>
    <row r="2" spans="1:3">
      <c r="A2" s="3" t="s">
        <v>509</v>
      </c>
    </row>
    <row r="3" spans="1:3">
      <c r="A3" s="4" t="s">
        <v>510</v>
      </c>
      <c r="B3" s="7" t="n">
        <v>383638000</v>
      </c>
      <c r="C3" s="7" t="n">
        <v>19342000</v>
      </c>
    </row>
    <row r="4" spans="1:3">
      <c r="A4" s="4" t="s">
        <v>511</v>
      </c>
      <c r="B4" s="5" t="n">
        <v>-376710000</v>
      </c>
      <c r="C4" s="5" t="n">
        <v>-5484000</v>
      </c>
    </row>
    <row r="5" spans="1:3">
      <c r="A5" s="4" t="s">
        <v>512</v>
      </c>
      <c r="B5" s="5" t="n">
        <v>6928000</v>
      </c>
      <c r="C5" s="5" t="n">
        <v>13858000</v>
      </c>
    </row>
    <row r="6" spans="1:3">
      <c r="A6" s="4" t="s">
        <v>513</v>
      </c>
    </row>
    <row r="7" spans="1:3">
      <c r="A7" s="3" t="s">
        <v>509</v>
      </c>
    </row>
    <row r="8" spans="1:3">
      <c r="A8" s="4" t="s">
        <v>514</v>
      </c>
      <c r="B8" s="5" t="n">
        <v>750000000</v>
      </c>
    </row>
    <row r="9" spans="1:3">
      <c r="A9" s="4" t="s">
        <v>510</v>
      </c>
      <c r="B9" s="5" t="n">
        <v>367500000</v>
      </c>
      <c r="C9" s="5" t="n">
        <v>0</v>
      </c>
    </row>
    <row r="10" spans="1:3">
      <c r="A10" s="4" t="s">
        <v>515</v>
      </c>
    </row>
    <row r="11" spans="1:3">
      <c r="A11" s="3" t="s">
        <v>509</v>
      </c>
    </row>
    <row r="12" spans="1:3">
      <c r="A12" s="4" t="s">
        <v>510</v>
      </c>
      <c r="B12" s="7" t="n">
        <v>16138000</v>
      </c>
      <c r="C12" s="7" t="n">
        <v>1934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6</v>
      </c>
      <c r="B1" s="2" t="s">
        <v>517</v>
      </c>
      <c r="C1" s="2" t="s">
        <v>518</v>
      </c>
      <c r="D1" s="2" t="s">
        <v>519</v>
      </c>
      <c r="E1" s="2" t="s">
        <v>520</v>
      </c>
      <c r="F1" s="2" t="s">
        <v>521</v>
      </c>
      <c r="G1" s="2" t="s">
        <v>521</v>
      </c>
      <c r="H1" s="2" t="s">
        <v>522</v>
      </c>
    </row>
    <row r="2" spans="1:8">
      <c r="A2" s="3" t="s">
        <v>523</v>
      </c>
    </row>
    <row r="3" spans="1:8">
      <c r="A3" s="4" t="s">
        <v>524</v>
      </c>
      <c r="G3" s="7" t="n">
        <v>425000000</v>
      </c>
      <c r="H3" s="7" t="n">
        <v>150000000</v>
      </c>
    </row>
    <row r="4" spans="1:8">
      <c r="A4" s="4" t="s">
        <v>525</v>
      </c>
      <c r="G4" s="7" t="n">
        <v>57500000</v>
      </c>
      <c r="H4" s="7" t="n">
        <v>100000000</v>
      </c>
    </row>
    <row r="5" spans="1:8">
      <c r="A5" s="4" t="s">
        <v>513</v>
      </c>
    </row>
    <row r="6" spans="1:8">
      <c r="A6" s="3" t="s">
        <v>523</v>
      </c>
    </row>
    <row r="7" spans="1:8">
      <c r="A7" s="4" t="s">
        <v>526</v>
      </c>
      <c r="E7" s="7" t="n">
        <v>750000000</v>
      </c>
    </row>
    <row r="8" spans="1:8">
      <c r="A8" s="4" t="s">
        <v>527</v>
      </c>
      <c r="E8" s="7" t="n">
        <v>250000000</v>
      </c>
    </row>
    <row r="9" spans="1:8">
      <c r="A9" s="4" t="s">
        <v>528</v>
      </c>
      <c r="G9" s="4" t="s">
        <v>529</v>
      </c>
    </row>
    <row r="10" spans="1:8">
      <c r="A10" s="4" t="s">
        <v>530</v>
      </c>
      <c r="E10" s="5" t="n">
        <v>3</v>
      </c>
    </row>
    <row r="11" spans="1:8">
      <c r="A11" s="4" t="s">
        <v>531</v>
      </c>
      <c r="E11" s="4" t="s">
        <v>532</v>
      </c>
    </row>
    <row r="12" spans="1:8">
      <c r="A12" s="4" t="s">
        <v>533</v>
      </c>
      <c r="E12" s="5" t="n">
        <v>3</v>
      </c>
    </row>
    <row r="13" spans="1:8">
      <c r="A13" s="4" t="s">
        <v>534</v>
      </c>
      <c r="E13" s="7" t="n">
        <v>30000000</v>
      </c>
    </row>
    <row r="14" spans="1:8">
      <c r="A14" s="4" t="s">
        <v>535</v>
      </c>
      <c r="E14" s="7" t="n">
        <v>30000000</v>
      </c>
    </row>
    <row r="15" spans="1:8">
      <c r="A15" s="4" t="s">
        <v>524</v>
      </c>
      <c r="D15" s="7" t="n">
        <v>50000000</v>
      </c>
      <c r="G15" s="7" t="n">
        <v>425000000</v>
      </c>
    </row>
    <row r="16" spans="1:8">
      <c r="A16" s="4" t="s">
        <v>525</v>
      </c>
      <c r="F16" s="7" t="n">
        <v>57500000</v>
      </c>
    </row>
    <row r="17" spans="1:8">
      <c r="A17" s="4" t="s">
        <v>536</v>
      </c>
    </row>
    <row r="18" spans="1:8">
      <c r="A18" s="3" t="s">
        <v>523</v>
      </c>
    </row>
    <row r="19" spans="1:8">
      <c r="A19" s="4" t="s">
        <v>537</v>
      </c>
      <c r="E19" s="4" t="s">
        <v>529</v>
      </c>
    </row>
    <row r="20" spans="1:8">
      <c r="A20" s="4" t="s">
        <v>538</v>
      </c>
    </row>
    <row r="21" spans="1:8">
      <c r="A21" s="3" t="s">
        <v>523</v>
      </c>
    </row>
    <row r="22" spans="1:8">
      <c r="A22" s="4" t="s">
        <v>537</v>
      </c>
      <c r="E22" s="4" t="s">
        <v>539</v>
      </c>
    </row>
    <row r="23" spans="1:8">
      <c r="A23" s="4" t="s">
        <v>540</v>
      </c>
    </row>
    <row r="24" spans="1:8">
      <c r="A24" s="3" t="s">
        <v>523</v>
      </c>
    </row>
    <row r="25" spans="1:8">
      <c r="A25" s="4" t="s">
        <v>541</v>
      </c>
      <c r="E25" s="4" t="s">
        <v>542</v>
      </c>
    </row>
    <row r="26" spans="1:8">
      <c r="A26" s="4" t="s">
        <v>543</v>
      </c>
    </row>
    <row r="27" spans="1:8">
      <c r="A27" s="3" t="s">
        <v>523</v>
      </c>
    </row>
    <row r="28" spans="1:8">
      <c r="A28" s="4" t="s">
        <v>541</v>
      </c>
      <c r="E28" s="4" t="s">
        <v>544</v>
      </c>
    </row>
    <row r="29" spans="1:8">
      <c r="A29" s="4" t="s">
        <v>545</v>
      </c>
    </row>
    <row r="30" spans="1:8">
      <c r="A30" s="3" t="s">
        <v>523</v>
      </c>
    </row>
    <row r="31" spans="1:8">
      <c r="A31" s="4" t="s">
        <v>541</v>
      </c>
      <c r="E31" s="4" t="s">
        <v>529</v>
      </c>
    </row>
    <row r="32" spans="1:8">
      <c r="A32" s="4" t="s">
        <v>546</v>
      </c>
    </row>
    <row r="33" spans="1:8">
      <c r="A33" s="3" t="s">
        <v>523</v>
      </c>
    </row>
    <row r="34" spans="1:8">
      <c r="A34" s="4" t="s">
        <v>541</v>
      </c>
      <c r="E34" s="4" t="s">
        <v>547</v>
      </c>
    </row>
    <row r="35" spans="1:8">
      <c r="A35" s="4" t="s">
        <v>548</v>
      </c>
    </row>
    <row r="36" spans="1:8">
      <c r="A36" s="3" t="s">
        <v>523</v>
      </c>
    </row>
    <row r="37" spans="1:8">
      <c r="A37" s="4" t="s">
        <v>549</v>
      </c>
      <c r="F37" s="4" t="s">
        <v>550</v>
      </c>
      <c r="G37" s="4" t="s">
        <v>550</v>
      </c>
    </row>
    <row r="38" spans="1:8">
      <c r="A38" s="4" t="s">
        <v>551</v>
      </c>
    </row>
    <row r="39" spans="1:8">
      <c r="A39" s="3" t="s">
        <v>523</v>
      </c>
    </row>
    <row r="40" spans="1:8">
      <c r="A40" s="4" t="s">
        <v>541</v>
      </c>
      <c r="E40" s="4" t="s">
        <v>552</v>
      </c>
    </row>
    <row r="41" spans="1:8">
      <c r="A41" s="4" t="s">
        <v>553</v>
      </c>
    </row>
    <row r="42" spans="1:8">
      <c r="A42" s="3" t="s">
        <v>523</v>
      </c>
    </row>
    <row r="43" spans="1:8">
      <c r="A43" s="4" t="s">
        <v>541</v>
      </c>
      <c r="E43" s="4" t="s">
        <v>554</v>
      </c>
    </row>
    <row r="44" spans="1:8">
      <c r="A44" s="4" t="s">
        <v>555</v>
      </c>
    </row>
    <row r="45" spans="1:8">
      <c r="A45" s="3" t="s">
        <v>523</v>
      </c>
    </row>
    <row r="46" spans="1:8">
      <c r="A46" s="4" t="s">
        <v>549</v>
      </c>
      <c r="F46" s="4" t="s">
        <v>556</v>
      </c>
      <c r="G46" s="4" t="s">
        <v>556</v>
      </c>
    </row>
    <row r="47" spans="1:8">
      <c r="A47" s="4" t="s">
        <v>557</v>
      </c>
    </row>
    <row r="48" spans="1:8">
      <c r="A48" s="3" t="s">
        <v>523</v>
      </c>
    </row>
    <row r="49" spans="1:8">
      <c r="A49" s="4" t="s">
        <v>526</v>
      </c>
      <c r="E49" s="7" t="n">
        <v>25000000</v>
      </c>
    </row>
    <row r="50" spans="1:8">
      <c r="A50" s="4" t="s">
        <v>558</v>
      </c>
    </row>
    <row r="51" spans="1:8">
      <c r="A51" s="3" t="s">
        <v>523</v>
      </c>
    </row>
    <row r="52" spans="1:8">
      <c r="A52" s="4" t="s">
        <v>526</v>
      </c>
      <c r="E52" s="7" t="n">
        <v>75000000</v>
      </c>
    </row>
    <row r="53" spans="1:8">
      <c r="A53" s="4" t="s">
        <v>559</v>
      </c>
    </row>
    <row r="54" spans="1:8">
      <c r="A54" s="3" t="s">
        <v>523</v>
      </c>
    </row>
    <row r="55" spans="1:8">
      <c r="A55" s="4" t="s">
        <v>524</v>
      </c>
      <c r="C55" s="7" t="n">
        <v>325000000</v>
      </c>
    </row>
    <row r="56" spans="1:8">
      <c r="A56" s="4" t="s">
        <v>560</v>
      </c>
    </row>
    <row r="57" spans="1:8">
      <c r="A57" s="3" t="s">
        <v>523</v>
      </c>
    </row>
    <row r="58" spans="1:8">
      <c r="A58" s="4" t="s">
        <v>525</v>
      </c>
      <c r="B58" s="7" t="n">
        <v>9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1</v>
      </c>
      <c r="B1" s="2" t="s">
        <v>1</v>
      </c>
    </row>
    <row r="2" spans="1:3">
      <c r="B2" s="2" t="s">
        <v>2</v>
      </c>
      <c r="C2" s="2" t="s">
        <v>26</v>
      </c>
    </row>
    <row r="3" spans="1:3">
      <c r="A3" s="3" t="s">
        <v>214</v>
      </c>
    </row>
    <row r="4" spans="1:3">
      <c r="A4" s="4" t="s">
        <v>515</v>
      </c>
      <c r="B4" s="7" t="n">
        <v>16100</v>
      </c>
      <c r="C4" s="7" t="n">
        <v>19300</v>
      </c>
    </row>
    <row r="5" spans="1:3">
      <c r="A5" s="4" t="s">
        <v>562</v>
      </c>
      <c r="B5" s="5" t="n">
        <v>9200</v>
      </c>
      <c r="C5" s="5" t="n">
        <v>5500</v>
      </c>
    </row>
    <row r="6" spans="1:3">
      <c r="A6" s="4" t="s">
        <v>563</v>
      </c>
      <c r="B6" s="7" t="n">
        <v>6928</v>
      </c>
      <c r="C6" s="7" t="n">
        <v>13858</v>
      </c>
    </row>
    <row r="7" spans="1:3">
      <c r="A7" s="4" t="s">
        <v>515</v>
      </c>
    </row>
    <row r="8" spans="1:3">
      <c r="A8" s="3" t="s">
        <v>509</v>
      </c>
    </row>
    <row r="9" spans="1:3">
      <c r="A9" s="4" t="s">
        <v>564</v>
      </c>
      <c r="B9"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16"/>
    <col customWidth="1" max="5" min="5" width="14"/>
  </cols>
  <sheetData>
    <row r="1" spans="1:5">
      <c r="A1" s="1" t="s">
        <v>565</v>
      </c>
      <c r="B1" s="2" t="s">
        <v>1</v>
      </c>
      <c r="D1" s="2" t="s">
        <v>497</v>
      </c>
    </row>
    <row r="2" spans="1:5">
      <c r="B2" s="2" t="s">
        <v>566</v>
      </c>
      <c r="C2" s="2" t="s">
        <v>522</v>
      </c>
      <c r="D2" s="2" t="s">
        <v>26</v>
      </c>
      <c r="E2" s="2" t="s">
        <v>567</v>
      </c>
    </row>
    <row r="3" spans="1:5">
      <c r="A3" s="3" t="s">
        <v>217</v>
      </c>
    </row>
    <row r="4" spans="1:5">
      <c r="A4" s="4" t="s">
        <v>568</v>
      </c>
      <c r="E4" s="4" t="s">
        <v>569</v>
      </c>
    </row>
    <row r="5" spans="1:5">
      <c r="A5" s="4" t="s">
        <v>570</v>
      </c>
      <c r="B5" s="4" t="s">
        <v>315</v>
      </c>
      <c r="D5" s="4" t="s">
        <v>316</v>
      </c>
    </row>
    <row r="6" spans="1:5">
      <c r="A6" s="3" t="s">
        <v>571</v>
      </c>
    </row>
    <row r="7" spans="1:5">
      <c r="A7" s="4" t="s">
        <v>572</v>
      </c>
      <c r="B7" s="7" t="n">
        <v>0</v>
      </c>
    </row>
    <row r="8" spans="1:5">
      <c r="A8" s="4" t="s">
        <v>573</v>
      </c>
    </row>
    <row r="9" spans="1:5">
      <c r="A9" s="3" t="s">
        <v>571</v>
      </c>
    </row>
    <row r="10" spans="1:5">
      <c r="A10" s="4" t="s">
        <v>574</v>
      </c>
      <c r="B10" s="7" t="n">
        <v>247042</v>
      </c>
    </row>
    <row r="11" spans="1:5">
      <c r="A11" s="4" t="s">
        <v>575</v>
      </c>
      <c r="B11" s="5" t="n">
        <v>0</v>
      </c>
    </row>
    <row r="12" spans="1:5">
      <c r="A12" s="4" t="s">
        <v>576</v>
      </c>
      <c r="B12" s="5" t="n">
        <v>1</v>
      </c>
    </row>
    <row r="13" spans="1:5">
      <c r="A13" s="4" t="s">
        <v>577</v>
      </c>
    </row>
    <row r="14" spans="1:5">
      <c r="A14" s="3" t="s">
        <v>571</v>
      </c>
    </row>
    <row r="15" spans="1:5">
      <c r="A15" s="4" t="s">
        <v>574</v>
      </c>
      <c r="B15" s="7" t="n">
        <v>247042</v>
      </c>
      <c r="C15" s="7" t="n">
        <v>685600</v>
      </c>
    </row>
    <row r="16" spans="1:5">
      <c r="A16" s="4" t="s">
        <v>572</v>
      </c>
      <c r="B16" s="7" t="n">
        <v>247100</v>
      </c>
    </row>
    <row r="17" spans="1:5">
      <c r="A17" s="4" t="s">
        <v>578</v>
      </c>
    </row>
    <row r="18" spans="1:5">
      <c r="A18" s="3" t="s">
        <v>571</v>
      </c>
    </row>
    <row r="19" spans="1:5">
      <c r="A19" s="4" t="s">
        <v>579</v>
      </c>
      <c r="B19" s="4" t="s">
        <v>484</v>
      </c>
    </row>
    <row r="20" spans="1:5">
      <c r="A20" s="4" t="s">
        <v>580</v>
      </c>
    </row>
    <row r="21" spans="1:5">
      <c r="A21" s="3" t="s">
        <v>571</v>
      </c>
    </row>
    <row r="22" spans="1:5">
      <c r="A22" s="4" t="s">
        <v>579</v>
      </c>
      <c r="B22" s="4" t="s">
        <v>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2</v>
      </c>
      <c r="F1" s="2" t="s">
        <v>77</v>
      </c>
      <c r="G1" s="2" t="s">
        <v>2</v>
      </c>
      <c r="H1" s="2" t="s">
        <v>77</v>
      </c>
    </row>
    <row r="2" spans="1:8">
      <c r="A2" s="3" t="s">
        <v>585</v>
      </c>
    </row>
    <row r="3" spans="1:8">
      <c r="A3" s="4" t="s">
        <v>586</v>
      </c>
      <c r="G3" s="7" t="n">
        <v>3137230</v>
      </c>
    </row>
    <row r="4" spans="1:8">
      <c r="A4" s="4" t="s">
        <v>587</v>
      </c>
      <c r="E4" s="7" t="n">
        <v>0</v>
      </c>
      <c r="F4" s="7" t="n">
        <v>283</v>
      </c>
      <c r="G4" s="5" t="n">
        <v>128</v>
      </c>
      <c r="H4" s="7" t="n">
        <v>-226</v>
      </c>
    </row>
    <row r="5" spans="1:8">
      <c r="A5" s="4" t="s">
        <v>588</v>
      </c>
      <c r="G5" s="5" t="n">
        <v>-123781</v>
      </c>
    </row>
    <row r="6" spans="1:8">
      <c r="A6" s="4" t="s">
        <v>589</v>
      </c>
      <c r="G6" s="5" t="n">
        <v>0</v>
      </c>
    </row>
    <row r="7" spans="1:8">
      <c r="A7" s="4" t="s">
        <v>590</v>
      </c>
      <c r="E7" s="5" t="n">
        <v>2809333</v>
      </c>
      <c r="G7" s="5" t="n">
        <v>2809333</v>
      </c>
    </row>
    <row r="8" spans="1:8">
      <c r="A8" s="4" t="s">
        <v>591</v>
      </c>
    </row>
    <row r="9" spans="1:8">
      <c r="A9" s="3" t="s">
        <v>585</v>
      </c>
    </row>
    <row r="10" spans="1:8">
      <c r="A10" s="4" t="s">
        <v>586</v>
      </c>
      <c r="G10" s="5" t="n">
        <v>3137230</v>
      </c>
    </row>
    <row r="11" spans="1:8">
      <c r="A11" s="4" t="s">
        <v>592</v>
      </c>
      <c r="G11" s="5" t="n">
        <v>1561</v>
      </c>
    </row>
    <row r="12" spans="1:8">
      <c r="A12" s="4" t="s">
        <v>132</v>
      </c>
      <c r="G12" s="5" t="n">
        <v>-132</v>
      </c>
    </row>
    <row r="13" spans="1:8">
      <c r="A13" s="4" t="s">
        <v>101</v>
      </c>
      <c r="G13" s="5" t="n">
        <v>232683</v>
      </c>
    </row>
    <row r="14" spans="1:8">
      <c r="A14" s="4" t="s">
        <v>593</v>
      </c>
      <c r="B14" s="7" t="n">
        <v>-22733</v>
      </c>
      <c r="C14" s="7" t="n">
        <v>-22137</v>
      </c>
      <c r="D14" s="7" t="n">
        <v>-22493</v>
      </c>
      <c r="G14" s="5" t="n">
        <v>-67941</v>
      </c>
    </row>
    <row r="15" spans="1:8">
      <c r="A15" s="4" t="s">
        <v>587</v>
      </c>
      <c r="G15" s="5" t="n">
        <v>85</v>
      </c>
    </row>
    <row r="16" spans="1:8">
      <c r="A16" s="4" t="s">
        <v>588</v>
      </c>
      <c r="G16" s="5" t="n">
        <v>-123781</v>
      </c>
    </row>
    <row r="17" spans="1:8">
      <c r="A17" s="4" t="s">
        <v>589</v>
      </c>
      <c r="G17" s="5" t="n">
        <v>-123330</v>
      </c>
    </row>
    <row r="18" spans="1:8">
      <c r="A18" s="4" t="s">
        <v>594</v>
      </c>
      <c r="G18" s="5" t="n">
        <v>-247042</v>
      </c>
    </row>
    <row r="19" spans="1:8">
      <c r="A19" s="4" t="s">
        <v>590</v>
      </c>
      <c r="E19" s="5" t="n">
        <v>2809333</v>
      </c>
      <c r="G19" s="5" t="n">
        <v>2809333</v>
      </c>
    </row>
    <row r="20" spans="1:8">
      <c r="A20" s="4" t="s">
        <v>595</v>
      </c>
    </row>
    <row r="21" spans="1:8">
      <c r="A21" s="3" t="s">
        <v>585</v>
      </c>
    </row>
    <row r="22" spans="1:8">
      <c r="A22" s="4" t="s">
        <v>586</v>
      </c>
      <c r="G22" s="5" t="n">
        <v>-6226</v>
      </c>
    </row>
    <row r="23" spans="1:8">
      <c r="A23" s="4" t="s">
        <v>592</v>
      </c>
      <c r="G23" s="5" t="n">
        <v>1561</v>
      </c>
    </row>
    <row r="24" spans="1:8">
      <c r="A24" s="4" t="s">
        <v>590</v>
      </c>
      <c r="E24" s="5" t="n">
        <v>-4665</v>
      </c>
      <c r="G24" s="5" t="n">
        <v>-4665</v>
      </c>
    </row>
    <row r="25" spans="1:8">
      <c r="A25" s="4" t="s">
        <v>596</v>
      </c>
    </row>
    <row r="26" spans="1:8">
      <c r="A26" s="3" t="s">
        <v>585</v>
      </c>
    </row>
    <row r="27" spans="1:8">
      <c r="A27" s="4" t="s">
        <v>586</v>
      </c>
      <c r="G27" s="5" t="n">
        <v>3143541</v>
      </c>
    </row>
    <row r="28" spans="1:8">
      <c r="A28" s="4" t="s">
        <v>132</v>
      </c>
      <c r="G28" s="5" t="n">
        <v>-132</v>
      </c>
    </row>
    <row r="29" spans="1:8">
      <c r="A29" s="4" t="s">
        <v>101</v>
      </c>
      <c r="G29" s="5" t="n">
        <v>232683</v>
      </c>
    </row>
    <row r="30" spans="1:8">
      <c r="A30" s="4" t="s">
        <v>593</v>
      </c>
      <c r="G30" s="5" t="n">
        <v>-67941</v>
      </c>
    </row>
    <row r="31" spans="1:8">
      <c r="A31" s="4" t="s">
        <v>588</v>
      </c>
      <c r="G31" s="5" t="n">
        <v>-123781</v>
      </c>
    </row>
    <row r="32" spans="1:8">
      <c r="A32" s="4" t="s">
        <v>589</v>
      </c>
      <c r="G32" s="5" t="n">
        <v>-123330</v>
      </c>
    </row>
    <row r="33" spans="1:8">
      <c r="A33" s="4" t="s">
        <v>594</v>
      </c>
      <c r="G33" s="5" t="n">
        <v>-247042</v>
      </c>
      <c r="H33" s="7" t="n">
        <v>-685600</v>
      </c>
    </row>
    <row r="34" spans="1:8">
      <c r="A34" s="4" t="s">
        <v>590</v>
      </c>
      <c r="E34" s="5" t="n">
        <v>2813998</v>
      </c>
      <c r="G34" s="5" t="n">
        <v>2813998</v>
      </c>
    </row>
    <row r="35" spans="1:8">
      <c r="A35" s="4" t="s">
        <v>597</v>
      </c>
    </row>
    <row r="36" spans="1:8">
      <c r="A36" s="3" t="s">
        <v>585</v>
      </c>
    </row>
    <row r="37" spans="1:8">
      <c r="A37" s="4" t="s">
        <v>586</v>
      </c>
      <c r="G37" s="5" t="n">
        <v>-85</v>
      </c>
    </row>
    <row r="38" spans="1:8">
      <c r="A38" s="4" t="s">
        <v>587</v>
      </c>
      <c r="G38" s="5" t="n">
        <v>85</v>
      </c>
    </row>
    <row r="39" spans="1:8">
      <c r="A39" s="4" t="s">
        <v>590</v>
      </c>
      <c r="E39" s="7" t="n">
        <v>0</v>
      </c>
      <c r="G3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98</v>
      </c>
      <c r="B1" s="2" t="s">
        <v>599</v>
      </c>
      <c r="C1" s="2" t="s">
        <v>582</v>
      </c>
      <c r="D1" s="2" t="s">
        <v>583</v>
      </c>
      <c r="E1" s="2" t="s">
        <v>584</v>
      </c>
      <c r="F1" s="2" t="s">
        <v>2</v>
      </c>
    </row>
    <row r="2" spans="1:6">
      <c r="A2" s="3" t="s">
        <v>600</v>
      </c>
    </row>
    <row r="3" spans="1:6">
      <c r="A3" s="4" t="s">
        <v>601</v>
      </c>
      <c r="C3" s="7" t="n">
        <v>22733</v>
      </c>
      <c r="D3" s="7" t="n">
        <v>22137</v>
      </c>
      <c r="E3" s="7" t="n">
        <v>22493</v>
      </c>
      <c r="F3" s="7" t="n">
        <v>67941</v>
      </c>
    </row>
    <row r="4" spans="1:6">
      <c r="A4" s="4" t="s">
        <v>602</v>
      </c>
    </row>
    <row r="5" spans="1:6">
      <c r="A5" s="3" t="s">
        <v>600</v>
      </c>
    </row>
    <row r="6" spans="1:6">
      <c r="A6" s="4" t="s">
        <v>601</v>
      </c>
      <c r="B6" s="7" t="n">
        <v>23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3"/>
    <col customWidth="1" max="5" min="5" width="33"/>
    <col customWidth="1" max="6" min="6" width="27"/>
    <col customWidth="1" max="7" min="7" width="20"/>
    <col customWidth="1" max="8" min="8" width="37"/>
  </cols>
  <sheetData>
    <row r="1" spans="1:8">
      <c r="A1" s="1" t="s">
        <v>117</v>
      </c>
      <c r="B1" s="2" t="s">
        <v>118</v>
      </c>
      <c r="C1" s="2" t="s">
        <v>24</v>
      </c>
      <c r="D1" s="2" t="s">
        <v>119</v>
      </c>
      <c r="E1" s="2" t="s">
        <v>120</v>
      </c>
      <c r="F1" s="2" t="s">
        <v>121</v>
      </c>
      <c r="G1" s="2" t="s">
        <v>122</v>
      </c>
      <c r="H1" s="2" t="s">
        <v>123</v>
      </c>
    </row>
    <row r="2" spans="1:8">
      <c r="A2" s="4" t="s">
        <v>124</v>
      </c>
      <c r="D2" s="5" t="n">
        <v>45996</v>
      </c>
      <c r="E2" s="5" t="n">
        <v>96133</v>
      </c>
    </row>
    <row r="3" spans="1:8">
      <c r="A3" s="4" t="s">
        <v>125</v>
      </c>
      <c r="B3" s="7" t="n">
        <v>-1951461</v>
      </c>
      <c r="D3" s="7" t="n">
        <v>460</v>
      </c>
      <c r="E3" s="7" t="n">
        <v>0</v>
      </c>
      <c r="F3" s="7" t="n">
        <v>0</v>
      </c>
      <c r="G3" s="7" t="n">
        <v>-1951878</v>
      </c>
      <c r="H3" s="7" t="n">
        <v>-43</v>
      </c>
    </row>
    <row r="4" spans="1:8">
      <c r="A4" s="3" t="s">
        <v>126</v>
      </c>
    </row>
    <row r="5" spans="1:8">
      <c r="A5" s="4" t="s">
        <v>127</v>
      </c>
      <c r="D5" s="5" t="n">
        <v>3858</v>
      </c>
      <c r="E5" s="5" t="n">
        <v>-3858</v>
      </c>
    </row>
    <row r="6" spans="1:8">
      <c r="A6" s="4" t="s">
        <v>128</v>
      </c>
      <c r="B6" s="5" t="n">
        <v>123781</v>
      </c>
      <c r="D6" s="7" t="n">
        <v>38</v>
      </c>
      <c r="F6" s="5" t="n">
        <v>123743</v>
      </c>
    </row>
    <row r="7" spans="1:8">
      <c r="A7" s="4" t="s">
        <v>129</v>
      </c>
      <c r="C7" s="5" t="n">
        <v>-7700</v>
      </c>
      <c r="E7" s="5" t="n">
        <v>-3810</v>
      </c>
    </row>
    <row r="8" spans="1:8">
      <c r="A8" s="4" t="s">
        <v>130</v>
      </c>
      <c r="B8" s="5" t="n">
        <v>0</v>
      </c>
    </row>
    <row r="9" spans="1:8">
      <c r="A9" s="4" t="s">
        <v>131</v>
      </c>
      <c r="E9" s="5" t="n">
        <v>-58</v>
      </c>
    </row>
    <row r="10" spans="1:8">
      <c r="A10" s="4" t="s">
        <v>132</v>
      </c>
      <c r="B10" s="5" t="n">
        <v>0</v>
      </c>
    </row>
    <row r="11" spans="1:8">
      <c r="A11" s="4" t="s">
        <v>133</v>
      </c>
      <c r="B11" s="5" t="n">
        <v>23886</v>
      </c>
      <c r="F11" s="5" t="n">
        <v>23886</v>
      </c>
    </row>
    <row r="12" spans="1:8">
      <c r="A12" s="4" t="s">
        <v>134</v>
      </c>
      <c r="D12" s="5" t="n">
        <v>812</v>
      </c>
    </row>
    <row r="13" spans="1:8">
      <c r="A13" s="4" t="s">
        <v>135</v>
      </c>
      <c r="B13" s="5" t="n">
        <v>3322</v>
      </c>
      <c r="D13" s="7" t="n">
        <v>8</v>
      </c>
      <c r="F13" s="5" t="n">
        <v>3314</v>
      </c>
    </row>
    <row r="14" spans="1:8">
      <c r="A14" s="4" t="s">
        <v>136</v>
      </c>
      <c r="D14" s="5" t="n">
        <v>41</v>
      </c>
    </row>
    <row r="15" spans="1:8">
      <c r="A15" s="4" t="s">
        <v>137</v>
      </c>
      <c r="B15" s="5" t="n">
        <v>1256</v>
      </c>
      <c r="D15" s="7" t="n">
        <v>1</v>
      </c>
      <c r="F15" s="5" t="n">
        <v>1255</v>
      </c>
    </row>
    <row r="16" spans="1:8">
      <c r="A16" s="4" t="s">
        <v>138</v>
      </c>
      <c r="B16" s="5" t="n">
        <v>19125</v>
      </c>
      <c r="F16" s="5" t="n">
        <v>19125</v>
      </c>
    </row>
    <row r="17" spans="1:8">
      <c r="A17" s="4" t="s">
        <v>139</v>
      </c>
      <c r="B17" s="5" t="n">
        <v>-17678</v>
      </c>
      <c r="F17" s="5" t="n">
        <v>-17678</v>
      </c>
    </row>
    <row r="18" spans="1:8">
      <c r="A18" s="4" t="s">
        <v>112</v>
      </c>
      <c r="B18" s="5" t="n">
        <v>308909</v>
      </c>
      <c r="G18" s="5" t="n">
        <v>308909</v>
      </c>
    </row>
    <row r="19" spans="1:8">
      <c r="A19" s="4" t="s">
        <v>101</v>
      </c>
      <c r="B19" s="5" t="n">
        <v>-232683</v>
      </c>
      <c r="G19" s="5" t="n">
        <v>-232683</v>
      </c>
    </row>
    <row r="20" spans="1:8">
      <c r="A20" s="4" t="s">
        <v>113</v>
      </c>
      <c r="B20" s="5" t="n">
        <v>43</v>
      </c>
      <c r="H20" s="5" t="n">
        <v>43</v>
      </c>
    </row>
    <row r="21" spans="1:8">
      <c r="A21" s="4" t="s">
        <v>102</v>
      </c>
      <c r="B21" s="5" t="n">
        <v>247042</v>
      </c>
      <c r="F21" s="5" t="n">
        <v>-153645</v>
      </c>
      <c r="G21" s="5" t="n">
        <v>400687</v>
      </c>
    </row>
    <row r="22" spans="1:8">
      <c r="A22" s="4" t="s">
        <v>140</v>
      </c>
      <c r="D22" s="5" t="n">
        <v>50707</v>
      </c>
      <c r="E22" s="5" t="n">
        <v>88407</v>
      </c>
    </row>
    <row r="23" spans="1:8">
      <c r="A23" s="4" t="s">
        <v>141</v>
      </c>
      <c r="B23" s="7" t="n">
        <v>-1474458</v>
      </c>
      <c r="D23" s="7" t="n">
        <v>507</v>
      </c>
      <c r="E23" s="7" t="n">
        <v>0</v>
      </c>
      <c r="F23" s="7" t="n">
        <v>0</v>
      </c>
      <c r="G23" s="7" t="n">
        <v>-1474965</v>
      </c>
      <c r="H2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603</v>
      </c>
      <c r="B1" s="2" t="s">
        <v>1</v>
      </c>
    </row>
    <row r="2" spans="1:3">
      <c r="B2" s="2" t="s">
        <v>604</v>
      </c>
      <c r="C2" s="2" t="s">
        <v>605</v>
      </c>
    </row>
    <row r="3" spans="1:3">
      <c r="A3" s="4" t="s">
        <v>21</v>
      </c>
    </row>
    <row r="4" spans="1:3">
      <c r="A4" s="3" t="s">
        <v>606</v>
      </c>
    </row>
    <row r="5" spans="1:3">
      <c r="A5" s="4" t="s">
        <v>607</v>
      </c>
      <c r="B5" s="5" t="n">
        <v>50706518</v>
      </c>
      <c r="C5" s="5" t="n">
        <v>45995528</v>
      </c>
    </row>
    <row r="6" spans="1:3">
      <c r="A6" s="4" t="s">
        <v>608</v>
      </c>
      <c r="B6" s="8" t="n">
        <v>0.01</v>
      </c>
      <c r="C6" s="8" t="n">
        <v>0.01</v>
      </c>
    </row>
    <row r="7" spans="1:3">
      <c r="A7" s="4" t="s">
        <v>609</v>
      </c>
      <c r="B7" s="5" t="n">
        <v>1</v>
      </c>
    </row>
    <row r="8" spans="1:3">
      <c r="A8" s="4" t="s">
        <v>24</v>
      </c>
    </row>
    <row r="9" spans="1:3">
      <c r="A9" s="3" t="s">
        <v>606</v>
      </c>
    </row>
    <row r="10" spans="1:3">
      <c r="A10" s="4" t="s">
        <v>607</v>
      </c>
      <c r="B10" s="5" t="n">
        <v>88407103</v>
      </c>
      <c r="C10" s="5" t="n">
        <v>96132723</v>
      </c>
    </row>
    <row r="11" spans="1:3">
      <c r="A11" s="4" t="s">
        <v>608</v>
      </c>
      <c r="B11" s="9" t="n">
        <v>1e-06</v>
      </c>
      <c r="C11" s="9" t="n">
        <v>1e-06</v>
      </c>
    </row>
    <row r="12" spans="1:3">
      <c r="A12" s="4" t="s">
        <v>609</v>
      </c>
      <c r="B12"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6</v>
      </c>
      <c r="D1" s="2" t="s">
        <v>1</v>
      </c>
    </row>
    <row r="2" spans="1:5">
      <c r="B2" s="2" t="s">
        <v>2</v>
      </c>
      <c r="C2" s="2" t="s">
        <v>77</v>
      </c>
      <c r="D2" s="2" t="s">
        <v>2</v>
      </c>
      <c r="E2" s="2" t="s">
        <v>77</v>
      </c>
    </row>
    <row r="3" spans="1:5">
      <c r="A3" s="3" t="s">
        <v>611</v>
      </c>
    </row>
    <row r="4" spans="1:5">
      <c r="A4" s="4" t="s">
        <v>103</v>
      </c>
      <c r="B4" s="7" t="n">
        <v>-79800</v>
      </c>
      <c r="C4" s="7" t="n">
        <v>299948</v>
      </c>
      <c r="D4" s="7" t="n">
        <v>323268</v>
      </c>
      <c r="E4" s="7" t="n">
        <v>716719</v>
      </c>
    </row>
    <row r="5" spans="1:5">
      <c r="A5" s="3" t="s">
        <v>612</v>
      </c>
    </row>
    <row r="6" spans="1:5">
      <c r="A6" s="4" t="s">
        <v>103</v>
      </c>
      <c r="B6" s="5" t="n">
        <v>-79800</v>
      </c>
      <c r="C6" s="5" t="n">
        <v>299948</v>
      </c>
      <c r="D6" s="5" t="n">
        <v>323268</v>
      </c>
      <c r="E6" s="5" t="n">
        <v>716719</v>
      </c>
    </row>
    <row r="7" spans="1:5">
      <c r="A7" s="4" t="s">
        <v>102</v>
      </c>
      <c r="B7" s="5" t="n">
        <v>99974</v>
      </c>
      <c r="C7" s="5" t="n">
        <v>-284409</v>
      </c>
      <c r="D7" s="5" t="n">
        <v>-247042</v>
      </c>
      <c r="E7" s="5" t="n">
        <v>-685649</v>
      </c>
    </row>
    <row r="8" spans="1:5">
      <c r="A8" s="4" t="s">
        <v>101</v>
      </c>
      <c r="B8" s="5" t="n">
        <v>51965</v>
      </c>
      <c r="C8" s="5" t="n">
        <v>56018</v>
      </c>
      <c r="D8" s="5" t="n">
        <v>232683</v>
      </c>
      <c r="E8" s="5" t="n">
        <v>153735</v>
      </c>
    </row>
    <row r="9" spans="1:5">
      <c r="A9" s="4" t="s">
        <v>100</v>
      </c>
      <c r="B9" s="5" t="n">
        <v>72139</v>
      </c>
      <c r="C9" s="5" t="n">
        <v>71557</v>
      </c>
      <c r="D9" s="5" t="n">
        <v>308909</v>
      </c>
      <c r="E9" s="5" t="n">
        <v>184805</v>
      </c>
    </row>
    <row r="10" spans="1:5">
      <c r="A10" s="4" t="s">
        <v>613</v>
      </c>
      <c r="C10" s="5" t="n">
        <v>-9551</v>
      </c>
      <c r="D10" s="5" t="n">
        <v>-50822</v>
      </c>
      <c r="E10" s="5" t="n">
        <v>-34639</v>
      </c>
    </row>
    <row r="11" spans="1:5">
      <c r="A11" s="4" t="s">
        <v>614</v>
      </c>
      <c r="B11" s="7" t="n">
        <v>-79800</v>
      </c>
      <c r="C11" s="7" t="n">
        <v>62006</v>
      </c>
      <c r="D11" s="7" t="n">
        <v>258087</v>
      </c>
      <c r="E11" s="7" t="n">
        <v>150166</v>
      </c>
    </row>
    <row r="12" spans="1:5">
      <c r="A12" s="3" t="s">
        <v>615</v>
      </c>
    </row>
    <row r="13" spans="1:5">
      <c r="A13" s="4" t="s">
        <v>616</v>
      </c>
      <c r="B13" s="5" t="n">
        <v>50525</v>
      </c>
      <c r="C13" s="5" t="n">
        <v>44716</v>
      </c>
      <c r="D13" s="5" t="n">
        <v>49051</v>
      </c>
      <c r="E13" s="5" t="n">
        <v>41329</v>
      </c>
    </row>
    <row r="14" spans="1:5">
      <c r="A14" s="3" t="s">
        <v>617</v>
      </c>
    </row>
    <row r="15" spans="1:5">
      <c r="A15" s="4" t="s">
        <v>616</v>
      </c>
      <c r="B15" s="5" t="n">
        <v>50525</v>
      </c>
      <c r="C15" s="5" t="n">
        <v>44716</v>
      </c>
      <c r="D15" s="5" t="n">
        <v>49051</v>
      </c>
      <c r="E15" s="5" t="n">
        <v>41329</v>
      </c>
    </row>
    <row r="16" spans="1:5">
      <c r="A16" s="3" t="s">
        <v>618</v>
      </c>
    </row>
    <row r="17" spans="1:5">
      <c r="A17" s="4" t="s">
        <v>619</v>
      </c>
      <c r="B17" s="5" t="n">
        <v>50525</v>
      </c>
      <c r="C17" s="5" t="n">
        <v>145018</v>
      </c>
      <c r="D17" s="5" t="n">
        <v>141372</v>
      </c>
      <c r="E17" s="5" t="n">
        <v>145558</v>
      </c>
    </row>
    <row r="18" spans="1:5">
      <c r="A18" s="4" t="s">
        <v>620</v>
      </c>
      <c r="B18" s="8" t="n">
        <v>-1.58</v>
      </c>
      <c r="C18" s="8" t="n">
        <v>6.71</v>
      </c>
      <c r="D18" s="8" t="n">
        <v>6.59</v>
      </c>
      <c r="E18" s="8" t="n">
        <v>17.34</v>
      </c>
    </row>
    <row r="19" spans="1:5">
      <c r="A19" s="4" t="s">
        <v>621</v>
      </c>
      <c r="B19" s="8" t="n">
        <v>-1.58</v>
      </c>
      <c r="C19" s="8" t="n">
        <v>0.43</v>
      </c>
      <c r="D19" s="8" t="n">
        <v>1.83</v>
      </c>
      <c r="E19" s="8" t="n">
        <v>1.03</v>
      </c>
    </row>
    <row r="20" spans="1:5">
      <c r="A20" s="4" t="s">
        <v>622</v>
      </c>
      <c r="B20" s="5" t="n">
        <v>2800</v>
      </c>
      <c r="D20" s="5" t="n">
        <v>1800</v>
      </c>
    </row>
    <row r="21" spans="1:5">
      <c r="A21" s="4" t="s">
        <v>623</v>
      </c>
    </row>
    <row r="22" spans="1:5">
      <c r="A22" s="3" t="s">
        <v>618</v>
      </c>
    </row>
    <row r="23" spans="1:5">
      <c r="A23" s="4" t="s">
        <v>622</v>
      </c>
      <c r="B23" s="5" t="n">
        <v>88900</v>
      </c>
    </row>
    <row r="24" spans="1:5">
      <c r="A24" s="4" t="s">
        <v>624</v>
      </c>
    </row>
    <row r="25" spans="1:5">
      <c r="A25" s="3" t="s">
        <v>618</v>
      </c>
    </row>
    <row r="26" spans="1:5">
      <c r="A26" s="4" t="s">
        <v>625</v>
      </c>
      <c r="B26" s="5" t="n">
        <v>0</v>
      </c>
      <c r="C26" s="5" t="n">
        <v>97837</v>
      </c>
      <c r="D26" s="5" t="n">
        <v>91875</v>
      </c>
      <c r="E26" s="5" t="n">
        <v>102057</v>
      </c>
    </row>
    <row r="27" spans="1:5">
      <c r="A27" s="4" t="s">
        <v>626</v>
      </c>
    </row>
    <row r="28" spans="1:5">
      <c r="A28" s="3" t="s">
        <v>618</v>
      </c>
    </row>
    <row r="29" spans="1:5">
      <c r="A29" s="4" t="s">
        <v>625</v>
      </c>
      <c r="B29" s="5" t="n">
        <v>0</v>
      </c>
      <c r="C29" s="5" t="n">
        <v>249</v>
      </c>
      <c r="D29" s="5" t="n">
        <v>256</v>
      </c>
      <c r="E29" s="5" t="n">
        <v>290</v>
      </c>
    </row>
    <row r="30" spans="1:5">
      <c r="A30" s="4" t="s">
        <v>622</v>
      </c>
      <c r="C30" s="5" t="n">
        <v>1400</v>
      </c>
      <c r="E30" s="5" t="n">
        <v>1400</v>
      </c>
    </row>
    <row r="31" spans="1:5">
      <c r="A31" s="4" t="s">
        <v>627</v>
      </c>
    </row>
    <row r="32" spans="1:5">
      <c r="A32" s="3" t="s">
        <v>618</v>
      </c>
    </row>
    <row r="33" spans="1:5">
      <c r="A33" s="4" t="s">
        <v>625</v>
      </c>
      <c r="B33" s="5" t="n">
        <v>0</v>
      </c>
      <c r="C33" s="5" t="n">
        <v>610</v>
      </c>
      <c r="D33" s="5" t="n">
        <v>190</v>
      </c>
      <c r="E33" s="5" t="n">
        <v>553</v>
      </c>
    </row>
    <row r="34" spans="1:5">
      <c r="A34" s="4" t="s">
        <v>628</v>
      </c>
    </row>
    <row r="35" spans="1:5">
      <c r="A35" s="3" t="s">
        <v>618</v>
      </c>
    </row>
    <row r="36" spans="1:5">
      <c r="A36" s="4" t="s">
        <v>625</v>
      </c>
      <c r="B36" s="5" t="n">
        <v>0</v>
      </c>
      <c r="C36" s="5" t="n">
        <v>1606</v>
      </c>
      <c r="D36" s="5" t="n">
        <v>0</v>
      </c>
      <c r="E36" s="5" t="n">
        <v>1329</v>
      </c>
    </row>
    <row r="37" spans="1:5">
      <c r="A37" s="4" t="s">
        <v>622</v>
      </c>
      <c r="D37" s="5" t="n">
        <v>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s>
  <sheetData>
    <row r="1" spans="1:6">
      <c r="A1" s="1" t="s">
        <v>629</v>
      </c>
      <c r="B1" s="2" t="s">
        <v>630</v>
      </c>
      <c r="C1" s="2" t="s">
        <v>308</v>
      </c>
      <c r="D1" s="2" t="s">
        <v>309</v>
      </c>
      <c r="E1" s="2" t="s">
        <v>310</v>
      </c>
      <c r="F1" s="2" t="s">
        <v>2</v>
      </c>
    </row>
    <row r="2" spans="1:6">
      <c r="A2" s="4" t="s">
        <v>631</v>
      </c>
    </row>
    <row r="3" spans="1:6">
      <c r="A3" s="3" t="s">
        <v>632</v>
      </c>
    </row>
    <row r="4" spans="1:6">
      <c r="A4" s="4" t="s">
        <v>633</v>
      </c>
      <c r="C4" s="5" t="n">
        <v>1296682</v>
      </c>
      <c r="D4" s="5" t="n">
        <v>5047528</v>
      </c>
      <c r="E4" s="5" t="n">
        <v>1323654</v>
      </c>
    </row>
    <row r="5" spans="1:6">
      <c r="A5" s="4" t="s">
        <v>634</v>
      </c>
      <c r="C5" s="5" t="n">
        <v>88464859</v>
      </c>
      <c r="D5" s="5" t="n">
        <v>89761541</v>
      </c>
      <c r="E5" s="5" t="n">
        <v>94809069</v>
      </c>
    </row>
    <row r="6" spans="1:6">
      <c r="A6" s="4" t="s">
        <v>635</v>
      </c>
      <c r="C6" s="4" t="s">
        <v>315</v>
      </c>
      <c r="D6" s="4" t="s">
        <v>315</v>
      </c>
      <c r="E6" s="4" t="s">
        <v>636</v>
      </c>
    </row>
    <row r="7" spans="1:6">
      <c r="A7" s="4" t="s">
        <v>637</v>
      </c>
    </row>
    <row r="8" spans="1:6">
      <c r="A8" s="3" t="s">
        <v>632</v>
      </c>
    </row>
    <row r="9" spans="1:6">
      <c r="A9" s="4" t="s">
        <v>633</v>
      </c>
      <c r="B9" s="5" t="n">
        <v>993194</v>
      </c>
    </row>
    <row r="10" spans="1:6">
      <c r="A10" s="4" t="s">
        <v>634</v>
      </c>
      <c r="B10" s="5" t="n">
        <v>87298888</v>
      </c>
    </row>
    <row r="11" spans="1:6">
      <c r="A11" s="4" t="s">
        <v>635</v>
      </c>
      <c r="B11" s="4" t="s">
        <v>638</v>
      </c>
    </row>
    <row r="12" spans="1:6">
      <c r="A12" s="4" t="s">
        <v>639</v>
      </c>
    </row>
    <row r="13" spans="1:6">
      <c r="A13" s="3" t="s">
        <v>632</v>
      </c>
    </row>
    <row r="14" spans="1:6">
      <c r="A14" s="4" t="s">
        <v>634</v>
      </c>
      <c r="C14" s="5" t="n">
        <v>50701862</v>
      </c>
      <c r="D14" s="5" t="n">
        <v>50085904</v>
      </c>
      <c r="E14" s="5" t="n">
        <v>47365528</v>
      </c>
    </row>
    <row r="15" spans="1:6">
      <c r="A15" s="4" t="s">
        <v>635</v>
      </c>
      <c r="C15" s="4" t="s">
        <v>312</v>
      </c>
      <c r="D15" s="4" t="s">
        <v>312</v>
      </c>
      <c r="E15" s="4" t="s">
        <v>640</v>
      </c>
    </row>
    <row r="16" spans="1:6">
      <c r="A16" s="4" t="s">
        <v>641</v>
      </c>
    </row>
    <row r="17" spans="1:6">
      <c r="A17" s="3" t="s">
        <v>632</v>
      </c>
    </row>
    <row r="18" spans="1:6">
      <c r="A18" s="4" t="s">
        <v>634</v>
      </c>
      <c r="B18" s="5" t="n">
        <v>51734785</v>
      </c>
    </row>
    <row r="19" spans="1:6">
      <c r="A19" s="4" t="s">
        <v>635</v>
      </c>
      <c r="B19" s="4" t="s">
        <v>642</v>
      </c>
    </row>
    <row r="20" spans="1:6">
      <c r="A20" s="4" t="s">
        <v>643</v>
      </c>
    </row>
    <row r="21" spans="1:6">
      <c r="A21" s="3" t="s">
        <v>632</v>
      </c>
    </row>
    <row r="22" spans="1:6">
      <c r="A22" s="4" t="s">
        <v>633</v>
      </c>
      <c r="C22" s="5" t="n">
        <v>800000</v>
      </c>
      <c r="D22" s="5" t="n">
        <v>3000000</v>
      </c>
      <c r="F22" s="5" t="n">
        <v>3800000</v>
      </c>
    </row>
    <row r="23" spans="1:6">
      <c r="A23" s="4" t="s">
        <v>644</v>
      </c>
    </row>
    <row r="24" spans="1:6">
      <c r="A24" s="3" t="s">
        <v>632</v>
      </c>
    </row>
    <row r="25" spans="1:6">
      <c r="A25" s="4" t="s">
        <v>633</v>
      </c>
      <c r="C25" s="5" t="n">
        <v>500000</v>
      </c>
      <c r="D25" s="5" t="n">
        <v>2000000</v>
      </c>
      <c r="F25" s="5" t="n">
        <v>3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6</v>
      </c>
      <c r="D1" s="2" t="s">
        <v>1</v>
      </c>
    </row>
    <row r="2" spans="1:5">
      <c r="B2" s="2" t="s">
        <v>2</v>
      </c>
      <c r="C2" s="2" t="s">
        <v>77</v>
      </c>
      <c r="D2" s="2" t="s">
        <v>2</v>
      </c>
      <c r="E2" s="2" t="s">
        <v>77</v>
      </c>
    </row>
    <row r="3" spans="1:5">
      <c r="A3" s="3" t="s">
        <v>226</v>
      </c>
    </row>
    <row r="4" spans="1:5">
      <c r="A4" s="4" t="s">
        <v>646</v>
      </c>
      <c r="B4" s="10" t="n">
        <v>7.1</v>
      </c>
      <c r="C4" s="10" t="n">
        <v>11.8</v>
      </c>
      <c r="D4" s="10" t="n">
        <v>19.1</v>
      </c>
      <c r="E4" s="10" t="n">
        <v>36.8</v>
      </c>
    </row>
    <row r="5" spans="1:5">
      <c r="A5" s="4" t="s">
        <v>647</v>
      </c>
      <c r="B5" s="10" t="n">
        <v>2.7</v>
      </c>
      <c r="C5" s="10" t="n">
        <v>4.5</v>
      </c>
      <c r="D5" s="10" t="n">
        <v>7.3</v>
      </c>
      <c r="E5" s="7" t="n">
        <v>14</v>
      </c>
    </row>
    <row r="6" spans="1:5">
      <c r="A6" s="4" t="s">
        <v>648</v>
      </c>
      <c r="D6" s="4" t="s">
        <v>649</v>
      </c>
      <c r="E6" s="4" t="s">
        <v>649</v>
      </c>
    </row>
    <row r="7" spans="1:5">
      <c r="A7" s="4" t="s">
        <v>650</v>
      </c>
    </row>
    <row r="8" spans="1:5">
      <c r="A8" s="3" t="s">
        <v>651</v>
      </c>
    </row>
    <row r="9" spans="1:5">
      <c r="A9" s="4" t="s">
        <v>652</v>
      </c>
      <c r="B9" s="11" t="n">
        <v>11.3</v>
      </c>
      <c r="D9" s="11" t="n">
        <v>11.3</v>
      </c>
    </row>
    <row r="10" spans="1:5">
      <c r="A10" s="4" t="s">
        <v>653</v>
      </c>
      <c r="B10" s="11" t="n">
        <v>4.6</v>
      </c>
      <c r="D10" s="11" t="n">
        <v>4.6</v>
      </c>
    </row>
    <row r="11" spans="1:5">
      <c r="A11" s="4" t="s">
        <v>654</v>
      </c>
    </row>
    <row r="12" spans="1:5">
      <c r="A12" s="3" t="s">
        <v>651</v>
      </c>
    </row>
    <row r="13" spans="1:5">
      <c r="A13" s="4" t="s">
        <v>655</v>
      </c>
      <c r="D13" s="4" t="s">
        <v>656</v>
      </c>
    </row>
    <row r="14" spans="1:5">
      <c r="A14" s="4" t="s">
        <v>657</v>
      </c>
    </row>
    <row r="15" spans="1:5">
      <c r="A15" s="3" t="s">
        <v>651</v>
      </c>
    </row>
    <row r="16" spans="1:5">
      <c r="A16" s="4" t="s">
        <v>655</v>
      </c>
      <c r="D16" s="4" t="s">
        <v>658</v>
      </c>
    </row>
    <row r="17" spans="1:5">
      <c r="A17" s="4" t="s">
        <v>659</v>
      </c>
    </row>
    <row r="18" spans="1:5">
      <c r="A18" s="3" t="s">
        <v>651</v>
      </c>
    </row>
    <row r="19" spans="1:5">
      <c r="A19" s="4" t="s">
        <v>655</v>
      </c>
      <c r="D19" s="4" t="s">
        <v>656</v>
      </c>
    </row>
    <row r="20" spans="1:5">
      <c r="A20" s="4" t="s">
        <v>660</v>
      </c>
    </row>
    <row r="21" spans="1:5">
      <c r="A21" s="3" t="s">
        <v>651</v>
      </c>
    </row>
    <row r="22" spans="1:5">
      <c r="A22" s="4" t="s">
        <v>655</v>
      </c>
      <c r="D22" s="4" t="s">
        <v>656</v>
      </c>
    </row>
    <row r="23" spans="1:5">
      <c r="A23" s="4" t="s">
        <v>661</v>
      </c>
      <c r="D23" s="4" t="s">
        <v>489</v>
      </c>
    </row>
    <row r="24" spans="1:5">
      <c r="A24" s="4" t="s">
        <v>662</v>
      </c>
      <c r="D24" s="4" t="s">
        <v>532</v>
      </c>
    </row>
    <row r="25" spans="1:5">
      <c r="A25" s="4" t="s">
        <v>663</v>
      </c>
    </row>
    <row r="26" spans="1:5">
      <c r="A26" s="3" t="s">
        <v>651</v>
      </c>
    </row>
    <row r="27" spans="1:5">
      <c r="A27" s="4" t="s">
        <v>664</v>
      </c>
      <c r="D27" s="4" t="s">
        <v>665</v>
      </c>
    </row>
    <row r="28" spans="1:5">
      <c r="A28" s="4" t="s">
        <v>666</v>
      </c>
    </row>
    <row r="29" spans="1:5">
      <c r="A29" s="3" t="s">
        <v>651</v>
      </c>
    </row>
    <row r="30" spans="1:5">
      <c r="A30" s="4" t="s">
        <v>664</v>
      </c>
      <c r="D30" s="4" t="s">
        <v>665</v>
      </c>
    </row>
    <row r="31" spans="1:5">
      <c r="A31" s="4" t="s">
        <v>667</v>
      </c>
    </row>
    <row r="32" spans="1:5">
      <c r="A32" s="3" t="s">
        <v>651</v>
      </c>
    </row>
    <row r="33" spans="1:5">
      <c r="A33" s="4" t="s">
        <v>664</v>
      </c>
      <c r="D33" s="4" t="s">
        <v>6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04</v>
      </c>
    </row>
    <row r="3" spans="1:2">
      <c r="A3" s="3" t="s">
        <v>669</v>
      </c>
    </row>
    <row r="4" spans="1:2">
      <c r="A4" s="4" t="s">
        <v>670</v>
      </c>
      <c r="B4" s="5" t="n">
        <v>3314661</v>
      </c>
    </row>
    <row r="5" spans="1:2">
      <c r="A5" s="4" t="s">
        <v>671</v>
      </c>
      <c r="B5" s="5" t="n">
        <v>524709</v>
      </c>
    </row>
    <row r="6" spans="1:2">
      <c r="A6" s="4" t="s">
        <v>672</v>
      </c>
      <c r="B6" s="5" t="n">
        <v>-123586</v>
      </c>
    </row>
    <row r="7" spans="1:2">
      <c r="A7" s="4" t="s">
        <v>673</v>
      </c>
      <c r="B7" s="5" t="n">
        <v>-121811</v>
      </c>
    </row>
    <row r="8" spans="1:2">
      <c r="A8" s="4" t="s">
        <v>674</v>
      </c>
      <c r="B8" s="5" t="n">
        <v>3593973</v>
      </c>
    </row>
    <row r="9" spans="1:2">
      <c r="A9" s="4" t="s">
        <v>675</v>
      </c>
      <c r="B9" s="5" t="n">
        <v>2429376</v>
      </c>
    </row>
    <row r="10" spans="1:2">
      <c r="A10" s="3" t="s">
        <v>676</v>
      </c>
    </row>
    <row r="11" spans="1:2">
      <c r="A11" s="4" t="s">
        <v>677</v>
      </c>
      <c r="B11" s="8" t="n">
        <v>30.04</v>
      </c>
    </row>
    <row r="12" spans="1:2">
      <c r="A12" s="4" t="s">
        <v>678</v>
      </c>
      <c r="B12" s="12" t="n">
        <v>31.59</v>
      </c>
    </row>
    <row r="13" spans="1:2">
      <c r="A13" s="4" t="s">
        <v>679</v>
      </c>
      <c r="B13" s="12" t="n">
        <v>27.57</v>
      </c>
    </row>
    <row r="14" spans="1:2">
      <c r="A14" s="4" t="s">
        <v>680</v>
      </c>
      <c r="B14" s="12" t="n">
        <v>34.22</v>
      </c>
    </row>
    <row r="15" spans="1:2">
      <c r="A15" s="4" t="s">
        <v>681</v>
      </c>
      <c r="B15" s="12" t="n">
        <v>30.21</v>
      </c>
    </row>
    <row r="16" spans="1:2">
      <c r="A16" s="4" t="s">
        <v>682</v>
      </c>
      <c r="B16" s="8" t="n">
        <v>28.77</v>
      </c>
    </row>
    <row r="17" spans="1:2">
      <c r="A17" s="4" t="s">
        <v>683</v>
      </c>
    </row>
    <row r="18" spans="1:2">
      <c r="A18" s="3" t="s">
        <v>684</v>
      </c>
    </row>
    <row r="19" spans="1:2">
      <c r="A19" s="4" t="s">
        <v>670</v>
      </c>
      <c r="B19" s="5" t="n">
        <v>403117</v>
      </c>
    </row>
    <row r="20" spans="1:2">
      <c r="A20" s="4" t="s">
        <v>671</v>
      </c>
      <c r="B20" s="5" t="n">
        <v>265852</v>
      </c>
    </row>
    <row r="21" spans="1:2">
      <c r="A21" s="4" t="s">
        <v>672</v>
      </c>
      <c r="B21" s="5" t="n">
        <v>-47114</v>
      </c>
    </row>
    <row r="22" spans="1:2">
      <c r="A22" s="4" t="s">
        <v>673</v>
      </c>
      <c r="B22" s="5" t="n">
        <v>-38980</v>
      </c>
    </row>
    <row r="23" spans="1:2">
      <c r="A23" s="4" t="s">
        <v>674</v>
      </c>
      <c r="B23" s="5" t="n">
        <v>582875</v>
      </c>
    </row>
    <row r="24" spans="1:2">
      <c r="A24" s="3" t="s">
        <v>685</v>
      </c>
    </row>
    <row r="25" spans="1:2">
      <c r="A25" s="4" t="s">
        <v>677</v>
      </c>
      <c r="B25" s="8" t="n">
        <v>33.86</v>
      </c>
    </row>
    <row r="26" spans="1:2">
      <c r="A26" s="4" t="s">
        <v>678</v>
      </c>
      <c r="B26" s="12" t="n">
        <v>31.57</v>
      </c>
    </row>
    <row r="27" spans="1:2">
      <c r="A27" s="4" t="s">
        <v>679</v>
      </c>
      <c r="B27" s="12" t="n">
        <v>32.83</v>
      </c>
    </row>
    <row r="28" spans="1:2">
      <c r="A28" s="4" t="s">
        <v>680</v>
      </c>
      <c r="B28" s="12" t="n">
        <v>33.77</v>
      </c>
    </row>
    <row r="29" spans="1:2">
      <c r="A29" s="4" t="s">
        <v>681</v>
      </c>
      <c r="B29" s="8" t="n">
        <v>32.91</v>
      </c>
    </row>
    <row r="30" spans="1:2">
      <c r="A30" s="4" t="s">
        <v>686</v>
      </c>
    </row>
    <row r="31" spans="1:2">
      <c r="A31" s="3" t="s">
        <v>684</v>
      </c>
    </row>
    <row r="32" spans="1:2">
      <c r="A32" s="4" t="s">
        <v>670</v>
      </c>
      <c r="B32" s="5" t="n">
        <v>1443708</v>
      </c>
    </row>
    <row r="33" spans="1:2">
      <c r="A33" s="4" t="s">
        <v>671</v>
      </c>
      <c r="B33" s="5" t="n">
        <v>902736</v>
      </c>
    </row>
    <row r="34" spans="1:2">
      <c r="A34" s="4" t="s">
        <v>672</v>
      </c>
      <c r="B34" s="5" t="n">
        <v>-1181820</v>
      </c>
    </row>
    <row r="35" spans="1:2">
      <c r="A35" s="4" t="s">
        <v>673</v>
      </c>
      <c r="B35" s="5" t="n">
        <v>-74101</v>
      </c>
    </row>
    <row r="36" spans="1:2">
      <c r="A36" s="4" t="s">
        <v>674</v>
      </c>
      <c r="B36" s="5" t="n">
        <v>1090523</v>
      </c>
    </row>
    <row r="37" spans="1:2">
      <c r="A37" s="3" t="s">
        <v>685</v>
      </c>
    </row>
    <row r="38" spans="1:2">
      <c r="A38" s="4" t="s">
        <v>677</v>
      </c>
      <c r="B38" s="8" t="n">
        <v>30.02</v>
      </c>
    </row>
    <row r="39" spans="1:2">
      <c r="A39" s="4" t="s">
        <v>678</v>
      </c>
      <c r="B39" s="12" t="n">
        <v>29.72</v>
      </c>
    </row>
    <row r="40" spans="1:2">
      <c r="A40" s="4" t="s">
        <v>679</v>
      </c>
      <c r="B40" s="5" t="n">
        <v>27</v>
      </c>
    </row>
    <row r="41" spans="1:2">
      <c r="A41" s="4" t="s">
        <v>680</v>
      </c>
      <c r="B41" s="12" t="n">
        <v>33.91</v>
      </c>
    </row>
    <row r="42" spans="1:2">
      <c r="A42" s="4" t="s">
        <v>681</v>
      </c>
      <c r="B42" s="8" t="n">
        <v>32.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87</v>
      </c>
      <c r="B1" s="2" t="s">
        <v>1</v>
      </c>
    </row>
    <row r="2" spans="1:2">
      <c r="B2" s="2" t="s">
        <v>521</v>
      </c>
    </row>
    <row r="3" spans="1:2">
      <c r="A3" s="3" t="s">
        <v>651</v>
      </c>
    </row>
    <row r="4" spans="1:2">
      <c r="A4" s="4" t="s">
        <v>688</v>
      </c>
      <c r="B4" s="7" t="n">
        <v>40087</v>
      </c>
    </row>
    <row r="5" spans="1:2">
      <c r="A5" s="4" t="s">
        <v>689</v>
      </c>
      <c r="B5" s="4" t="s">
        <v>690</v>
      </c>
    </row>
    <row r="6" spans="1:2">
      <c r="A6" s="4" t="s">
        <v>691</v>
      </c>
    </row>
    <row r="7" spans="1:2">
      <c r="A7" s="3" t="s">
        <v>651</v>
      </c>
    </row>
    <row r="8" spans="1:2">
      <c r="A8" s="4" t="s">
        <v>688</v>
      </c>
      <c r="B8" s="7" t="n">
        <v>10815</v>
      </c>
    </row>
    <row r="9" spans="1:2">
      <c r="A9" s="4" t="s">
        <v>689</v>
      </c>
      <c r="B9" s="4" t="s">
        <v>692</v>
      </c>
    </row>
    <row r="10" spans="1:2">
      <c r="A10" s="4" t="s">
        <v>693</v>
      </c>
    </row>
    <row r="11" spans="1:2">
      <c r="A11" s="3" t="s">
        <v>651</v>
      </c>
    </row>
    <row r="12" spans="1:2">
      <c r="A12" s="4" t="s">
        <v>688</v>
      </c>
      <c r="B12" s="7" t="n">
        <v>19535</v>
      </c>
    </row>
    <row r="13" spans="1:2">
      <c r="A13" s="4" t="s">
        <v>689</v>
      </c>
      <c r="B13" s="4" t="s">
        <v>694</v>
      </c>
    </row>
    <row r="14" spans="1:2">
      <c r="A14" s="4" t="s">
        <v>695</v>
      </c>
    </row>
    <row r="15" spans="1:2">
      <c r="A15" s="3" t="s">
        <v>651</v>
      </c>
    </row>
    <row r="16" spans="1:2">
      <c r="A16" s="4" t="s">
        <v>688</v>
      </c>
      <c r="B16" s="7" t="n">
        <v>9737</v>
      </c>
    </row>
    <row r="17" spans="1:2">
      <c r="A17" s="4" t="s">
        <v>689</v>
      </c>
      <c r="B17" s="4" t="s">
        <v>6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521</v>
      </c>
    </row>
    <row r="2" spans="1:2">
      <c r="A2" s="3" t="s">
        <v>651</v>
      </c>
    </row>
    <row r="3" spans="1:2">
      <c r="A3" s="4" t="s">
        <v>697</v>
      </c>
      <c r="B3" s="7" t="n">
        <v>8556</v>
      </c>
    </row>
    <row r="4" spans="1:2">
      <c r="A4" s="4" t="s">
        <v>698</v>
      </c>
      <c r="B4" s="5" t="n">
        <v>170</v>
      </c>
    </row>
    <row r="5" spans="1:2">
      <c r="A5" s="4" t="s">
        <v>699</v>
      </c>
      <c r="B5" s="5" t="n">
        <v>8726</v>
      </c>
    </row>
    <row r="6" spans="1:2">
      <c r="A6" s="4" t="s">
        <v>700</v>
      </c>
      <c r="B6" s="7" t="n">
        <v>6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7</v>
      </c>
    </row>
    <row r="3" spans="1:3">
      <c r="A3" s="3" t="s">
        <v>651</v>
      </c>
    </row>
    <row r="4" spans="1:3">
      <c r="A4" s="4" t="s">
        <v>702</v>
      </c>
      <c r="B4" s="4" t="s">
        <v>703</v>
      </c>
      <c r="C4" s="4" t="s">
        <v>703</v>
      </c>
    </row>
    <row r="5" spans="1:3">
      <c r="A5" s="4" t="s">
        <v>704</v>
      </c>
      <c r="B5" s="7" t="n">
        <v>0</v>
      </c>
      <c r="C5" s="7" t="n">
        <v>0</v>
      </c>
    </row>
    <row r="6" spans="1:3">
      <c r="A6" s="4" t="s">
        <v>705</v>
      </c>
      <c r="B6" s="4" t="s">
        <v>706</v>
      </c>
    </row>
    <row r="7" spans="1:3">
      <c r="A7" s="4" t="s">
        <v>707</v>
      </c>
    </row>
    <row r="8" spans="1:3">
      <c r="A8" s="3" t="s">
        <v>651</v>
      </c>
    </row>
    <row r="9" spans="1:3">
      <c r="A9" s="4" t="s">
        <v>708</v>
      </c>
      <c r="B9" s="4" t="s">
        <v>709</v>
      </c>
      <c r="C9" s="4" t="s">
        <v>710</v>
      </c>
    </row>
    <row r="10" spans="1:3">
      <c r="A10" s="4" t="s">
        <v>711</v>
      </c>
      <c r="B10" s="4" t="s">
        <v>712</v>
      </c>
      <c r="C10" s="4" t="s">
        <v>713</v>
      </c>
    </row>
    <row r="11" spans="1:3">
      <c r="A11" s="4" t="s">
        <v>714</v>
      </c>
      <c r="B11" s="8" t="n">
        <v>10.48</v>
      </c>
      <c r="C11" s="8" t="n">
        <v>11.19</v>
      </c>
    </row>
    <row r="12" spans="1:3">
      <c r="A12" s="4" t="s">
        <v>715</v>
      </c>
      <c r="B12" s="4" t="s">
        <v>484</v>
      </c>
    </row>
    <row r="13" spans="1:3">
      <c r="A13" s="4" t="s">
        <v>716</v>
      </c>
    </row>
    <row r="14" spans="1:3">
      <c r="A14" s="3" t="s">
        <v>651</v>
      </c>
    </row>
    <row r="15" spans="1:3">
      <c r="A15" s="4" t="s">
        <v>708</v>
      </c>
      <c r="B15" s="4" t="s">
        <v>640</v>
      </c>
      <c r="C15" s="4" t="s">
        <v>717</v>
      </c>
    </row>
    <row r="16" spans="1:3">
      <c r="A16" s="4" t="s">
        <v>711</v>
      </c>
      <c r="B16" s="4" t="s">
        <v>718</v>
      </c>
      <c r="C16" s="4" t="s">
        <v>719</v>
      </c>
    </row>
    <row r="17" spans="1:3">
      <c r="A17" s="4" t="s">
        <v>714</v>
      </c>
      <c r="B17" s="8" t="n">
        <v>11.28</v>
      </c>
      <c r="C17" s="8" t="n">
        <v>12.4</v>
      </c>
    </row>
    <row r="18" spans="1:3">
      <c r="A18" s="4" t="s">
        <v>715</v>
      </c>
      <c r="B18" s="4" t="s">
        <v>7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721</v>
      </c>
      <c r="B1" s="2" t="s">
        <v>76</v>
      </c>
      <c r="D1" s="2" t="s">
        <v>1</v>
      </c>
    </row>
    <row r="2" spans="1:7">
      <c r="B2" s="2" t="s">
        <v>2</v>
      </c>
      <c r="C2" s="2" t="s">
        <v>77</v>
      </c>
      <c r="D2" s="2" t="s">
        <v>2</v>
      </c>
      <c r="E2" s="2" t="s">
        <v>77</v>
      </c>
      <c r="F2" s="2" t="s">
        <v>342</v>
      </c>
      <c r="G2" s="2" t="s">
        <v>26</v>
      </c>
    </row>
    <row r="3" spans="1:7">
      <c r="A3" s="3" t="s">
        <v>722</v>
      </c>
    </row>
    <row r="4" spans="1:7">
      <c r="A4" s="4" t="s">
        <v>723</v>
      </c>
      <c r="B4" s="7" t="n">
        <v>6514</v>
      </c>
      <c r="C4" s="7" t="n">
        <v>9543</v>
      </c>
      <c r="D4" s="7" t="n">
        <v>134788</v>
      </c>
      <c r="E4" s="7" t="n">
        <v>41257</v>
      </c>
    </row>
    <row r="5" spans="1:7">
      <c r="A5" s="4" t="s">
        <v>724</v>
      </c>
      <c r="B5" s="4" t="s">
        <v>725</v>
      </c>
      <c r="C5" s="4" t="s">
        <v>726</v>
      </c>
      <c r="D5" s="4" t="s">
        <v>727</v>
      </c>
      <c r="E5" s="4" t="s">
        <v>728</v>
      </c>
    </row>
    <row r="6" spans="1:7">
      <c r="A6" s="4" t="s">
        <v>729</v>
      </c>
      <c r="B6" s="7" t="n">
        <v>398800</v>
      </c>
      <c r="D6" s="7" t="n">
        <v>398800</v>
      </c>
      <c r="G6" s="7" t="n">
        <v>422800</v>
      </c>
    </row>
    <row r="7" spans="1:7">
      <c r="A7" s="4" t="s">
        <v>730</v>
      </c>
      <c r="B7" s="5" t="n">
        <v>479241</v>
      </c>
      <c r="D7" s="5" t="n">
        <v>479241</v>
      </c>
      <c r="G7" s="5" t="n">
        <v>422849</v>
      </c>
    </row>
    <row r="8" spans="1:7">
      <c r="A8" s="4" t="s">
        <v>731</v>
      </c>
      <c r="B8" s="5" t="n">
        <v>80422</v>
      </c>
      <c r="D8" s="5" t="n">
        <v>80422</v>
      </c>
      <c r="G8" s="5" t="n">
        <v>0</v>
      </c>
    </row>
    <row r="9" spans="1:7">
      <c r="A9" s="4" t="s">
        <v>732</v>
      </c>
      <c r="D9" s="5" t="n">
        <v>24000</v>
      </c>
    </row>
    <row r="10" spans="1:7">
      <c r="A10" s="4" t="s">
        <v>733</v>
      </c>
      <c r="D10" s="5" t="n">
        <v>94600</v>
      </c>
    </row>
    <row r="11" spans="1:7">
      <c r="A11" s="4" t="s">
        <v>734</v>
      </c>
      <c r="B11" s="7" t="n">
        <v>347400</v>
      </c>
      <c r="D11" s="7" t="n">
        <v>347400</v>
      </c>
      <c r="G11" s="7" t="n">
        <v>279700</v>
      </c>
    </row>
    <row r="12" spans="1:7">
      <c r="A12" s="4" t="s">
        <v>735</v>
      </c>
      <c r="B12" s="4" t="s">
        <v>736</v>
      </c>
      <c r="D12" s="4" t="s">
        <v>736</v>
      </c>
      <c r="G12" s="4" t="s">
        <v>736</v>
      </c>
    </row>
    <row r="13" spans="1:7">
      <c r="A13" s="4" t="s">
        <v>737</v>
      </c>
      <c r="D13" s="7" t="n">
        <v>67700</v>
      </c>
    </row>
    <row r="14" spans="1:7">
      <c r="A14" s="4" t="s">
        <v>738</v>
      </c>
      <c r="D14" s="5" t="n">
        <v>70800</v>
      </c>
    </row>
    <row r="15" spans="1:7">
      <c r="A15" s="4" t="s">
        <v>739</v>
      </c>
    </row>
    <row r="16" spans="1:7">
      <c r="A16" s="3" t="s">
        <v>722</v>
      </c>
    </row>
    <row r="17" spans="1:7">
      <c r="A17" s="4" t="s">
        <v>740</v>
      </c>
      <c r="D17" s="5" t="n">
        <v>18800</v>
      </c>
    </row>
    <row r="18" spans="1:7">
      <c r="A18" s="4" t="s">
        <v>741</v>
      </c>
    </row>
    <row r="19" spans="1:7">
      <c r="A19" s="3" t="s">
        <v>722</v>
      </c>
    </row>
    <row r="20" spans="1:7">
      <c r="A20" s="4" t="s">
        <v>742</v>
      </c>
      <c r="D20" s="7" t="n">
        <v>94900</v>
      </c>
    </row>
    <row r="21" spans="1:7">
      <c r="A21" s="4" t="s">
        <v>349</v>
      </c>
    </row>
    <row r="22" spans="1:7">
      <c r="A22" s="3" t="s">
        <v>722</v>
      </c>
    </row>
    <row r="23" spans="1:7">
      <c r="A23" s="4" t="s">
        <v>400</v>
      </c>
      <c r="F23" s="4" t="s">
        <v>3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3</v>
      </c>
      <c r="B1" s="2" t="s">
        <v>398</v>
      </c>
      <c r="C1" s="2" t="s">
        <v>2</v>
      </c>
      <c r="D1" s="2" t="s">
        <v>77</v>
      </c>
      <c r="E1" s="2" t="s">
        <v>2</v>
      </c>
      <c r="F1" s="2" t="s">
        <v>77</v>
      </c>
      <c r="G1" s="2" t="s">
        <v>341</v>
      </c>
      <c r="H1" s="2" t="s">
        <v>342</v>
      </c>
      <c r="I1" s="2" t="s">
        <v>26</v>
      </c>
    </row>
    <row r="2" spans="1:9">
      <c r="A2" s="3" t="s">
        <v>744</v>
      </c>
    </row>
    <row r="3" spans="1:9">
      <c r="A3" s="4" t="s">
        <v>46</v>
      </c>
      <c r="C3" s="7" t="n">
        <v>70396000</v>
      </c>
      <c r="E3" s="7" t="n">
        <v>70396000</v>
      </c>
      <c r="I3" s="7" t="n">
        <v>63603000</v>
      </c>
    </row>
    <row r="4" spans="1:9">
      <c r="A4" s="4" t="s">
        <v>47</v>
      </c>
      <c r="C4" s="5" t="n">
        <v>23071000</v>
      </c>
      <c r="E4" s="5" t="n">
        <v>23071000</v>
      </c>
      <c r="I4" s="5" t="n">
        <v>22493000</v>
      </c>
    </row>
    <row r="5" spans="1:9">
      <c r="A5" s="4" t="s">
        <v>33</v>
      </c>
      <c r="C5" s="5" t="n">
        <v>5388000</v>
      </c>
      <c r="E5" s="5" t="n">
        <v>5388000</v>
      </c>
      <c r="I5" s="5" t="n">
        <v>3123000</v>
      </c>
    </row>
    <row r="6" spans="1:9">
      <c r="A6" s="4" t="s">
        <v>745</v>
      </c>
      <c r="C6" s="5" t="n">
        <v>83000</v>
      </c>
      <c r="D6" s="7" t="n">
        <v>6627000</v>
      </c>
      <c r="E6" s="5" t="n">
        <v>14789000</v>
      </c>
      <c r="F6" s="7" t="n">
        <v>16002000</v>
      </c>
    </row>
    <row r="7" spans="1:9">
      <c r="A7" s="4" t="s">
        <v>746</v>
      </c>
      <c r="C7" s="5" t="n">
        <v>143915000</v>
      </c>
      <c r="D7" s="5" t="n">
        <v>131270000</v>
      </c>
      <c r="E7" s="5" t="n">
        <v>398962000</v>
      </c>
      <c r="F7" s="5" t="n">
        <v>369952000</v>
      </c>
    </row>
    <row r="8" spans="1:9">
      <c r="A8" s="4" t="s">
        <v>349</v>
      </c>
    </row>
    <row r="9" spans="1:9">
      <c r="A9" s="3" t="s">
        <v>744</v>
      </c>
    </row>
    <row r="10" spans="1:9">
      <c r="A10" s="4" t="s">
        <v>745</v>
      </c>
      <c r="C10" s="5" t="n">
        <v>0</v>
      </c>
      <c r="D10" s="5" t="n">
        <v>6735000</v>
      </c>
      <c r="E10" s="5" t="n">
        <v>10743000</v>
      </c>
      <c r="F10" s="5" t="n">
        <v>15992000</v>
      </c>
    </row>
    <row r="11" spans="1:9">
      <c r="A11" s="4" t="s">
        <v>392</v>
      </c>
    </row>
    <row r="12" spans="1:9">
      <c r="A12" s="3" t="s">
        <v>744</v>
      </c>
    </row>
    <row r="13" spans="1:9">
      <c r="A13" s="4" t="s">
        <v>745</v>
      </c>
      <c r="C13" s="5" t="n">
        <v>217000</v>
      </c>
      <c r="D13" s="5" t="n">
        <v>0</v>
      </c>
      <c r="E13" s="5" t="n">
        <v>4394000</v>
      </c>
      <c r="F13" s="5" t="n">
        <v>0</v>
      </c>
    </row>
    <row r="14" spans="1:9">
      <c r="A14" s="4" t="s">
        <v>747</v>
      </c>
    </row>
    <row r="15" spans="1:9">
      <c r="A15" s="3" t="s">
        <v>744</v>
      </c>
    </row>
    <row r="16" spans="1:9">
      <c r="A16" s="4" t="s">
        <v>46</v>
      </c>
      <c r="C16" s="5" t="n">
        <v>7200000</v>
      </c>
      <c r="E16" s="5" t="n">
        <v>7200000</v>
      </c>
      <c r="I16" s="5" t="n">
        <v>7600000</v>
      </c>
    </row>
    <row r="17" spans="1:9">
      <c r="A17" s="4" t="s">
        <v>47</v>
      </c>
      <c r="C17" s="5" t="n">
        <v>2400000</v>
      </c>
      <c r="E17" s="5" t="n">
        <v>2400000</v>
      </c>
      <c r="I17" s="5" t="n">
        <v>2900000</v>
      </c>
    </row>
    <row r="18" spans="1:9">
      <c r="A18" s="4" t="s">
        <v>748</v>
      </c>
    </row>
    <row r="19" spans="1:9">
      <c r="A19" s="3" t="s">
        <v>744</v>
      </c>
    </row>
    <row r="20" spans="1:9">
      <c r="A20" s="4" t="s">
        <v>46</v>
      </c>
      <c r="I20" s="5" t="n">
        <v>200000</v>
      </c>
    </row>
    <row r="21" spans="1:9">
      <c r="A21" s="4" t="s">
        <v>349</v>
      </c>
    </row>
    <row r="22" spans="1:9">
      <c r="A22" s="3" t="s">
        <v>744</v>
      </c>
    </row>
    <row r="23" spans="1:9">
      <c r="A23" s="4" t="s">
        <v>46</v>
      </c>
      <c r="I23" s="5" t="n">
        <v>4200000</v>
      </c>
    </row>
    <row r="24" spans="1:9">
      <c r="A24" s="4" t="s">
        <v>749</v>
      </c>
    </row>
    <row r="25" spans="1:9">
      <c r="A25" s="3" t="s">
        <v>744</v>
      </c>
    </row>
    <row r="26" spans="1:9">
      <c r="A26" s="4" t="s">
        <v>750</v>
      </c>
      <c r="D26" s="5" t="n">
        <v>700000</v>
      </c>
      <c r="E26" s="5" t="n">
        <v>1200000</v>
      </c>
      <c r="F26" s="5" t="n">
        <v>2000000</v>
      </c>
    </row>
    <row r="27" spans="1:9">
      <c r="A27" s="4" t="s">
        <v>751</v>
      </c>
    </row>
    <row r="28" spans="1:9">
      <c r="A28" s="3" t="s">
        <v>744</v>
      </c>
    </row>
    <row r="29" spans="1:9">
      <c r="A29" s="4" t="s">
        <v>752</v>
      </c>
      <c r="C29" s="5" t="n">
        <v>500000</v>
      </c>
      <c r="E29" s="5" t="n">
        <v>500000</v>
      </c>
    </row>
    <row r="30" spans="1:9">
      <c r="A30" s="4" t="s">
        <v>753</v>
      </c>
    </row>
    <row r="31" spans="1:9">
      <c r="A31" s="3" t="s">
        <v>744</v>
      </c>
    </row>
    <row r="32" spans="1:9">
      <c r="A32" s="4" t="s">
        <v>750</v>
      </c>
      <c r="E32" s="5" t="n">
        <v>200000</v>
      </c>
      <c r="F32" s="5" t="n">
        <v>100000</v>
      </c>
    </row>
    <row r="33" spans="1:9">
      <c r="A33" s="4" t="s">
        <v>33</v>
      </c>
      <c r="C33" s="5" t="n">
        <v>800000</v>
      </c>
      <c r="E33" s="5" t="n">
        <v>800000</v>
      </c>
      <c r="I33" s="5" t="n">
        <v>500000</v>
      </c>
    </row>
    <row r="34" spans="1:9">
      <c r="A34" s="4" t="s">
        <v>754</v>
      </c>
    </row>
    <row r="35" spans="1:9">
      <c r="A35" s="3" t="s">
        <v>744</v>
      </c>
    </row>
    <row r="36" spans="1:9">
      <c r="A36" s="4" t="s">
        <v>750</v>
      </c>
      <c r="C36" s="7" t="n">
        <v>1300000</v>
      </c>
      <c r="D36" s="5" t="n">
        <v>1100000</v>
      </c>
      <c r="E36" s="7" t="n">
        <v>3500000</v>
      </c>
      <c r="F36" s="5" t="n">
        <v>3200000</v>
      </c>
    </row>
    <row r="37" spans="1:9">
      <c r="A37" s="4" t="s">
        <v>755</v>
      </c>
    </row>
    <row r="38" spans="1:9">
      <c r="A38" s="3" t="s">
        <v>744</v>
      </c>
    </row>
    <row r="39" spans="1:9">
      <c r="A39" s="4" t="s">
        <v>756</v>
      </c>
      <c r="C39" s="4" t="s">
        <v>757</v>
      </c>
      <c r="E39" s="4" t="s">
        <v>757</v>
      </c>
    </row>
    <row r="40" spans="1:9">
      <c r="A40" s="4" t="s">
        <v>758</v>
      </c>
    </row>
    <row r="41" spans="1:9">
      <c r="A41" s="3" t="s">
        <v>744</v>
      </c>
    </row>
    <row r="42" spans="1:9">
      <c r="A42" s="4" t="s">
        <v>750</v>
      </c>
      <c r="C42" s="7" t="n">
        <v>16900000</v>
      </c>
      <c r="D42" s="5" t="n">
        <v>17000000</v>
      </c>
      <c r="E42" s="7" t="n">
        <v>51800000</v>
      </c>
      <c r="F42" s="5" t="n">
        <v>49200000</v>
      </c>
    </row>
    <row r="43" spans="1:9">
      <c r="A43" s="4" t="s">
        <v>33</v>
      </c>
      <c r="C43" s="5" t="n">
        <v>4200000</v>
      </c>
      <c r="E43" s="5" t="n">
        <v>4200000</v>
      </c>
      <c r="I43" s="7" t="n">
        <v>2600000</v>
      </c>
    </row>
    <row r="44" spans="1:9">
      <c r="A44" s="4" t="s">
        <v>759</v>
      </c>
    </row>
    <row r="45" spans="1:9">
      <c r="A45" s="3" t="s">
        <v>744</v>
      </c>
    </row>
    <row r="46" spans="1:9">
      <c r="A46" s="4" t="s">
        <v>750</v>
      </c>
      <c r="C46" s="5" t="n">
        <v>3900000</v>
      </c>
      <c r="D46" s="5" t="n">
        <v>3600000</v>
      </c>
      <c r="E46" s="5" t="n">
        <v>11000000</v>
      </c>
      <c r="F46" s="5" t="n">
        <v>10000000</v>
      </c>
    </row>
    <row r="47" spans="1:9">
      <c r="A47" s="4" t="s">
        <v>760</v>
      </c>
    </row>
    <row r="48" spans="1:9">
      <c r="A48" s="3" t="s">
        <v>744</v>
      </c>
    </row>
    <row r="49" spans="1:9">
      <c r="A49" s="4" t="s">
        <v>750</v>
      </c>
      <c r="C49" s="5" t="n">
        <v>4300000</v>
      </c>
      <c r="D49" s="5" t="n">
        <v>4400000</v>
      </c>
      <c r="E49" s="7" t="n">
        <v>12300000</v>
      </c>
      <c r="F49" s="5" t="n">
        <v>15200000</v>
      </c>
    </row>
    <row r="50" spans="1:9">
      <c r="A50" s="4" t="s">
        <v>761</v>
      </c>
    </row>
    <row r="51" spans="1:9">
      <c r="A51" s="3" t="s">
        <v>744</v>
      </c>
    </row>
    <row r="52" spans="1:9">
      <c r="A52" s="4" t="s">
        <v>762</v>
      </c>
      <c r="E52" s="4" t="s">
        <v>727</v>
      </c>
    </row>
    <row r="53" spans="1:9">
      <c r="A53" s="4" t="s">
        <v>763</v>
      </c>
    </row>
    <row r="54" spans="1:9">
      <c r="A54" s="3" t="s">
        <v>744</v>
      </c>
    </row>
    <row r="55" spans="1:9">
      <c r="A55" s="4" t="s">
        <v>745</v>
      </c>
      <c r="D55" s="5" t="n">
        <v>6700000</v>
      </c>
      <c r="E55" s="7" t="n">
        <v>10700000</v>
      </c>
      <c r="F55" s="5" t="n">
        <v>16000000</v>
      </c>
    </row>
    <row r="56" spans="1:9">
      <c r="A56" s="4" t="s">
        <v>764</v>
      </c>
    </row>
    <row r="57" spans="1:9">
      <c r="A57" s="3" t="s">
        <v>744</v>
      </c>
    </row>
    <row r="58" spans="1:9">
      <c r="A58" s="4" t="s">
        <v>745</v>
      </c>
      <c r="C58" s="5" t="n">
        <v>200000</v>
      </c>
      <c r="E58" s="5" t="n">
        <v>4400000</v>
      </c>
    </row>
    <row r="59" spans="1:9">
      <c r="A59" s="4" t="s">
        <v>765</v>
      </c>
      <c r="B59" s="4" t="s">
        <v>403</v>
      </c>
    </row>
    <row r="60" spans="1:9">
      <c r="A60" s="4" t="s">
        <v>746</v>
      </c>
      <c r="C60" s="7" t="n">
        <v>1400000</v>
      </c>
      <c r="E60" s="5" t="n">
        <v>3000000</v>
      </c>
    </row>
    <row r="61" spans="1:9">
      <c r="A61" s="4" t="s">
        <v>766</v>
      </c>
    </row>
    <row r="62" spans="1:9">
      <c r="A62" s="3" t="s">
        <v>744</v>
      </c>
    </row>
    <row r="63" spans="1:9">
      <c r="A63" s="4" t="s">
        <v>750</v>
      </c>
      <c r="D63" s="7" t="n">
        <v>12100000</v>
      </c>
      <c r="E63" s="7" t="n">
        <v>19900000</v>
      </c>
      <c r="F63" s="7" t="n">
        <v>31800000</v>
      </c>
    </row>
    <row r="64" spans="1:9">
      <c r="A64" s="4" t="s">
        <v>349</v>
      </c>
    </row>
    <row r="65" spans="1:9">
      <c r="A65" s="3" t="s">
        <v>744</v>
      </c>
    </row>
    <row r="66" spans="1:9">
      <c r="A66" s="4" t="s">
        <v>767</v>
      </c>
      <c r="H66" s="4" t="s">
        <v>351</v>
      </c>
    </row>
    <row r="67" spans="1:9">
      <c r="A67" s="4" t="s">
        <v>768</v>
      </c>
      <c r="G67" s="4" t="s">
        <v>351</v>
      </c>
    </row>
    <row r="68" spans="1:9">
      <c r="A68" s="4" t="s">
        <v>355</v>
      </c>
    </row>
    <row r="69" spans="1:9">
      <c r="A69" s="3" t="s">
        <v>744</v>
      </c>
    </row>
    <row r="70" spans="1:9">
      <c r="A70" s="4" t="s">
        <v>768</v>
      </c>
      <c r="G70" s="4" t="s">
        <v>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7</v>
      </c>
    </row>
    <row r="3" spans="1:3">
      <c r="A3" s="3" t="s">
        <v>143</v>
      </c>
    </row>
    <row r="4" spans="1:3">
      <c r="A4" s="4" t="s">
        <v>112</v>
      </c>
      <c r="B4" s="7" t="n">
        <v>308909</v>
      </c>
      <c r="C4" s="7" t="n">
        <v>184805</v>
      </c>
    </row>
    <row r="5" spans="1:3">
      <c r="A5" s="3" t="s">
        <v>144</v>
      </c>
    </row>
    <row r="6" spans="1:3">
      <c r="A6" s="4" t="s">
        <v>145</v>
      </c>
      <c r="B6" s="5" t="n">
        <v>77758</v>
      </c>
      <c r="C6" s="5" t="n">
        <v>61232</v>
      </c>
    </row>
    <row r="7" spans="1:3">
      <c r="A7" s="4" t="s">
        <v>94</v>
      </c>
      <c r="B7" s="5" t="n">
        <v>-14789</v>
      </c>
      <c r="C7" s="5" t="n">
        <v>-16002</v>
      </c>
    </row>
    <row r="8" spans="1:3">
      <c r="A8" s="4" t="s">
        <v>146</v>
      </c>
      <c r="B8" s="5" t="n">
        <v>112669</v>
      </c>
      <c r="C8" s="5" t="n">
        <v>22345</v>
      </c>
    </row>
    <row r="9" spans="1:3">
      <c r="A9" s="4" t="s">
        <v>147</v>
      </c>
      <c r="B9" s="5" t="n">
        <v>19125</v>
      </c>
      <c r="C9" s="5" t="n">
        <v>36785</v>
      </c>
    </row>
    <row r="10" spans="1:3">
      <c r="A10" s="4" t="s">
        <v>148</v>
      </c>
      <c r="B10" s="5" t="n">
        <v>-2954</v>
      </c>
      <c r="C10" s="5" t="n">
        <v>-4818</v>
      </c>
    </row>
    <row r="11" spans="1:3">
      <c r="A11" s="4" t="s">
        <v>93</v>
      </c>
      <c r="B11" s="5" t="n">
        <v>-204833</v>
      </c>
      <c r="C11" s="5" t="n">
        <v>0</v>
      </c>
    </row>
    <row r="12" spans="1:3">
      <c r="A12" s="4" t="s">
        <v>96</v>
      </c>
      <c r="B12" s="5" t="n">
        <v>2243</v>
      </c>
      <c r="C12" s="5" t="n">
        <v>0</v>
      </c>
    </row>
    <row r="13" spans="1:3">
      <c r="A13" s="3" t="s">
        <v>149</v>
      </c>
    </row>
    <row r="14" spans="1:3">
      <c r="A14" s="4" t="s">
        <v>150</v>
      </c>
      <c r="B14" s="5" t="n">
        <v>7037</v>
      </c>
      <c r="C14" s="5" t="n">
        <v>-27071</v>
      </c>
    </row>
    <row r="15" spans="1:3">
      <c r="A15" s="4" t="s">
        <v>41</v>
      </c>
      <c r="B15" s="5" t="n">
        <v>405</v>
      </c>
      <c r="C15" s="5" t="n">
        <v>-9773</v>
      </c>
    </row>
    <row r="16" spans="1:3">
      <c r="A16" s="4" t="s">
        <v>151</v>
      </c>
      <c r="B16" s="5" t="n">
        <v>-14693</v>
      </c>
      <c r="C16" s="5" t="n">
        <v>3751</v>
      </c>
    </row>
    <row r="17" spans="1:3">
      <c r="A17" s="4" t="s">
        <v>152</v>
      </c>
      <c r="B17" s="5" t="n">
        <v>-11082</v>
      </c>
      <c r="C17" s="5" t="n">
        <v>21450</v>
      </c>
    </row>
    <row r="18" spans="1:3">
      <c r="A18" s="4" t="s">
        <v>153</v>
      </c>
      <c r="B18" s="5" t="n">
        <v>-1221</v>
      </c>
      <c r="C18" s="5" t="n">
        <v>-1246</v>
      </c>
    </row>
    <row r="19" spans="1:3">
      <c r="A19" s="4" t="s">
        <v>154</v>
      </c>
      <c r="B19" s="5" t="n">
        <v>-4363</v>
      </c>
      <c r="C19" s="5" t="n">
        <v>-521</v>
      </c>
    </row>
    <row r="20" spans="1:3">
      <c r="A20" s="4" t="s">
        <v>155</v>
      </c>
      <c r="B20" s="5" t="n">
        <v>274211</v>
      </c>
      <c r="C20" s="5" t="n">
        <v>270937</v>
      </c>
    </row>
    <row r="21" spans="1:3">
      <c r="A21" s="3" t="s">
        <v>156</v>
      </c>
    </row>
    <row r="22" spans="1:3">
      <c r="A22" s="4" t="s">
        <v>157</v>
      </c>
      <c r="B22" s="5" t="n">
        <v>0</v>
      </c>
      <c r="C22" s="5" t="n">
        <v>-19211</v>
      </c>
    </row>
    <row r="23" spans="1:3">
      <c r="A23" s="4" t="s">
        <v>158</v>
      </c>
      <c r="B23" s="5" t="n">
        <v>48013</v>
      </c>
      <c r="C23" s="5" t="n">
        <v>367600</v>
      </c>
    </row>
    <row r="24" spans="1:3">
      <c r="A24" s="4" t="s">
        <v>159</v>
      </c>
      <c r="B24" s="5" t="n">
        <v>-319717</v>
      </c>
      <c r="C24" s="5" t="n">
        <v>0</v>
      </c>
    </row>
    <row r="25" spans="1:3">
      <c r="A25" s="4" t="s">
        <v>160</v>
      </c>
      <c r="B25" s="5" t="n">
        <v>-64500</v>
      </c>
      <c r="C25" s="5" t="n">
        <v>0</v>
      </c>
    </row>
    <row r="26" spans="1:3">
      <c r="A26" s="4" t="s">
        <v>161</v>
      </c>
      <c r="B26" s="5" t="n">
        <v>0</v>
      </c>
      <c r="C26" s="5" t="n">
        <v>-398261</v>
      </c>
    </row>
    <row r="27" spans="1:3">
      <c r="A27" s="4" t="s">
        <v>162</v>
      </c>
      <c r="B27" s="5" t="n">
        <v>0</v>
      </c>
      <c r="C27" s="5" t="n">
        <v>-64274</v>
      </c>
    </row>
    <row r="28" spans="1:3">
      <c r="A28" s="4" t="s">
        <v>163</v>
      </c>
      <c r="B28" s="5" t="n">
        <v>0</v>
      </c>
      <c r="C28" s="5" t="n">
        <v>-6088</v>
      </c>
    </row>
    <row r="29" spans="1:3">
      <c r="A29" s="4" t="s">
        <v>164</v>
      </c>
      <c r="B29" s="5" t="n">
        <v>-65660</v>
      </c>
      <c r="C29" s="5" t="n">
        <v>-3250</v>
      </c>
    </row>
    <row r="30" spans="1:3">
      <c r="A30" s="4" t="s">
        <v>165</v>
      </c>
      <c r="B30" s="5" t="n">
        <v>6550</v>
      </c>
      <c r="C30" s="5" t="n">
        <v>17043</v>
      </c>
    </row>
    <row r="31" spans="1:3">
      <c r="A31" s="4" t="s">
        <v>166</v>
      </c>
      <c r="B31" s="5" t="n">
        <v>-51892</v>
      </c>
      <c r="C31" s="5" t="n">
        <v>-54684</v>
      </c>
    </row>
    <row r="32" spans="1:3">
      <c r="A32" s="4" t="s">
        <v>167</v>
      </c>
      <c r="B32" s="5" t="n">
        <v>25</v>
      </c>
      <c r="C32" s="5" t="n">
        <v>-6</v>
      </c>
    </row>
    <row r="33" spans="1:3">
      <c r="A33" s="4" t="s">
        <v>168</v>
      </c>
      <c r="B33" s="5" t="n">
        <v>-447181</v>
      </c>
      <c r="C33" s="5" t="n">
        <v>-161131</v>
      </c>
    </row>
    <row r="34" spans="1:3">
      <c r="A34" s="3" t="s">
        <v>169</v>
      </c>
    </row>
    <row r="35" spans="1:3">
      <c r="A35" s="4" t="s">
        <v>170</v>
      </c>
      <c r="B35" s="5" t="n">
        <v>-3336</v>
      </c>
      <c r="C35" s="5" t="n">
        <v>-1847</v>
      </c>
    </row>
    <row r="36" spans="1:3">
      <c r="A36" s="4" t="s">
        <v>171</v>
      </c>
      <c r="B36" s="5" t="n">
        <v>425000</v>
      </c>
      <c r="C36" s="5" t="n">
        <v>150000</v>
      </c>
    </row>
    <row r="37" spans="1:3">
      <c r="A37" s="4" t="s">
        <v>172</v>
      </c>
      <c r="B37" s="5" t="n">
        <v>-57500</v>
      </c>
      <c r="C37" s="5" t="n">
        <v>-100000</v>
      </c>
    </row>
    <row r="38" spans="1:3">
      <c r="A38" s="4" t="s">
        <v>173</v>
      </c>
      <c r="B38" s="5" t="n">
        <v>3322</v>
      </c>
      <c r="C38" s="5" t="n">
        <v>2519</v>
      </c>
    </row>
    <row r="39" spans="1:3">
      <c r="A39" s="4" t="s">
        <v>174</v>
      </c>
      <c r="B39" s="5" t="n">
        <v>1256</v>
      </c>
      <c r="C39" s="5" t="n">
        <v>1302</v>
      </c>
    </row>
    <row r="40" spans="1:3">
      <c r="A40" s="4" t="s">
        <v>139</v>
      </c>
      <c r="B40" s="5" t="n">
        <v>-17678</v>
      </c>
      <c r="C40" s="5" t="n">
        <v>-63</v>
      </c>
    </row>
    <row r="41" spans="1:3">
      <c r="A41" s="4" t="s">
        <v>175</v>
      </c>
      <c r="B41" s="5" t="n">
        <v>-123330</v>
      </c>
      <c r="C41" s="5" t="n">
        <v>0</v>
      </c>
    </row>
    <row r="42" spans="1:3">
      <c r="A42" s="4" t="s">
        <v>176</v>
      </c>
      <c r="B42" s="5" t="n">
        <v>-67363</v>
      </c>
      <c r="C42" s="5" t="n">
        <v>-67965</v>
      </c>
    </row>
    <row r="43" spans="1:3">
      <c r="A43" s="4" t="s">
        <v>177</v>
      </c>
      <c r="B43" s="5" t="n">
        <v>0</v>
      </c>
      <c r="C43" s="5" t="n">
        <v>-1890</v>
      </c>
    </row>
    <row r="44" spans="1:3">
      <c r="A44" s="4" t="s">
        <v>178</v>
      </c>
      <c r="B44" s="5" t="n">
        <v>160371</v>
      </c>
      <c r="C44" s="5" t="n">
        <v>-17944</v>
      </c>
    </row>
    <row r="45" spans="1:3">
      <c r="A45" s="4" t="s">
        <v>179</v>
      </c>
      <c r="B45" s="5" t="n">
        <v>-12599</v>
      </c>
      <c r="C45" s="5" t="n">
        <v>91862</v>
      </c>
    </row>
    <row r="46" spans="1:3">
      <c r="A46" s="4" t="s">
        <v>180</v>
      </c>
      <c r="B46" s="5" t="n">
        <v>248817</v>
      </c>
      <c r="C46" s="5" t="n">
        <v>146522</v>
      </c>
    </row>
    <row r="47" spans="1:3">
      <c r="A47" s="4" t="s">
        <v>181</v>
      </c>
      <c r="B47" s="5" t="n">
        <v>236218</v>
      </c>
      <c r="C47" s="5" t="n">
        <v>238384</v>
      </c>
    </row>
    <row r="48" spans="1:3">
      <c r="A48" s="3" t="s">
        <v>182</v>
      </c>
    </row>
    <row r="49" spans="1:3">
      <c r="A49" s="4" t="s">
        <v>183</v>
      </c>
      <c r="B49" s="5" t="n">
        <v>247042</v>
      </c>
      <c r="C49" s="5" t="n">
        <v>685649</v>
      </c>
    </row>
    <row r="50" spans="1:3">
      <c r="A50" s="4" t="s">
        <v>184</v>
      </c>
      <c r="B50" s="5" t="n">
        <v>123781</v>
      </c>
      <c r="C50" s="5" t="n">
        <v>260598</v>
      </c>
    </row>
    <row r="51" spans="1:3">
      <c r="A51" s="4" t="s">
        <v>185</v>
      </c>
      <c r="B51" s="5" t="n">
        <v>67941</v>
      </c>
      <c r="C51" s="5" t="n">
        <v>24743</v>
      </c>
    </row>
    <row r="52" spans="1:3">
      <c r="A52" s="4" t="s">
        <v>186</v>
      </c>
      <c r="B52" s="5" t="n">
        <v>1561</v>
      </c>
      <c r="C52" s="5" t="n">
        <v>4813</v>
      </c>
    </row>
    <row r="53" spans="1:3">
      <c r="A53" s="4" t="s">
        <v>187</v>
      </c>
      <c r="B53" s="5" t="n">
        <v>94594</v>
      </c>
      <c r="C53" s="5" t="n">
        <v>92387</v>
      </c>
    </row>
    <row r="54" spans="1:3">
      <c r="A54" s="4" t="s">
        <v>188</v>
      </c>
      <c r="B54" s="5" t="n">
        <v>70708</v>
      </c>
      <c r="C54" s="5" t="n">
        <v>58193</v>
      </c>
    </row>
    <row r="55" spans="1:3">
      <c r="A55" s="4" t="s">
        <v>189</v>
      </c>
      <c r="B55" s="5" t="n">
        <v>23886</v>
      </c>
      <c r="C55" s="5" t="n">
        <v>34195</v>
      </c>
    </row>
    <row r="56" spans="1:3">
      <c r="A56" s="4" t="s">
        <v>190</v>
      </c>
      <c r="B56" s="5" t="n">
        <v>15460</v>
      </c>
      <c r="C56" s="5" t="n">
        <v>0</v>
      </c>
    </row>
    <row r="57" spans="1:3">
      <c r="A57" s="4" t="s">
        <v>191</v>
      </c>
      <c r="B57" s="5" t="n">
        <v>5955</v>
      </c>
      <c r="C57" s="5" t="n">
        <v>0</v>
      </c>
    </row>
    <row r="58" spans="1:3">
      <c r="A58" s="4" t="s">
        <v>192</v>
      </c>
      <c r="B58" s="7" t="n">
        <v>132</v>
      </c>
      <c r="C58" s="7" t="n">
        <v>28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770</v>
      </c>
    </row>
    <row r="3" spans="1:2">
      <c r="A3" s="3" t="s">
        <v>238</v>
      </c>
    </row>
    <row r="4" spans="1:2">
      <c r="A4" s="4" t="s">
        <v>771</v>
      </c>
      <c r="B4" s="5" t="n">
        <v>2</v>
      </c>
    </row>
    <row r="5" spans="1:2">
      <c r="A5" s="4" t="s">
        <v>772</v>
      </c>
      <c r="B5" s="4" t="s">
        <v>773</v>
      </c>
    </row>
    <row r="6" spans="1:2">
      <c r="A6" s="4" t="s">
        <v>774</v>
      </c>
      <c r="B6" s="4" t="s">
        <v>7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75</v>
      </c>
      <c r="B1" s="2" t="s">
        <v>76</v>
      </c>
      <c r="D1" s="2" t="s">
        <v>1</v>
      </c>
    </row>
    <row r="2" spans="1:6">
      <c r="B2" s="2" t="s">
        <v>2</v>
      </c>
      <c r="C2" s="2" t="s">
        <v>77</v>
      </c>
      <c r="D2" s="2" t="s">
        <v>2</v>
      </c>
      <c r="E2" s="2" t="s">
        <v>77</v>
      </c>
      <c r="F2" s="2" t="s">
        <v>26</v>
      </c>
    </row>
    <row r="3" spans="1:6">
      <c r="A3" s="3" t="s">
        <v>305</v>
      </c>
    </row>
    <row r="4" spans="1:6">
      <c r="A4" s="4" t="s">
        <v>79</v>
      </c>
      <c r="B4" s="7" t="n">
        <v>143915</v>
      </c>
      <c r="C4" s="7" t="n">
        <v>131270</v>
      </c>
      <c r="D4" s="7" t="n">
        <v>398962</v>
      </c>
      <c r="E4" s="7" t="n">
        <v>369952</v>
      </c>
    </row>
    <row r="5" spans="1:6">
      <c r="A5" s="4" t="s">
        <v>80</v>
      </c>
      <c r="B5" s="5" t="n">
        <v>97756</v>
      </c>
      <c r="C5" s="5" t="n">
        <v>87389</v>
      </c>
      <c r="D5" s="5" t="n">
        <v>265974</v>
      </c>
      <c r="E5" s="5" t="n">
        <v>252114</v>
      </c>
    </row>
    <row r="6" spans="1:6">
      <c r="A6" s="4" t="s">
        <v>81</v>
      </c>
      <c r="B6" s="5" t="n">
        <v>241671</v>
      </c>
      <c r="C6" s="5" t="n">
        <v>218659</v>
      </c>
      <c r="D6" s="5" t="n">
        <v>664936</v>
      </c>
      <c r="E6" s="5" t="n">
        <v>622066</v>
      </c>
    </row>
    <row r="7" spans="1:6">
      <c r="A7" s="4" t="s">
        <v>82</v>
      </c>
      <c r="B7" s="5" t="n">
        <v>138132</v>
      </c>
      <c r="C7" s="5" t="n">
        <v>80010</v>
      </c>
      <c r="D7" s="5" t="n">
        <v>386639</v>
      </c>
      <c r="E7" s="5" t="n">
        <v>239107</v>
      </c>
    </row>
    <row r="8" spans="1:6">
      <c r="A8" s="4" t="s">
        <v>83</v>
      </c>
      <c r="B8" s="5" t="n">
        <v>379803</v>
      </c>
      <c r="C8" s="5" t="n">
        <v>298669</v>
      </c>
      <c r="D8" s="5" t="n">
        <v>1051575</v>
      </c>
      <c r="E8" s="5" t="n">
        <v>861173</v>
      </c>
    </row>
    <row r="9" spans="1:6">
      <c r="A9" s="4" t="s">
        <v>776</v>
      </c>
      <c r="B9" s="5" t="n">
        <v>29182</v>
      </c>
      <c r="C9" s="5" t="n">
        <v>21850</v>
      </c>
      <c r="D9" s="5" t="n">
        <v>77758</v>
      </c>
      <c r="E9" s="5" t="n">
        <v>61232</v>
      </c>
    </row>
    <row r="10" spans="1:6">
      <c r="A10" s="4" t="s">
        <v>777</v>
      </c>
      <c r="B10" s="5" t="n">
        <v>17567</v>
      </c>
      <c r="C10" s="5" t="n">
        <v>15802</v>
      </c>
      <c r="D10" s="5" t="n">
        <v>51892</v>
      </c>
      <c r="E10" s="5" t="n">
        <v>54684</v>
      </c>
    </row>
    <row r="11" spans="1:6">
      <c r="A11" s="4" t="s">
        <v>42</v>
      </c>
      <c r="B11" s="5" t="n">
        <v>2566261</v>
      </c>
      <c r="D11" s="5" t="n">
        <v>2566261</v>
      </c>
      <c r="F11" s="7" t="n">
        <v>1855383</v>
      </c>
    </row>
    <row r="12" spans="1:6">
      <c r="A12" s="4" t="s">
        <v>778</v>
      </c>
    </row>
    <row r="13" spans="1:6">
      <c r="A13" s="3" t="s">
        <v>305</v>
      </c>
    </row>
    <row r="14" spans="1:6">
      <c r="A14" s="4" t="s">
        <v>776</v>
      </c>
      <c r="B14" s="5" t="n">
        <v>1974</v>
      </c>
      <c r="C14" s="5" t="n">
        <v>1572</v>
      </c>
      <c r="D14" s="5" t="n">
        <v>5771</v>
      </c>
      <c r="E14" s="5" t="n">
        <v>4478</v>
      </c>
    </row>
    <row r="15" spans="1:6">
      <c r="A15" s="4" t="s">
        <v>777</v>
      </c>
      <c r="B15" s="5" t="n">
        <v>1061</v>
      </c>
      <c r="C15" s="5" t="n">
        <v>1371</v>
      </c>
      <c r="D15" s="5" t="n">
        <v>2466</v>
      </c>
      <c r="E15" s="5" t="n">
        <v>8817</v>
      </c>
    </row>
    <row r="16" spans="1:6">
      <c r="A16" s="4" t="s">
        <v>42</v>
      </c>
      <c r="B16" s="5" t="n">
        <v>589218</v>
      </c>
      <c r="D16" s="5" t="n">
        <v>589218</v>
      </c>
      <c r="F16" s="5" t="n">
        <v>575576</v>
      </c>
    </row>
    <row r="17" spans="1:6">
      <c r="A17" s="4" t="s">
        <v>501</v>
      </c>
    </row>
    <row r="18" spans="1:6">
      <c r="A18" s="3" t="s">
        <v>305</v>
      </c>
    </row>
    <row r="19" spans="1:6">
      <c r="A19" s="4" t="s">
        <v>79</v>
      </c>
      <c r="B19" s="5" t="n">
        <v>143915</v>
      </c>
      <c r="C19" s="5" t="n">
        <v>131270</v>
      </c>
      <c r="D19" s="5" t="n">
        <v>398962</v>
      </c>
      <c r="E19" s="5" t="n">
        <v>369952</v>
      </c>
    </row>
    <row r="20" spans="1:6">
      <c r="A20" s="4" t="s">
        <v>80</v>
      </c>
      <c r="B20" s="5" t="n">
        <v>3116</v>
      </c>
      <c r="C20" s="5" t="n">
        <v>1104</v>
      </c>
      <c r="D20" s="5" t="n">
        <v>5962</v>
      </c>
      <c r="E20" s="5" t="n">
        <v>2963</v>
      </c>
    </row>
    <row r="21" spans="1:6">
      <c r="A21" s="4" t="s">
        <v>81</v>
      </c>
      <c r="B21" s="5" t="n">
        <v>147031</v>
      </c>
      <c r="C21" s="5" t="n">
        <v>132374</v>
      </c>
      <c r="D21" s="5" t="n">
        <v>404924</v>
      </c>
      <c r="E21" s="5" t="n">
        <v>372915</v>
      </c>
    </row>
    <row r="22" spans="1:6">
      <c r="A22" s="4" t="s">
        <v>82</v>
      </c>
      <c r="B22" s="5" t="n">
        <v>138132</v>
      </c>
      <c r="C22" s="5" t="n">
        <v>80010</v>
      </c>
      <c r="D22" s="5" t="n">
        <v>386639</v>
      </c>
      <c r="E22" s="5" t="n">
        <v>239107</v>
      </c>
    </row>
    <row r="23" spans="1:6">
      <c r="A23" s="4" t="s">
        <v>83</v>
      </c>
      <c r="B23" s="5" t="n">
        <v>285163</v>
      </c>
      <c r="C23" s="5" t="n">
        <v>212384</v>
      </c>
      <c r="D23" s="5" t="n">
        <v>791563</v>
      </c>
      <c r="E23" s="5" t="n">
        <v>612022</v>
      </c>
    </row>
    <row r="24" spans="1:6">
      <c r="A24" s="4" t="s">
        <v>779</v>
      </c>
    </row>
    <row r="25" spans="1:6">
      <c r="A25" s="3" t="s">
        <v>305</v>
      </c>
    </row>
    <row r="26" spans="1:6">
      <c r="A26" s="4" t="s">
        <v>776</v>
      </c>
      <c r="B26" s="5" t="n">
        <v>5717</v>
      </c>
      <c r="C26" s="5" t="n">
        <v>262</v>
      </c>
      <c r="D26" s="5" t="n">
        <v>8637</v>
      </c>
      <c r="E26" s="5" t="n">
        <v>1138</v>
      </c>
    </row>
    <row r="27" spans="1:6">
      <c r="A27" s="4" t="s">
        <v>777</v>
      </c>
      <c r="B27" s="5" t="n">
        <v>198</v>
      </c>
      <c r="C27" s="5" t="n">
        <v>63</v>
      </c>
      <c r="D27" s="5" t="n">
        <v>2347</v>
      </c>
      <c r="E27" s="5" t="n">
        <v>1031</v>
      </c>
    </row>
    <row r="28" spans="1:6">
      <c r="A28" s="4" t="s">
        <v>42</v>
      </c>
      <c r="B28" s="5" t="n">
        <v>1075683</v>
      </c>
      <c r="D28" s="5" t="n">
        <v>1075683</v>
      </c>
      <c r="F28" s="5" t="n">
        <v>345219</v>
      </c>
    </row>
    <row r="29" spans="1:6">
      <c r="A29" s="4" t="s">
        <v>502</v>
      </c>
    </row>
    <row r="30" spans="1:6">
      <c r="A30" s="3" t="s">
        <v>305</v>
      </c>
    </row>
    <row r="31" spans="1:6">
      <c r="A31" s="4" t="s">
        <v>83</v>
      </c>
      <c r="B31" s="5" t="n">
        <v>94640</v>
      </c>
      <c r="C31" s="5" t="n">
        <v>86285</v>
      </c>
      <c r="D31" s="5" t="n">
        <v>260012</v>
      </c>
      <c r="E31" s="5" t="n">
        <v>249151</v>
      </c>
    </row>
    <row r="32" spans="1:6">
      <c r="A32" s="4" t="s">
        <v>780</v>
      </c>
    </row>
    <row r="33" spans="1:6">
      <c r="A33" s="3" t="s">
        <v>305</v>
      </c>
    </row>
    <row r="34" spans="1:6">
      <c r="A34" s="4" t="s">
        <v>776</v>
      </c>
      <c r="B34" s="5" t="n">
        <v>21491</v>
      </c>
      <c r="C34" s="5" t="n">
        <v>20016</v>
      </c>
      <c r="D34" s="5" t="n">
        <v>63350</v>
      </c>
      <c r="E34" s="5" t="n">
        <v>55616</v>
      </c>
    </row>
    <row r="35" spans="1:6">
      <c r="A35" s="4" t="s">
        <v>777</v>
      </c>
      <c r="B35" s="5" t="n">
        <v>16308</v>
      </c>
      <c r="C35" s="7" t="n">
        <v>14368</v>
      </c>
      <c r="D35" s="5" t="n">
        <v>47079</v>
      </c>
      <c r="E35" s="7" t="n">
        <v>44836</v>
      </c>
    </row>
    <row r="36" spans="1:6">
      <c r="A36" s="4" t="s">
        <v>42</v>
      </c>
      <c r="B36" s="7" t="n">
        <v>901360</v>
      </c>
      <c r="D36" s="7" t="n">
        <v>901360</v>
      </c>
      <c r="F36" s="7" t="n">
        <v>9345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1</v>
      </c>
      <c r="B1" s="2" t="s">
        <v>341</v>
      </c>
      <c r="C1" s="2" t="s">
        <v>2</v>
      </c>
      <c r="D1" s="2" t="s">
        <v>77</v>
      </c>
      <c r="E1" s="2" t="s">
        <v>2</v>
      </c>
      <c r="F1" s="2" t="s">
        <v>2</v>
      </c>
      <c r="G1" s="2" t="s">
        <v>77</v>
      </c>
      <c r="H1" s="2" t="s">
        <v>342</v>
      </c>
    </row>
    <row r="2" spans="1:8">
      <c r="A2" s="3" t="s">
        <v>238</v>
      </c>
    </row>
    <row r="3" spans="1:8">
      <c r="A3" s="4" t="s">
        <v>98</v>
      </c>
      <c r="C3" s="7" t="n">
        <v>78653</v>
      </c>
      <c r="D3" s="7" t="n">
        <v>81100</v>
      </c>
      <c r="F3" s="7" t="n">
        <v>443697</v>
      </c>
      <c r="G3" s="7" t="n">
        <v>226062</v>
      </c>
    </row>
    <row r="4" spans="1:8">
      <c r="A4" s="4" t="s">
        <v>93</v>
      </c>
      <c r="C4" s="5" t="n">
        <v>0</v>
      </c>
      <c r="D4" s="5" t="n">
        <v>0</v>
      </c>
      <c r="F4" s="5" t="n">
        <v>-204833</v>
      </c>
      <c r="G4" s="5" t="n">
        <v>0</v>
      </c>
    </row>
    <row r="5" spans="1:8">
      <c r="A5" s="4" t="s">
        <v>94</v>
      </c>
      <c r="C5" s="5" t="n">
        <v>-83</v>
      </c>
      <c r="D5" s="5" t="n">
        <v>-6627</v>
      </c>
      <c r="F5" s="5" t="n">
        <v>-14789</v>
      </c>
      <c r="G5" s="5" t="n">
        <v>-16002</v>
      </c>
    </row>
    <row r="6" spans="1:8">
      <c r="A6" s="4" t="s">
        <v>95</v>
      </c>
      <c r="C6" s="5" t="n">
        <v>2017</v>
      </c>
      <c r="D6" s="5" t="n">
        <v>285</v>
      </c>
      <c r="F6" s="5" t="n">
        <v>3026</v>
      </c>
      <c r="G6" s="5" t="n">
        <v>981</v>
      </c>
    </row>
    <row r="7" spans="1:8">
      <c r="A7" s="4" t="s">
        <v>96</v>
      </c>
      <c r="C7" s="5" t="n">
        <v>725</v>
      </c>
      <c r="D7" s="5" t="n">
        <v>0</v>
      </c>
      <c r="F7" s="5" t="n">
        <v>2243</v>
      </c>
      <c r="G7" s="5" t="n">
        <v>0</v>
      </c>
    </row>
    <row r="8" spans="1:8">
      <c r="A8" s="4" t="s">
        <v>782</v>
      </c>
      <c r="C8" s="5" t="n">
        <v>-2260</v>
      </c>
      <c r="D8" s="5" t="n">
        <v>0</v>
      </c>
      <c r="F8" s="5" t="n">
        <v>-3135</v>
      </c>
      <c r="G8" s="5" t="n">
        <v>2081</v>
      </c>
    </row>
    <row r="9" spans="1:8">
      <c r="A9" s="4" t="s">
        <v>92</v>
      </c>
      <c r="C9" s="5" t="n">
        <v>79052</v>
      </c>
      <c r="D9" s="5" t="n">
        <v>74758</v>
      </c>
      <c r="F9" s="5" t="n">
        <v>226209</v>
      </c>
      <c r="G9" s="5" t="n">
        <v>213122</v>
      </c>
    </row>
    <row r="10" spans="1:8">
      <c r="A10" s="4" t="s">
        <v>145</v>
      </c>
      <c r="C10" s="5" t="n">
        <v>15102</v>
      </c>
      <c r="D10" s="5" t="n">
        <v>13110</v>
      </c>
      <c r="F10" s="5" t="n">
        <v>43318</v>
      </c>
      <c r="G10" s="5" t="n">
        <v>37174</v>
      </c>
    </row>
    <row r="11" spans="1:8">
      <c r="A11" s="4" t="s">
        <v>90</v>
      </c>
      <c r="C11" s="5" t="n">
        <v>14080</v>
      </c>
      <c r="D11" s="5" t="n">
        <v>8740</v>
      </c>
      <c r="F11" s="5" t="n">
        <v>34440</v>
      </c>
      <c r="G11" s="5" t="n">
        <v>24058</v>
      </c>
    </row>
    <row r="12" spans="1:8">
      <c r="A12" s="4" t="s">
        <v>147</v>
      </c>
      <c r="C12" s="5" t="n">
        <v>7157</v>
      </c>
      <c r="D12" s="5" t="n">
        <v>11839</v>
      </c>
      <c r="F12" s="5" t="n">
        <v>19476</v>
      </c>
      <c r="G12" s="5" t="n">
        <v>37093</v>
      </c>
    </row>
    <row r="13" spans="1:8">
      <c r="A13" s="4" t="s">
        <v>783</v>
      </c>
      <c r="C13" s="5" t="n">
        <v>4330</v>
      </c>
      <c r="D13" s="5" t="n">
        <v>2583</v>
      </c>
      <c r="F13" s="5" t="n">
        <v>11483</v>
      </c>
      <c r="G13" s="5" t="n">
        <v>11699</v>
      </c>
    </row>
    <row r="14" spans="1:8">
      <c r="A14" s="4" t="s">
        <v>784</v>
      </c>
      <c r="C14" s="5" t="n">
        <v>0</v>
      </c>
      <c r="D14" s="5" t="n">
        <v>33</v>
      </c>
      <c r="F14" s="5" t="n">
        <v>0</v>
      </c>
      <c r="G14" s="5" t="n">
        <v>268</v>
      </c>
    </row>
    <row r="15" spans="1:8">
      <c r="A15" s="4" t="s">
        <v>148</v>
      </c>
      <c r="C15" s="5" t="n">
        <v>2768</v>
      </c>
      <c r="D15" s="5" t="n">
        <v>0</v>
      </c>
      <c r="F15" s="5" t="n">
        <v>-2954</v>
      </c>
      <c r="G15" s="5" t="n">
        <v>-4818</v>
      </c>
    </row>
    <row r="16" spans="1:8">
      <c r="A16" s="4" t="s">
        <v>785</v>
      </c>
      <c r="C16" s="5" t="n">
        <v>215</v>
      </c>
      <c r="D16" s="5" t="n">
        <v>1162</v>
      </c>
      <c r="F16" s="5" t="n">
        <v>1741</v>
      </c>
      <c r="G16" s="5" t="n">
        <v>3240</v>
      </c>
    </row>
    <row r="17" spans="1:8">
      <c r="A17" s="4" t="s">
        <v>786</v>
      </c>
      <c r="C17" s="5" t="n">
        <v>11765</v>
      </c>
      <c r="D17" s="5" t="n">
        <v>1077</v>
      </c>
      <c r="F17" s="5" t="n">
        <v>17729</v>
      </c>
      <c r="G17" s="5" t="n">
        <v>5216</v>
      </c>
    </row>
    <row r="18" spans="1:8">
      <c r="A18" s="4" t="s">
        <v>94</v>
      </c>
      <c r="C18" s="5" t="n">
        <v>83</v>
      </c>
      <c r="D18" s="5" t="n">
        <v>6627</v>
      </c>
      <c r="F18" s="5" t="n">
        <v>14789</v>
      </c>
      <c r="G18" s="5" t="n">
        <v>16002</v>
      </c>
    </row>
    <row r="19" spans="1:8">
      <c r="A19" s="4" t="s">
        <v>787</v>
      </c>
      <c r="C19" s="5" t="n">
        <v>1675</v>
      </c>
      <c r="D19" s="5" t="n">
        <v>0</v>
      </c>
      <c r="F19" s="5" t="n">
        <v>2778</v>
      </c>
      <c r="G19" s="5" t="n">
        <v>-2073</v>
      </c>
    </row>
    <row r="20" spans="1:8">
      <c r="A20" s="4" t="s">
        <v>788</v>
      </c>
      <c r="C20" s="5" t="n">
        <v>497</v>
      </c>
      <c r="D20" s="5" t="n">
        <v>0</v>
      </c>
      <c r="F20" s="5" t="n">
        <v>497</v>
      </c>
      <c r="G20" s="5" t="n">
        <v>0</v>
      </c>
    </row>
    <row r="21" spans="1:8">
      <c r="A21" s="3" t="s">
        <v>305</v>
      </c>
    </row>
    <row r="22" spans="1:8">
      <c r="A22" s="4" t="s">
        <v>789</v>
      </c>
      <c r="C22" s="5" t="n">
        <v>136724</v>
      </c>
      <c r="D22" s="5" t="n">
        <v>119929</v>
      </c>
      <c r="F22" s="5" t="n">
        <v>369506</v>
      </c>
      <c r="G22" s="5" t="n">
        <v>340981</v>
      </c>
    </row>
    <row r="23" spans="1:8">
      <c r="A23" s="3" t="s">
        <v>343</v>
      </c>
    </row>
    <row r="24" spans="1:8">
      <c r="A24" s="4" t="s">
        <v>790</v>
      </c>
      <c r="C24" s="5" t="n">
        <v>100</v>
      </c>
      <c r="D24" s="5" t="n">
        <v>100</v>
      </c>
      <c r="F24" s="5" t="n">
        <v>400</v>
      </c>
      <c r="G24" s="5" t="n">
        <v>300</v>
      </c>
    </row>
    <row r="25" spans="1:8">
      <c r="A25" s="4" t="s">
        <v>791</v>
      </c>
      <c r="C25" s="5" t="n">
        <v>11765</v>
      </c>
      <c r="D25" s="5" t="n">
        <v>1077</v>
      </c>
      <c r="F25" s="7" t="n">
        <v>17729</v>
      </c>
      <c r="G25" s="5" t="n">
        <v>5216</v>
      </c>
    </row>
    <row r="26" spans="1:8">
      <c r="A26" s="4" t="s">
        <v>792</v>
      </c>
      <c r="F26" s="4" t="s">
        <v>658</v>
      </c>
    </row>
    <row r="27" spans="1:8">
      <c r="A27" s="4" t="s">
        <v>349</v>
      </c>
    </row>
    <row r="28" spans="1:8">
      <c r="A28" s="3" t="s">
        <v>238</v>
      </c>
    </row>
    <row r="29" spans="1:8">
      <c r="A29" s="4" t="s">
        <v>93</v>
      </c>
      <c r="B29" s="7" t="n">
        <v>-204800</v>
      </c>
    </row>
    <row r="30" spans="1:8">
      <c r="A30" s="3" t="s">
        <v>343</v>
      </c>
    </row>
    <row r="31" spans="1:8">
      <c r="A31" s="4" t="s">
        <v>350</v>
      </c>
      <c r="H31" s="4" t="s">
        <v>351</v>
      </c>
    </row>
    <row r="32" spans="1:8">
      <c r="A32" s="4" t="s">
        <v>352</v>
      </c>
      <c r="B32" s="4" t="s">
        <v>351</v>
      </c>
    </row>
    <row r="33" spans="1:8">
      <c r="A33" s="4" t="s">
        <v>357</v>
      </c>
    </row>
    <row r="34" spans="1:8">
      <c r="A34" s="3" t="s">
        <v>238</v>
      </c>
    </row>
    <row r="35" spans="1:8">
      <c r="A35" s="4" t="s">
        <v>783</v>
      </c>
      <c r="C35" s="5" t="n">
        <v>400</v>
      </c>
      <c r="F35" s="7" t="n">
        <v>5100</v>
      </c>
    </row>
    <row r="36" spans="1:8">
      <c r="A36" s="4" t="s">
        <v>786</v>
      </c>
      <c r="C36" s="5" t="n">
        <v>11600</v>
      </c>
      <c r="F36" s="5" t="n">
        <v>17200</v>
      </c>
    </row>
    <row r="37" spans="1:8">
      <c r="A37" s="3" t="s">
        <v>343</v>
      </c>
    </row>
    <row r="38" spans="1:8">
      <c r="A38" s="4" t="s">
        <v>791</v>
      </c>
      <c r="C38" s="5" t="n">
        <v>11600</v>
      </c>
      <c r="F38" s="5" t="n">
        <v>17200</v>
      </c>
    </row>
    <row r="39" spans="1:8">
      <c r="A39" s="4" t="s">
        <v>793</v>
      </c>
      <c r="E39" s="7" t="n">
        <v>22100</v>
      </c>
    </row>
    <row r="40" spans="1:8">
      <c r="A40" s="4" t="s">
        <v>794</v>
      </c>
      <c r="E40" s="7" t="n">
        <v>4000</v>
      </c>
    </row>
    <row r="41" spans="1:8">
      <c r="A41" s="4" t="s">
        <v>795</v>
      </c>
      <c r="C41" s="5" t="n">
        <v>100</v>
      </c>
      <c r="D41" s="5" t="n">
        <v>1100</v>
      </c>
      <c r="F41" s="5" t="n">
        <v>500</v>
      </c>
      <c r="G41" s="5" t="n">
        <v>5200</v>
      </c>
    </row>
    <row r="42" spans="1:8">
      <c r="A42" s="4" t="s">
        <v>796</v>
      </c>
    </row>
    <row r="43" spans="1:8">
      <c r="A43" s="3" t="s">
        <v>238</v>
      </c>
    </row>
    <row r="44" spans="1:8">
      <c r="A44" s="4" t="s">
        <v>94</v>
      </c>
      <c r="C44" s="7" t="n">
        <v>-217</v>
      </c>
      <c r="D44" s="5" t="n">
        <v>0</v>
      </c>
      <c r="F44" s="7" t="n">
        <v>-4394</v>
      </c>
      <c r="G44" s="5" t="n">
        <v>0</v>
      </c>
    </row>
    <row r="45" spans="1:8">
      <c r="A45" s="3" t="s">
        <v>343</v>
      </c>
    </row>
    <row r="46" spans="1:8">
      <c r="A46" s="4" t="s">
        <v>797</v>
      </c>
      <c r="C46" s="4" t="s">
        <v>403</v>
      </c>
      <c r="E46" s="4" t="s">
        <v>403</v>
      </c>
      <c r="F46" s="4" t="s">
        <v>403</v>
      </c>
    </row>
    <row r="47" spans="1:8">
      <c r="A47" s="4" t="s">
        <v>798</v>
      </c>
    </row>
    <row r="48" spans="1:8">
      <c r="A48" s="3" t="s">
        <v>305</v>
      </c>
    </row>
    <row r="49" spans="1:8">
      <c r="A49" s="4" t="s">
        <v>789</v>
      </c>
      <c r="C49" s="7" t="n">
        <v>127898</v>
      </c>
      <c r="D49" s="5" t="n">
        <v>118704</v>
      </c>
      <c r="F49" s="7" t="n">
        <v>364224</v>
      </c>
      <c r="G49" s="5" t="n">
        <v>329642</v>
      </c>
    </row>
    <row r="50" spans="1:8">
      <c r="A50" s="4" t="s">
        <v>799</v>
      </c>
    </row>
    <row r="51" spans="1:8">
      <c r="A51" s="3" t="s">
        <v>305</v>
      </c>
    </row>
    <row r="52" spans="1:8">
      <c r="A52" s="4" t="s">
        <v>789</v>
      </c>
      <c r="C52" s="5" t="n">
        <v>36535</v>
      </c>
      <c r="D52" s="5" t="n">
        <v>30771</v>
      </c>
      <c r="F52" s="5" t="n">
        <v>87449</v>
      </c>
      <c r="G52" s="5" t="n">
        <v>90158</v>
      </c>
    </row>
    <row r="53" spans="1:8">
      <c r="A53" s="4" t="s">
        <v>778</v>
      </c>
    </row>
    <row r="54" spans="1:8">
      <c r="A54" s="3" t="s">
        <v>305</v>
      </c>
    </row>
    <row r="55" spans="1:8">
      <c r="A55" s="4" t="s">
        <v>789</v>
      </c>
      <c r="C55" s="7" t="n">
        <v>-27709</v>
      </c>
      <c r="D55" s="7" t="n">
        <v>-29546</v>
      </c>
      <c r="F55" s="7" t="n">
        <v>-82167</v>
      </c>
      <c r="G55" s="7" t="n">
        <v>-78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37:50Z</dcterms:created>
  <dcterms:modified xmlns:dcterms="http://purl.org/dc/terms/" xmlns:xsi="http://www.w3.org/2001/XMLSchema-instance" xsi:type="dcterms:W3CDTF">2017-05-09T17:37:50Z</dcterms:modified>
</cp:coreProperties>
</file>